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Other Comprehensive Incom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Stock Repurchase Program"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Summary of Significant Accoun_2" sheetId="20" state="visible" r:id="rId20"/>
    <sheet xmlns:r="http://schemas.openxmlformats.org/officeDocument/2006/relationships" name="Earnings Per Share (Tables)" sheetId="21" state="visible" r:id="rId21"/>
    <sheet xmlns:r="http://schemas.openxmlformats.org/officeDocument/2006/relationships" name="Other Comprehensive Income (Tab"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Derivative Financial Instrume_2" sheetId="28" state="visible" r:id="rId28"/>
    <sheet xmlns:r="http://schemas.openxmlformats.org/officeDocument/2006/relationships" name="Summary of Significant Accoun_3" sheetId="29" state="visible" r:id="rId29"/>
    <sheet xmlns:r="http://schemas.openxmlformats.org/officeDocument/2006/relationships" name="Earnings Per Share (Details)" sheetId="30" state="visible" r:id="rId30"/>
    <sheet xmlns:r="http://schemas.openxmlformats.org/officeDocument/2006/relationships" name="Other Comprehensive Income (Det" sheetId="31" state="visible" r:id="rId31"/>
    <sheet xmlns:r="http://schemas.openxmlformats.org/officeDocument/2006/relationships" name="Securities (Details)" sheetId="32" state="visible" r:id="rId32"/>
    <sheet xmlns:r="http://schemas.openxmlformats.org/officeDocument/2006/relationships" name="Loans (Details)" sheetId="33" state="visible" r:id="rId33"/>
    <sheet xmlns:r="http://schemas.openxmlformats.org/officeDocument/2006/relationships" name="Loans, Allowance For Credit Los" sheetId="34" state="visible" r:id="rId34"/>
    <sheet xmlns:r="http://schemas.openxmlformats.org/officeDocument/2006/relationships" name="Loans, Credit Quality Indicator" sheetId="35" state="visible" r:id="rId35"/>
    <sheet xmlns:r="http://schemas.openxmlformats.org/officeDocument/2006/relationships" name="Loans, Past Due Receivables (De" sheetId="36" state="visible" r:id="rId36"/>
    <sheet xmlns:r="http://schemas.openxmlformats.org/officeDocument/2006/relationships" name="Loans, Impaired Financing Recei" sheetId="37" state="visible" r:id="rId37"/>
    <sheet xmlns:r="http://schemas.openxmlformats.org/officeDocument/2006/relationships" name="Loans, Troubled Debt Restructur" sheetId="38" state="visible" r:id="rId38"/>
    <sheet xmlns:r="http://schemas.openxmlformats.org/officeDocument/2006/relationships" name="Loans, Impaired Financing Rec_2" sheetId="39" state="visible" r:id="rId39"/>
    <sheet xmlns:r="http://schemas.openxmlformats.org/officeDocument/2006/relationships" name="Leases (Details)" sheetId="40" state="visible" r:id="rId40"/>
    <sheet xmlns:r="http://schemas.openxmlformats.org/officeDocument/2006/relationships" name="Leases - Minimum Future Rental " sheetId="41" state="visible" r:id="rId41"/>
    <sheet xmlns:r="http://schemas.openxmlformats.org/officeDocument/2006/relationships" name="Fair Value Measurements (Detail" sheetId="42" state="visible" r:id="rId42"/>
    <sheet xmlns:r="http://schemas.openxmlformats.org/officeDocument/2006/relationships" name="Fair Value Measurements, Assets" sheetId="43" state="visible" r:id="rId43"/>
    <sheet xmlns:r="http://schemas.openxmlformats.org/officeDocument/2006/relationships" name="Fair Value Measurements, Asse_2" sheetId="44" state="visible" r:id="rId44"/>
    <sheet xmlns:r="http://schemas.openxmlformats.org/officeDocument/2006/relationships" name="Stock Repurchase Program (Detai"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Income Taxes (Details)" sheetId="48" state="visible" r:id="rId48"/>
    <sheet xmlns:r="http://schemas.openxmlformats.org/officeDocument/2006/relationships" name="Derivative Financial Instrume_3"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2668</t>
        </is>
      </c>
    </row>
    <row r="9">
      <c r="A9" s="4" t="inlineStr">
        <is>
          <t>Entity Registrant Name</t>
        </is>
      </c>
      <c r="B9" s="4" t="inlineStr">
        <is>
          <t>Hills Bancorporation</t>
        </is>
      </c>
    </row>
    <row r="10">
      <c r="A10" s="4" t="inlineStr">
        <is>
          <t>Entity Incorporation, State or Country Code</t>
        </is>
      </c>
      <c r="B10" s="4" t="inlineStr">
        <is>
          <t>IA</t>
        </is>
      </c>
    </row>
    <row r="11">
      <c r="A11" s="4" t="inlineStr">
        <is>
          <t>Entity Tax Identification Number</t>
        </is>
      </c>
      <c r="B11" s="4" t="inlineStr">
        <is>
          <t>42-1208067</t>
        </is>
      </c>
    </row>
    <row r="12">
      <c r="A12" s="4" t="inlineStr">
        <is>
          <t>Entity Address, Address Line One</t>
        </is>
      </c>
      <c r="B12" s="4" t="inlineStr">
        <is>
          <t>131 MAIN STREET</t>
        </is>
      </c>
    </row>
    <row r="13">
      <c r="A13" s="4" t="inlineStr">
        <is>
          <t>Entity Address, City or Town</t>
        </is>
      </c>
      <c r="B13" s="4" t="inlineStr">
        <is>
          <t>HILLS</t>
        </is>
      </c>
    </row>
    <row r="14">
      <c r="A14" s="4" t="inlineStr">
        <is>
          <t>Entity Address, State or Province</t>
        </is>
      </c>
      <c r="B14" s="4" t="inlineStr">
        <is>
          <t>IA</t>
        </is>
      </c>
    </row>
    <row r="15">
      <c r="A15" s="4" t="inlineStr">
        <is>
          <t>Entity Address, Postal Zip Code</t>
        </is>
      </c>
      <c r="B15" s="4" t="inlineStr">
        <is>
          <t>52235</t>
        </is>
      </c>
    </row>
    <row r="16">
      <c r="A16" s="4" t="inlineStr">
        <is>
          <t>City Area Code</t>
        </is>
      </c>
      <c r="B16" s="4" t="inlineStr">
        <is>
          <t>319</t>
        </is>
      </c>
    </row>
    <row r="17">
      <c r="A17" s="4" t="inlineStr">
        <is>
          <t>Local Phone Number</t>
        </is>
      </c>
      <c r="B17" s="4" t="inlineStr">
        <is>
          <t>679-229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er Reporting Company</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9341944</v>
      </c>
    </row>
    <row r="25">
      <c r="A25" s="4" t="inlineStr">
        <is>
          <t>Entity Central Index Key</t>
        </is>
      </c>
      <c r="B25" s="4" t="inlineStr">
        <is>
          <t>0000732417</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 The computation of basic and diluted earnings per share for the periods presented is as follows: Three Months Ended September 30, Nine Months Ended 2020 2019 2020 2019 Common shares outstanding at the beginning of the period 9,364,062 9,346,449 9,351,694 9,336,441 Weighted average number of net shares issued (redeemed) (7,765) (160) 28,137 21,712 Weighted average shares outstanding (basic) 9,356,297 9,346,289 9,379,831 9,358,153 Weighted average of potential dilutive shares attributable to stock options granted, computed under the treasury stock method 3,592 4,284 3,673 4,146 Weighted average number of shares (diluted) 9,359,889 9,350,573 9,383,504 9,362,299 Net income (In thousands) $ 11,430 $ 11,282 $ 30,216 $ 33,705 Earnings per share: Basic $ 1.22 $ 1.21 $ 3.22 $ 3.61 Diluted $ 1.22 $ 1.21 $ 3.22 $ 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0</t>
        </is>
      </c>
    </row>
    <row r="3">
      <c r="A3" s="3" t="inlineStr">
        <is>
          <t>Equity [Abstract]</t>
        </is>
      </c>
    </row>
    <row r="4">
      <c r="A4" s="4" t="inlineStr">
        <is>
          <t>Other Comprehensive Income</t>
        </is>
      </c>
      <c r="B4" s="4" t="inlineStr">
        <is>
          <t xml:space="preserve">Other Comprehensive Income The following table summarizes the balances of each component of accumulated other comprehensive income (AOCI), included in stockholders’ equity, at September 30, 2020 and December 31, 2019: September 30, December 31, 2019 (amounts in thousands) Net unrealized income on available-for-sale securities $ 12,444 $ 4,234 Net unrealized loss on derivatives used for cash flow hedges (3,075) (2,349) Tax effect $ (2,338) $ (470) Net-of-tax amount $ 7,031 $ 1,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carrying values of investment securities at September 30, 2020 and December 31, 2019 are summarized in the following table (dollars in thousands): September 30, 2020 December 31, 2019 Amount Percent Amount Percent Securities available for sale U.S. Treasury $ 151,835 40.46 % $ 128,585 36.19 % Other securities (FHLB, FHLMC and FNMA) 25,209 6.72 15,229 4.29 State and political subdivisions 198,211 52.82 211,489 59.52 Total securities available for sale $ 375,255 100.00 % $ 355,303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September 30, 2020 or December 31, 2019. The carrying amount of available-for-sale securities and their approximate fair values were as follows as of September 30, 2020 and December 31, 2019 (in thousands): Amortized Cost Gross Gross Estimated Fair September 30, 2020: U.S. Treasury $ 145,999 $ 5,836 $ — $ 151,835 Other securities (FHLB, FHLMC and FNMA) 25,203 37 (31) 25,209 State and political subdivisions 191,609 6,659 (57) 198,211 Total $ 362,811 $ 12,532 $ (88) $ 375,255 December 31, 2019: U.S. Treasury $ 127,096 $ 1,626 $ (137) $ 128,585 Other securities (FHLB, FHLMC and FNMA) 15,287 — (58) 15,229 State and political subdivisions 208,686 2,938 (135) 211,489 Total $ 351,069 $ 4,564 $ (330) $ 355,303 The amortized cost and estimated fair value of available-for-sale securities classified according to their contractual maturities at September 30, 2020, were as follows (in thousands): Amortized Fair Value Due in one year or less $ 46,608 $ 46,887 Due after one year through five years 219,240 226,723 Due after five years through ten years 77,290 81,722 Due over ten years 19,673 19,923 Total $ 362,811 $ 375,255 As of September 30, 2020 investment securities with a carrying value of $13.75 million were pledged to collateralize derivative financial instruments and other borrowings. Sales proceeds and gross realized gains and losses on available-for-sale securities for the nine months ended September 30, 2020 and 2019 were as follows (in thousands): September 30, 2020 September 30, 2019 Sales proceeds $ 313 $ 12,467 Gross realized gains 10 24 Gross realized losses — 52 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September 30, 2020 and December 31, 2019 (in thousands): Less than 12 months 12 months or more Total September 30, 2020 # Fair Value Unrealized % # Fair Value Unrealized % # Fair Value Unrealized % U.S. Treasury — $ — $ — — % — $ — $ — — % — $ — $ — — % Other securities (FHLB, FHLMC and FNMA) 5 12,540 (31) 0.25 — — — — 5 12,540 (31) 0.25 State and political subdivisions 19 5,552 (50) 0.90 5 621 (7) 1.13 24 6,173 (57) 0.92 Total temporarily impaired securities 24 $ 18,092 $ (81) 0.45 % 5 $ 621 $ (7) 1.13 % 29 $ 18,713 $ (88) 0.47 % Less than 12 months 12 months or more Total December 31, 2019 # Fair Value Unrealized % # Fair Value Unrealized % # Fair Value Unrealized % U.S. Treasury 11 $ 27,932 $ (136) 0.49 % 1 $ 2,495 $ (1) 0.04 % 12 $ 30,427 $ (137) 0.45 % Other securities (FHLB, FHLMC and FNMA) — — — — 6 15,229 (58) 0.38 6 15,229 (58) 0.38 State and political subdivisions 66 17,881 (119) 0.67 20 3,825 (16) 0.42 86 21,706 (135) 0.62 Total temporarily impaired securities 77 $ 45,813 $ (255) 0.56 % 27 $ 21,549 $ (75) 0.35 % 104 $ 67,362 $ (330) 0.49 % The Company considered the following information in reaching the conclusion that the impairments disclosed in the table above are temporary and not other-than-temporary impairments. None of the unrealized losses in the above table was due to the deterioration in the credit quality of any of the issues that might result in the non-collection of contractual principal and interest. The unrealized losses are due to changes in interest rates. The Company has not recognized any unrealized loss in income because management does not have the intent to sell the securities included in the previous table. Management has concluded that it is more likely than not that the Company will not be required to sell these securities prior to recovery of the amortized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Loans Classes of loans are as follows: September 30, December 31, (Amounts In Thousands) Agricultural $ 96,321 $ 91,317 Commercial and financial 335,463 221,323 Real estate: Construction, 1 to 4 family residential 70,527 80,209 Construction, land development and commercial 114,270 108,410 Mortgage, farmland 243,689 242,730 Mortgage, 1 to 4 family first liens 900,224 910,742 Mortgage, 1 to 4 family junior liens 131,477 149,227 Mortgage, multi-family 371,167 350,761 Mortgage, commercial 417,042 402,181 Loans to individuals 30,521 32,308 Obligations of state and political subdivisions 56,424 49,896 $ 2,767,125 $ 2,639,104 Net unamortized fees and costs 965 933 $ 2,768,090 $ 2,640,037 Less allowance for loan losses 37,060 33,760 $ 2,731,030 $ 2,606,277 As of September 30, 2020, the Company has provided $127.10 million of Paycheck Protection Program (PPP) loans recorded with commercial and financial loans above and has $3.77 million of deferred PPP loan fees recorded net of commercial and financial loans. For the nine months ended September 30, 2020, the Company has recognized $1.26 million of fees in interest income. Changes in the allowance for loan losses, the allowance for loan losses applicable to impaired loans and the related loan balance of impaired loans for the three and nine months ended September 30, 2020 were as follows: Three Months Ended September 30, 2020 Agricultural Commercial and Financial Real Estate: Construction and land development Real Estate: Mortgage, farmland Real Estate: Mortgage, 1 to 4 family Real Estate: Mortgage, multi- family and commercial Other Total (Amounts In Thousands) Allowance for loan losses: Beginning balance $ 2,547 $ 5,777 $ 2,433 $ 4,089 $ 12,282 $ 9,173 $ 1,319 $ 37,620 Charge-offs (8) (478) — — (115) (210) (63) (874) Recoveries 26 165 27 — 201 10 42 471 Provision 30 (119) (167) (41) (210) 320 30 (157) Ending balance $ 2,595 $ 5,345 $ 2,293 $ 4,048 $ 12,158 $ 9,293 $ 1,328 $ 37,060 Nine Months Ended September 30, 2020 Agricultural Commercial and Real Estate: Real Estate: Real Estate: Real Estate: Other Total (Amounts In Thousands) Allowance for loan losses: Beginning balance $ 2,400 $ 4,988 $ 2,599 $ 3,950 $ 10,638 $ 7,859 $ 1,326 $ 33,760 Charge-offs (43) (1,253) (43) (1) (576) (290) (276) (2,482) Recoveries 44 374 81 — 636 33 114 1,282 Provision 194 1,236 (344) 99 1,460 1,691 164 4,500 Ending balance $ 2,595 $ 5,345 $ 2,293 $ 4,048 $ 12,158 $ 9,293 $ 1,328 $ 37,060 Ending balance, individually evaluated for impairment $ 80 $ 477 $ 87 $ 1 $ 86 $ — $ 14 $ 745 Ending balance, collectively evaluated for impairment $ 2,515 $ 4,868 $ 2,206 $ 4,047 $ 12,072 $ 9,293 $ 1,314 $ 36,315 Loans: Ending balance $ 96,321 $ 335,463 $ 184,797 $ 243,689 $ 1,031,701 $ 788,209 $ 86,945 $ 2,767,125 Ending balance, individually evaluated for impairment $ 1,742 $ 5,949 $ 7,933 $ 2,440 $ 6,980 $ 3,614 $ 14 $ 28,672 Ending balance, collectively evaluated for impairment $ 94,579 $ 329,514 $ 176,864 $ 241,249 $ 1,024,721 $ 784,595 $ 86,931 $ 2,738,453 Changes in the allowance for loan losses for the three and nine months ended September 30, 2019 were as follows: Three Months Ended September 30, 2019 Agricultural Commercial and Financial Real Estate: Construction and land development Real Estate: Mortgage, farmland Real Estate: Mortgage, 1 to 4 family Real Estate: Mortgage, multi- family and commercial Other Total (Amounts In Thousands) Allowance for loan losses: Beginning balance $ 2,535 $ 5,603 $ 2,646 $ 3,891 $ 11,384 $ 8,194 $ 1,397 $ 35,650 Charge-offs (135) (177) — — (332) — (92) (736) Recoveries 18 128 2 — 317 12 35 512 Provision 288 (143) 240 96 (166) (110) (61) 144 Ending balance $ 2,706 $ 5,411 $ 2,888 $ 3,987 $ 11,203 $ 8,096 $ 1,279 $ 35,570 Nine Months Ended September 30, 2019 Agricultural Commercial and Real Estate: Real Estate: Real Estate: Real Estate: Other Total (Amounts In Thousands) Allowance for loan losses: Beginning balance $ 2,789 $ 5,826 $ 3,292 $ 3,972 $ 12,516 $ 8,165 $ 1,250 $ 37,810 Charge-offs (135) (641) (9) — (711) (133) (326) (1,955) Recoveries 87 451 6 5 576 100 132 1,357 Provision (35) (225) (401) 10 (1,178) (36) 223 (1,642) Ending balance $ 2,706 $ 5,411 $ 2,888 $ 3,987 $ 11,203 $ 8,096 $ 1,279 $ 35,570 Ending balance, individually evaluated for impairment $ 341 $ 1,008 $ — $ — $ 65 $ 1 $ 2 $ 1,417 Ending balance, collectively evaluated for impairment $ 2,365 $ 4,403 $ 2,888 $ 3,987 $ 11,138 $ 8,095 $ 1,277 $ 34,153 Loans: Ending balance $ 91,621 $ 219,362 $ 189,631 $ 237,513 $ 1,063,175 $ 751,993 $ 84,643 $ 2,637,938 Ending balance, individually evaluated for impairment $ 1,865 $ 3,176 $ 456 $ 4,117 $ 7,729 $ 2,043 $ 2 $ 19,388 Ending balance, collectively evaluated for impairment $ 89,756 $ 216,186 $ 189,175 $ 233,396 $ 1,055,446 $ 749,950 $ 84,641 $ 2,618,550 The following table presents the credit quality indicators by type of loans in each category as of September 30, 2020 and December 31, 2019, respectively (amounts in thousands): Agricultural Commercial and Real Estate: Real Estate: September 30, 2020 Grade: Excellent $ 3,174 $ 15,023 $ 1 $ 231 Good 11,212 62,843 13,969 16,492 Satisfactory 44,687 181,807 38,486 61,231 Monitor 28,217 61,300 16,441 28,008 Special Mention 6,624 9,147 1,315 7,595 Substandard 2,407 5,343 315 713 Total $ 96,321 $ 335,463 $ 70,527 $ 114,270 Real Estate: Real Estate: Real Estate: Mortgage, Real Estate: September 30, 2020 Grade: Excellent $ 5,968 $ 2,395 $ 268 $ 17,824 Good 42,037 43,348 3,284 56,624 Satisfactory 130,185 710,236 118,885 203,078 Monitor 55,917 114,949 5,575 59,787 Special Mention 6,100 13,424 1,635 15,439 Substandard 3,482 15,872 1,830 18,415 Total $ 243,689 $ 900,224 $ 131,477 $ 371,167 Real Estate: Loans to Obligations of state and Total September 30, 2020 Grade: Excellent $ 28,533 $ — $ 6,970 $ 80,387 Good 94,886 160 13,923 358,778 Satisfactory 191,744 29,685 25,561 1,735,585 Monitor 78,640 436 9,822 459,092 Special Mention 19,103 164 148 80,694 Substandard 4,136 76 — 52,589 Total $ 417,042 $ 30,521 $ 56,424 $ 2,767,125 Agricultural Commercial and Real Estate: Real Estate: December 31, 2019 Grade: Excellent $ 3,594 $ 3,461 $ 260 $ 190 Good 12,380 47,843 8,868 23,217 Satisfactory 43,308 117,114 51,093 47,987 Monitor 24,857 44,543 17,505 29,009 Special Mention 3,110 5,157 2,483 7,428 Substandard 4,068 3,205 — 579 Total $ 91,317 $ 221,323 $ 80,209 $ 108,410 Real Estate: Real Estate: Real Estate: Mortgage, Real Estate: December 31, 2019 Grade: Excellent $ 3,630 $ 3,209 $ 261 $ 18,955 Good 40,118 32,474 4,233 47,871 Satisfactory 134,738 751,215 136,079 189,391 Monitor 53,147 96,353 5,473 60,965 Special Mention 3,033 11,167 1,469 27,559 Substandard 8,064 16,324 1,712 6,020 Total $ 242,730 $ 910,742 $ 149,227 $ 350,761 Real Estate: Loans to Obligations of state and Total December 31, 2019 Grade: Excellent $ 27,017 $ — $ 7,444 $ 68,021 Good 79,467 221 14,465 311,157 Satisfactory 206,196 31,385 20,274 1,728,780 Monitor 81,381 437 7,323 420,993 Special Mention 4,802 212 390 66,810 Substandard 3,318 53 — 43,343 Total $ 402,181 $ 32,308 $ 49,896 $ 2,639,104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Substandard – Substandard loans are not adequately supported by the paying capacity of the borrower and may be inadequately collateralized. These loans have a well-defined weakness or weaknesses. For these loans, it is more probable than not that the Company could sustain some loss if the deficiency(ies) is not corrected. Past due loans as of September 30, 2020 and December 31, 2019 were as follows: 30 - 59 Days 60 - 89 Days 90 Days Total Past Current Total Accruing Loans (Amounts In Thousands) September 30, 2020 Agricultural $ 783 $ 6 $ 556 $ 1,345 $ 94,976 $ 96,321 $ 14 Commercial and financial 1,140 490 2,451 4,081 331,382 335,463 2,288 Real estate: Construction, 1 to 4 family residential 630 668 — 1,298 69,229 70,527 — Construction, land development and commercial 928 47 7,000 7,975 106,295 114,270 7,000 Mortgage, farmland — 315 645 960 242,729 243,689 35 Mortgage, 1 to 4 family first liens 670 1,195 2,724 4,589 895,635 900,224 — Mortgage, 1 to 4 family junior liens 65 260 109 434 131,043 131,477 — Mortgage, multi-family 4,008 1,799 — 5,807 365,360 371,167 — Mortgage, commercial 731 — 311 1,042 416,000 417,042 — Loans to individuals 108 27 4 139 30,382 30,521 — Obligations of state and political subdivisions — — — — 56,424 56,424 — $ 9,063 $ 4,807 $ 13,800 $ 27,670 $ 2,739,455 $ 2,767,125 $ 9,337 December 31, 2019 Agricultural $ 163 $ 275 $ 122 $ 560 $ 90,757 $ 91,317 $ 48 Commercial and financial 1,076 229 101 1,406 219,917 221,323 65 Real estate: Construction, 1 to 4 family residential 635 — — 635 79,574 80,209 — Construction, land development and commercial 215 101 — 316 108,094 108,410 — Mortgage, farmland 736 — 610 1,346 241,384 242,730 — Mortgage, 1 to 4 family first liens 5,026 3,100 4,149 12,275 898,467 910,742 354 Mortgage, 1 to 4 family junior liens 813 126 233 1,172 148,055 149,227 139 Mortgage, multi-family — 97 — 97 350,664 350,761 — Mortgage, commercial 321 489 — 810 401,371 402,181 — Loans to individuals 226 55 15 296 32,012 32,308 — Obligations of state and political subdivisions — — — — 49,896 49,896 — $ 9,211 $ 4,472 $ 5,230 $ 18,913 $ 2,620,191 $ 2,639,104 $ 606 The Company does not have a material amount of loans that are past due less than 90 days where there are serious doubts as to the ability of the borrowers to comply with the loan repayment terms. Certain impaired loan information by loan type at September 30, 2020 and December 31, 2019, was as follows: September 30, 2020 December 31, 2019 Non-accrual Accruing loans TDR loans Non- Accruing loans TDR loans (Amounts In Thousands) (Amounts In Thousands) Agricultural $ 1,537 $ 14 $ 111 $ 1,192 $ 48 $ 404 Commercial and financial 804 2,288 1,059 679 65 1,934 Real estate: Construction, 1 to 4 family residential 315 — — — — — Construction, land development and commercial 206 7,000 315 — — 320 Mortgage, farmland 1,117 35 1,288 1,369 — 2,712 Mortgage, 1 to 4 family first liens 5,292 — 1,590 6,558 354 1,626 Mortgage, 1 to 4 family junior liens 195 — — 94 139 — Mortgage, multi-family 82 — 1,704 97 — 1,719 Mortgage, commercial 1,328 — 1,833 779 — 593 $ 10,876 $ 9,337 $ 7,900 $ 10,768 $ 606 $ 9,308 (1) There were $4.20 million and $4.34 million of TDR loans included within nonaccrual loans as of September 30, 2020 and December 31, 2019, respectively. Loans 90 days or more past due that are still accruing interest increased $8.73 million from December 31, 2019 to September 30, 2020 primarily due to one relationship accounting for $9 million of the accruing loans past due 90 days or more as of September 30, 2020. As of September 30, 2020 there were 6 accruing loans past due 90 days or more. The average accruing loans past due as of September 30, 2020 was $1.56 million. There were 8 accruing loans past due 90 days or more as of December 31, 2019 and the average loan balance was $0.08 million. The accruing loans past due 90 days or more balances are believed to be adequately collateralized and the Company expects to collect all principal and interest as contractually due under these loans. The significant relationship past due 90 days or more also has significant guarantor strength therefore the Company expects to collect all outstanding amounts due. The Company may modify the terms of a loan to maximize the collection of amounts due. Such a modification is considered a troubled debt restructuring (“TDR”). In most cases, the modification is either a reduction in interest rate, conversion to interest only payments or an extension of the maturity date. The borrower is experiencing financial difficulties or is expected to experience difficulties in the near-term, so a concessionary modification is granted to the borrower that would otherwise not be considered. TDR loans accrue interest as long as the borrower complies with the revised terms and conditions and has demonstrated repayment performance at a level commensurate with the modified terms over several payment cycles. Below is a summary of information for TDR loans as of September 30, 2020 and December 31, 2019: September 30, 2020 December 31, 2019 Number Recorded Commitments Number Recorded Commitments (Amounts In Thousands) (Amounts In Thousands) Agricultural 7 $ 1,309 $ 10 9 $ 1,552 $ 3 Commercial and financial 16 1,677 85 16 2,641 95 Real estate: Construction, 1 to 4 family residential — — — — — — Construction, land development and commercial 2 315 4 2 320 — Mortgage, farmland 7 2,352 — 8 4,021 — Mortgage, 1 to 4 family first liens 18 1,901 — 16 2,083 — Mortgage, 1 to 4 family junior liens — — — — — — Mortgage, multi-family 2 1,704 — 2 1,719 — Mortgage, commercial 9 2,850 — 7 1,373 — Loans to individuals — — — — — — 61 $ 12,108 $ 99 60 $ 13,709 $ 98 The following is a summary of TDR loans that were modified during the three and nine months ended September 30, 2020: Three Months Ended September 30, 2020 Nine Months Ended September 30, 2020 Number Pre-modification Post-modification Number Pre-modification Post-modification (Amounts In Thousands) Agricultural — $ — $ — 2 $ 93 $ 93 Commercial and financial 1 90 90 3 308 308 Real estate: Construction, 1 to 4 family residential — — — — — — Construction, land development and commercial — — — — — — Mortgage, farmland — — — — — — Mortgage, 1 to 4 family first lien — — — 5 104 104 Mortgage, 1 to 4 family junior liens — — — — — — Mortgage, multi-family — — — — — — Mortgage, commercial 2 1,333 1,333 3 1,846 1,846 3 $ 1,423 $ 1,423 13 $ 2,351 $ 2,351 The Company had commitments to lend $0.10 million in additional borrowings to restructured loan customers as of September 30, 2020. The Company had commitments to lend $0.10 million in additional borrowings to restructured loan customers as of December 31, 2019. These commitments were in the normal course of business. The additional borrowings were not used to facilitate payments on these loans. There were no TDR loans that were in payment default (defined as past due 90 days or more) during the period ended September 30, 2020 and one totaling $0.065 million modified during the year ended December 31, 2019. Information regarding impaired loans as of and for the three and nine months ended September 30, 2020 is as follows: September 30, 2020 Three Months Ended Nine Months Ended September 30, 2020 Recorded Unpaid Related Average Recorded Interest Income Average Recorded Interest Income With no related allowance recorded: (Amounts In Thousands) Agricultural $ 1,648 $ 2,308 $ — $ 1,859 $ 6 $ 1,822 $ 18 Commercial and financial 2,974 4,708 — 3,788 38 3,641 110 Real estate: Construction, 1 to 4 family residential 412 480 — 700 — 575 — Construction, land development and commercial 521 540 — 528 4 526 13 Mortgage, farmland 2,405 2,936 — 3,420 32 3,242 90 Mortgage, 1 to 4 family first liens 6,135 7,939 — 6,585 18 6,422 51 Mortgage, 1 to 4 family junior liens 108 353 — 161 — 135 — Mortgage, multi-family 1,786 1,908 — 1,807 21 1,801 61 Mortgage, commercial 1,761 2,592 — 2,019 5 1,917 15 Loans to individuals — 14 — — — — — $ 17,750 $ 23,778 $ — $ 20,867 $ 124 $ 20,081 $ 358 With an allowance recorded: Agricultural $ 94 $ 94 $ 80 $ 109 $ 2 $ 102 $ 6 Commercial and financial 2,975 3,028 477 3,071 33 3,060 99 Real estate: Construction, 1 to 4 family residential — — — — — — — Construction, land development and commercial 7,000 7,000 87 7,000 80 7,000 236 Mortgage, farmland 35 35 1 37 1 37 1 Mortgage, 1 to 4 family first liens 650 701 49 668 3 666 10 Mortgage, 1 to 4 family junior liens 87 92 37 91 — 90 — Mortgage, multi-family — — — — — — — Mortgage, commercial 67 67 — 69 1 69 3 Loans to individuals 14 14 14 14 — 14 1 $ 10,922 $ 11,031 $ 745 $ 11,059 $ 120 $ 11,038 $ 356 Total: Agricultural $ 1,742 $ 2,402 $ 80 $ 1,968 $ 8 $ 1,924 $ 24 Commercial and financial 5,949 7,736 477 6,859 71 6,701 209 Real estate: Construction, 1 to 4 family residential 412 480 — 700 — 575 — Construction, land development and commercial 7,521 7,540 87 7,528 84 7,526 249 Mortgage, farmland 2,440 2,971 1 3,457 33 3,279 91 Mortgage, 1 to 4 family first liens 6,785 8,640 49 7,253 21 7,088 61 Mortgage, 1 to 4 family junior liens 195 445 37 252 — 225 — Mortgage, multi-family 1,786 1,908 — 1,807 21 1,801 61 Mortgage, commercial 1,828 2,659 — 2,088 6 1,986 18 Loans to individuals 14 28 14 14 — 14 1 $ 28,672 $ 34,809 $ 745 $ 31,926 $ 244 $ 31,119 $ 714 Information regarding impaired loans as of December 31, 2019 is as follows: Recorded Unpaid Principal Related With no related allowance recorded: (Amounts In Thousands) Agricultural $ 1,596 $ 2,157 $ — Commercial and financial 1,340 2,220 — Real estate: Construction, 1 to 4 family residential 101 144 — Construction, land development and commercial 320 336 — Mortgage, farmland 4,081 4,613 — Mortgage, 1 to 4 family first liens 7,157 9,015 — Mortgage, 1 to 4 family junior liens — 246 — Mortgage, multi-family 1,816 1,930 — Mortgage, commercial 1,302 1,852 — Loans to individuals — 14 — $ 17,713 $ 22,527 $ — With an allowance recorded: Agricultural $ 134 $ 134 $ 87 Commercial and financial 1,402 1,539 792 Real estate: Construction, 1 to 4 family residential — — — Construction, land development and commercial — — — Mortgage, farmland — — — Mortgage, 1 to 4 family first liens 1,280 1,501 64 Mortgage, 1 to 4 family junior liens 233 233 47 Mortgage, multi-family — — — Mortgage, commercial 70 70 1 Loans to individuals 93 93 93 $ 3,212 $ 3,570 $ 1,084 Total: Agricultural $ 1,730 $ 2,291 $ 87 Commercial and financial 2,742 3,759 792 Real estate: Construction, 1 to 4 family residential 101 144 — Construction, land development and commercial 320 336 — Mortgage, farmland 4,081 4,613 — Mortgage, 1 to 4 family first liens 8,437 10,516 64 Mortgage, 1 to 4 family junior liens 233 479 47 Mortgage, multi-family 1,816 1,930 — Mortgage, commercial 1,372 1,922 1 Loans to individuals 93 107 93 $ 20,925 $ 26,097 $ 1,084 Impaired loans increased $7.75 million from December 31, 2019 to September 30, 2020. Impaired loans include any loan that has been placed on nonaccrual status, accruing loans past due 90 days or more and TDR loans. Impaired loans also include loans that, based on management’s evaluation of current information and events, the Company expects to be unable to collect in full according to the contractual terms of the original loan agreement. Impaired loans were 1.05% of loans held for investment as of September 30, 2020 and 0.79% as of December 31, 2019. The increase in impaired loans is due to an increase of $0.46 million in loans with a specific reserve, an increase in nonaccrual loans of $0.11 million and an increase in 90 days or more accruing loans of $8.73 million and is offset by a decrease in TDR loans of $1.41 million from December 31, 2019 to September 30, 2020. The Company regularly reviews a substantial portion of the loans in the portfolio and assesses whether the loans are impaired in accordance with ASC 310. If the loans are impaired, the Company determines if a specific allowance is appropriate. In addition, the Company's management also reviews and, where determined necessary, provides allowances for particular loans based upon (1) reviews of specific borrowers and (2) management’s assessment of areas that management considers are of higher credit risk, including loans that have been restructured. Loans that are determined not to be impaired and for which there are no specific allowances are classified into one or more risk categories. Based upon the risk category assigned, the Company allocates a percentage, as determined by management, for a required allowance needed. The determination of the appropriate percentage begins with historical loss experience factors, which are then adjusted for levels and trends in past due loans, levels and trends in charged-off and recovered loans, trends in volume growth, trends in problem and watch loans, trends in restructured loans, local economic trends and conditions, industry and other conditions, and effects of changing interest rates. Specific allowances for losses on impaired loans are established if the loan balances exceed the net present value of the relevant future cash flows or the fair value of the relevant collateral based on updated appraisals and/or updated collateral analysis for the properties if the loan is collateral dependent. The Company may recognize a charge off or record a specific allowance related to an impaired loan if there is a collateral shortfall or it is unlikely the borrower can make all principal and interest payments as contractually due. For loans that are collateral dependent, losses are evaluated based on the portion of a loan that exceeds the fair market value of the collateral. In general, this is the amount that the carrying value of the loan exceeds the related appraised value less estimated costs to sell the collateral. Generally, it is the Company’s policy not to rely on appraisals that are older than one year prior to the date the impairment is being measured. The most recent appraisal values may be adjusted if, in the Company’s judgment, experience and other market data indicate that the property’s value, use, condition, exit market or other variable affecting its value may have changed since the appraisal was performed, consistent with the December 2006 joint interagency guidance on the allowance for loan losses. The charge off or loss adjustment supported by an appraisal is considered the minimum charge off. Any adjustments made to the appraised value are to provide an additional charge off or specific reserve based on the applicable facts and circumstances. In instances where there is an estimated decline in value, a specific reserve may be provided or a charge off taken pending confirmation of the amount of the loss from an updated appraisal. Upon receipt of the new appraisals, an additional specific reserve may be provided or charge off taken based on the appraised value of the collateral. On average, appraisals are obtained within one month of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Bank leases branch offices, parking facilities and certain equipment under operating leases. The leases have remaining lease terms of 1 year to 15 years, some of which include options to extend the leases for up to 10 years, and some of which include options to terminate the leases within 1 year. As the options are reasonably certain to be exercised, they are recognized as part of the right-of-use assets and lease liabilities. For the nine months ended September 30, 2020 and 2019, total operating lease expense was $0.42 million and $0.47 million, respectively, and is included in occupancy expenses in the consolidated statements of income. Included in this for the nine months ended September 30, 2020 and 2019 were $0.35 million and $0.40 million of operating lease costs, respectively, $0.03 million and $0.02 million of short term lease costs, respectively, and $0.04 million and $0.05 million of variable lease costs, respectively. For the nine months ended September 30, 2020 and 2019, cash paid for amounts included in the measurement of operating lease liabilities was $0.35 million and $0.40 million, respectively, and right-of-use assets obtained in exchange for lease obligations was $0.00 million and $3.58 million, respectively. As of September 30, 2020 and December 31, 2019, operating lease right-of-use assets included in other assets was $2.91 million and $3.20 million, respectively. Operating lease liabilities were $2.96 million and $3.23 million as of September 30, 2020 and December 31, 2019. As of September 30, 2020 and December 31, 2019, the weighted average remaining lease term for operating leases was 11.25 years and 10.86 years, respectively, and the weighted average discount rate for operating leases was 3.48% and 3.46%, respectively. Discount rates used were determined from FHLB borrowing rates for comparable terms. As of September 30, 2020, maturities of lease liabilities were as follows: Year ending December 31: (Amounts In Thousands) 2020 $ 117 2021 456 2022 447 2023 301 2024 250 Thereafter 2,009 Total lease payments 3,580 Less imputed interest (625) Total operating lease liabilities $ 2,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arrying value and estimated fair values of the Company's financial instruments as of September 30, 2020 are as follows: September 30, 2020 Carrying Estimated Fair Readily Observable Company (Amounts In Thousands) Financial instrument assets: Cash and cash equivalents $ 560,738 $ 560,738 $ 560,738 $ — $ — Investment securities 386,628 386,628 151,835 234,793 — Loans held for sale 27,980 27,980 — 27,980 — Loans Agricultural 93,726 94,086 — — 94,086 Commercial and financial 330,118 330,164 — — 330,164 Real estate: Construction, 1 to 4 family residential 69,639 69,819 — — 69,819 Construction, land development and commercial 112,865 112,610 — — 112,610 Mortgage, farmland 239,641 238,974 — — 238,974 Mortgage, 1 to 4 family first liens 890,560 896,881 — — 896,881 Mortgage, 1 to 4 family junior liens 129,948 127,667 — — 127,667 Mortgage, multi-family 366,800 367,834 — — 367,834 Mortgage, commercial 412,116 413,699 — — 413,699 Loans to individuals 29,832 30,070 — — 30,070 Obligations of state and political subdivisions 55,785 56,945 — — 56,945 Accrued interest receivable 13,731 13,731 — 13,731 — Total financial instrument assets $ 3,720,107 $ 3,727,826 $ 712,573 $ 276,504 $ 2,738,749 Financial instrument liabilities Deposits Noninterest-bearing deposits $ 500,272 $ 500,272 $ — $ 500,272 $ — Interest-bearing deposits 2,614,279 2,630,803 — 2,630,803 — Other borrowings 43 43 — 43 — Federal Home Loan Bank borrowings 185,000 185,869 — 185,869 — Interest rate swaps 3,075 3,075 — 3,075 — Accrued interest payable 2,198 2,198 — 2,198 — Total financial instrument liabilities $ 3,304,867 $ 3,322,260 $ — $ 3,322,260 $ — Face Amount Financial instrument with off-balance sheet risk: Loan commitments $ 476,859 $ — $ — $ — $ — Letters of credit 8,300 — — — — Total financial instrument liabilities with off-balance-sheet risk $ 485,159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9 are as follows: December 31, 2019 Carrying Estimated Fair Readily Observable Company (Amounts In Thousands) Financial instrument assets: Cash and cash equivalents $ 241,965 $ 241,965 $ 241,965 $ — $ — Investment securities 366,368 366,368 128,585 237,783 — Loans held for sale 8,400 8,400 — 8,400 — Loans Agricultural 88,917 90,118 — — 90,118 Commercial and financial 216,335 217,640 — — 217,640 Real estate: Construction, 1 to 4 family residential 79,096 79,954 — — 79,954 Construction, land development and commercial 106,924 107,276 — — 107,276 Mortgage, farmland 238,780 239,521 — — 239,521 Mortgage, 1 to 4 family first liens 902,630 896,676 — — 896,676 Mortgage, 1 to 4 family junior liens 147,634 143,261 — — 143,261 Mortgage, multi-family 346,938 349,663 — — 349,663 Mortgage, commercial 398,145 395,838 — — 395,838 Loans to individuals 31,455 32,722 — — 32,722 Obligations of state and political subdivisions 49,423 50,564 — — 50,564 Accrued interest receivable 12,442 12,442 — 12,442 — Total financial instrument assets $ 3,235,452 $ 3,232,408 $ 370,550 $ 258,625 $ 2,603,233 Financial instrument liabilities: Deposits Noninterest-bearing deposits $ 387,612 $ 387,612 $ — $ 387,612 $ — Interest-bearing deposits 2,273,752 2,292,332 — 2,292,332 — Federal Home Loan Bank borrowings 185,000 186,091 — 186,091 — Interest rate swaps 2,349 2,349 2,349 Accrued interest payable 2,474 2,474 — 2,474 — Total financial instrument liabilities $ 2,851,187 $ 2,870,858 $ — $ 2,870,858 $ — Face Amount Financial instrument with off-balance sheet risk: Loan commitments $ 424,165 $ — $ — $ — $ — Letters of credit 8,569 — — — — Total financial instrument liabilities with off-balance-sheet risk $ 432,734 $ — $ — $ — $ — (1) Considered Level 1 under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ASSETS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nine months ended September 30, 2020. If a fluctuation requiring investigation was identified, the Company would research the change with the independent source or other available information. Loans held for sale and Loans : ASU 2016-01, Financial Instruments -Overall (Subtopic 825-10): Recognition and Measurement of Financial Assets and Financial Liabilities, requires public business entities to use the exit price notion when measuring the fair value of financial instruments for disclosure purposes. Methodologies utilized for this financial statement period are as follows: •Income Approach: Fair value is determined based on a discounted cash flow analysis. The discounted cash flow analysis was based on the contractual maturity of the loan and market indications of rates, prepayment speeds, defaults and credit risk. •Asset Approach: Fair value is determined based on the estimated values of the underlying collateral or individual analysis of receipts. This provides a better indication of value than the contractual income streams as these loans are not performing or exhibit strong signs indicative of non-performance. Fair value has been estimated in accordance with ASC 820, Fair Value Measurements and Disclosures,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ment and therefore cannot be determined with precision. Accordingly, the fair value estimates presented are not necessarily indicative of the amounts to be realized in a current market exchange. Loans are classified as Level 3. Loans held for sale are carried at historical cost. The carrying amount is a reasonable estimate of fair value because of the short time between origination of the loan and its sale on the secondary market (Level 2). The market is active for these loans and as a result prices for similar assets are available. Impaired loans : A loan is considered to be impaired when it is probable that all of the principal and interest due may not be collected according to its contractual terms. Generally, when a loan is considered impaired, the amount of reserve required under ASC 310, Receivables , is measured based on the fair value of the underlying collateral. The Company makes such measurements on all material loans deemed impaired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the data provided through reviews and estimated selling costs, collateral values are typically discounted by 0-35%.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LIABILITIES Interest Rate Swap Agreements : The fair value is estimated using forward-looking interest rate curves and is calculated using discounted cash flows that are observable or that can be corroborated by observable market data (Level 2). Assets and Liabilities Recorded at Fair Value on a Recurring Basis The table below represents the balances of assets and liabilities measured at fair value on a recurring basis: September 30, 2020 Readily Observable Company Total at Fair Securities available for sale (Amounts In Thousands) U.S. Treasury $ 151,835 $ — $ — $ 151,835 State and political subdivisions — 198,211 — 198,211 Other securities (FHLB, FHLMC and FNMA) — 25,209 — 25,209 Derivative Financial Instruments Interest rate swaps $ — (3,075) $ — (3,075) Total $ 151,835 $ 220,345 $ — $ 372,180 December 31, 2019 Readily Observable Company Total at Fair Securities available for sale (Amounts In Thousands) U.S. Treasury $ 128,585 $ — $ — $ 128,585 State and political subdivisions — 211,489 — 211,489 Other securities (FHLB, FHLMC and FNMA) — 15,229 — 15,229 Derivative Financial Instruments Interest rate swaps — (2,349) — (2,349) Total $ 128,585 $ 224,369 $ — $ 352,954 (1) Considered Level 1 under ASC 820. (2) Considered Level 2 under ASC 820. (3) Considered Level 3 under ASC 820 and are based on valuation models that use significant assumptions that are not observable in an active market. There were no transfers between Levels 1, 2 or 3 during the nine months ended September 30, 2020 and the year ended December 31, 2019.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The following tables present the Company’s assets that are measured at fair value on a nonrecurring basis. September 30, 2020 Three Months Ended September 30, 2020 Nine Months Ended September 30, 2020 Readily Observable Company Total at Total Losses Total Losses (Amounts in Thousands) Loans (4) Agricultural $ — $ — $ 1,376 $ 1,376 $ — $ — Commercial and financial — — 1,843 1,843 — 385 Real Estate: — Construction, 1 to 4 family residential — — 419 419 — — Construction, land development and commercial — — 315 315 — — Mortgage, farmland — — 2,062 2,062 — — Mortgage, 1 to 4 family first liens — — 6,702 6,702 20 176 Mortgage, 1 to 4 family junior liens — — 158 158 — — Mortgage, multi-family — — 1,786 1,786 — — Mortgage, commercial — — 3,094 3,094 175 250 Loans to individuals — — — — — — Foreclosed assets (5) — — — — — — Total $ — $ — $ 17,755 $ 17,755 $ 195 $ 811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9 Year Ended December 31, 2019 Readily Observable Company Total at Fair Total Losses (Amounts in Thousands) Loans (4) Agricultural $ — $ — $ 1,272 $ 1,272 $ 36 Commercial and financial — — 1,803 1,803 499 Real Estate: Construction, 1 to 4 family residential — — — — — Construction, land development and commercial — — 215 215 8 Mortgage, farmland — — 3,576 3,576 — Mortgage, 1 to 4 family first liens — — 7,986 7,986 370 Mortgage, 1 to 4 family junior liens — — 49 49 — Mortgage, multi-family — — 1,816 1,816 — Mortgage, commercial — — 1,237 1,237 125 Loans to individuals — — — — — Foreclosed assets (5) — — — — — Total $ — $ — $ 17,954 $ 17,954 $ 1,038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30, 2020</t>
        </is>
      </c>
    </row>
    <row r="3">
      <c r="A3" s="3" t="inlineStr">
        <is>
          <t>Equity [Abstract]</t>
        </is>
      </c>
    </row>
    <row r="4">
      <c r="A4" s="4" t="inlineStr">
        <is>
          <t>Stock Repurchase Program</t>
        </is>
      </c>
      <c r="B4" s="4" t="inlineStr">
        <is>
          <t>Stock Repurchase ProgramOn July 26, 2005, the Company’s Board of Directors authorized a program to repurchase up to a total of 1,500,000 shares of the Company’s common stock (the “2005 Stock Repurchase Program”).  The Company’s Board of Directors has authorized the 2005 Stock Repurchase Program through December 31, 2021.  The Company expects the purchases pursuant to the 2005 Stock Repurchase Program to be made from time to time in private transactions at a price equal to the most recent quarterly independent appraisal of the shares of the Company’s common stock and with the Board reviewing the overall results of the 2005 Stock Repurchase Program on a quarterly basis.  All purchases made pursuant to the 2005 Stock Repurchase Program since its inception have been made on that basis.  The amount and timing of stock repurchases will be based on various factors, such as the Board’s assessment of the Company’s capital structure and liquidity, the amount of interest shown by shareholders in selling shares of stock to the Company at their appraised value, and applicable regulatory, legal and accounting factors.  The Company has purchased 1,328,410 shares of its common stock in privately negotiated transactions from August 1, 2005 through September 30, 2020.  Of these 1,328,410 shares, 29,807 shares were purchased during the quarter ended September 30, 2020, at an average price per share of $60.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81.42 million. The concentrations of credit by type of loan are set forth in Note 5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As initially reported in the Company’s quarterly report filed with the SEC on November 4, 2019, Hills Bank was sued in a class action lawsuit in the Iowa District Court for Johnson County on April 10, 2019. The lawsuit sought class action status for customers who had paid overdraft fees on debit card transactions that were authorized into a positive account but settled into a negative account. The Plaintiff subsequently amended the petition to assert additional claims involving overdraft charges and NSF fees. The parties have negotiated a class-wide settlement, which was preliminarily approved by the Court on October 9, 2020. While the Bank disputes the merits of the claim, management determined that settlement avoids added expenses, distractions to Bank management and personnel, and the attendant risks related to litigating the claims. The Bank’s Management believes that the settlement will have no material impact on the Company's financial condition and results of operation when taken as a whole. The final hearing to address the fairness of the proposed settlement has been scheduled for June 25, 2021. The outbreak of Coronavirus Disease 2019 (“COVID-19”) has and will continue to adversely impact a broad range of industries in which the Company’s customers operate and impair their ability to fulfill their financial obligations to the Company. The World Health Organization has declared COVID-19 to be a global pandemic indicating that almost all public commerce and related business activities must be, to varying degrees, curtailed with the goal of decreasing the rate of new infections. The spread of the outbreak has caused significant disruptions in the U.S. economy and is highly likely to disrupt banking and other financial activity in the areas in which the Company operates and could also potentially create widespread business continuity issues for the Company. The Company’s business is dependent upon the willingness and ability of its employees and customers to conduct banking and other financial transactions. If the global response to contain COVID-19 escalates or is unsuccessful, the Company could experience a material adverse effect on its business, financial condition, results of operations and cash flows. On August 10, 2020, a derecho impacted Eastern Iowa, primarily Cedar Rapids, Iowa and the surrounding areas. The derecho caused widespread high winds up to 140 mph, the equivalent of a Category 4 hurricane, torrential rain, large hail and low-class tornadoes. The damage from the derecho was significant across the east central Iowa area, including wide-scale utility disruptions, residential and commercial property damage, severe damage to corn and soybeans crops. A substantial number of the Bank's branches in Cedar Rapids and surrounding communities were without power and closed in the immediate aftermath of the derecho, though most were able to reopen within a week of the derecho. The Bank responded to the derecho by providing employees time away from the office to help them recover from the derecho and to assist with neighborhood clean-up efforts, as well as supporting city and county employees, utility workers and area non-profits with food and monetary donations to help with basic needs. The Bank assisted customers impacted by the derecho by providing short-term loan modifications of two to six months to defer principal payments on loans totaling $15.38 million, primarily for 1 to 4 family non-owner occupied, multifamily and commercial real estate loans. The Bank anticipates that the majority of costs incurred to repair damages to the Bank branches will be covered by insurance.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September 30, 2020 and December 31, 2019 is as follows: September 30, 2020 December 31, 2019 (Amounts In Thousands) Firm loan commitments and unused portion of lines of credit: Home equity loans $ 70,765 $ 65,203 Credit cards 60,661 57,421 Commercial, real estate and home construction 112,534 94,490 Commercial lines and real estate purchase loans 232,899 207,051 Outstanding letters of credit 8,300 8,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Federal income tax expense for the nine months ended September 30, 2020 and 2019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State of Iowa purposes.  The tax years ended December 31, 2019, 2018 and 2017 remain subject to examination by the Internal Revenue Service.  For state tax purposes, the tax years ended December 31, 2019, 2018 and 2017 remain open for examination.  There were no material unrecognized tax benefits at September 30, 2020  and December 31, 2019 and therefore no interest or penalties on unrecognized tax benefits has been recorded.  As of September 30, 2020, the Company does not anticipate any significant increase in unrecognized tax benefits during the twelve-month period ending September 30, 2021.  Income taxes as a percentage of income before taxes were 22.43% for the nine months ended September 30, 2020 and 22.02% for the same period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financial statement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was required to pledge $3.08 million of collateral as of September 30, 2020. Cash Flow Hedges: The Bank executed two forward-starting interest rate swap transactions on November 7, 2013. One of the interest rate swap transactions had an effective date of November 9, 2015, and an expiration date of November 9, 2020, effectively converting $25.00 million of variable rate debt to fixed rate debt. The other interest rate swap transaction had an effective date of November 7, 2016 and an expiration date of November 7, 2023, effectively converting $25.00 million of variable rate debt to fixed rate debt. For accounting purposes, these swap transactions are designated as a cash flow hedge of the changes in cash flows attributable to changes in three-month LIBOR, the benchmark interest rate being hedged, associated with the interest payments made on an amount of the Bank’s debt principal equal to the then-outstanding swap notional amount. At inception, the Bank asserted that the underlying principal balance would remain outstanding throughout the hedge transaction making it probable that sufficient LIBOR-based interest payments would exist through the maturity date of the swaps. The table below identifies the balance sheet category and fair values of the Bank’s derivative instruments designated as cash flow hedges as of September 30, 2020 and December 31, 2019: Notional Fair Balance Maturity (Amounts in Thousands) September 30, 2020 Interest rate swap $ 25,000 $ (170) Other Liabilities 11/9/2020 Interest rate swap 25,000 (2,905) Other Liabilities 11/7/2023 December 31, 2019 Interest rate swap $ 25,000 $ (279) Other Liabilities 11/9/2020 Interest rate swap 25,000 (2,070) Other Liabilities 11/7/2023 The table below identifies the gains and losses recognized on the Bank’s derivative instruments designated as cash flow hedges for the nine months ended September 30, 2020 and year ended December 31, 2019: Recognized Reclassified from AOCI into Recognized in Income on Amount of Category Amount Category Amount (Amounts in Thousands) September 30, 2020 Interest rate swap $ 81 Interest Expense $ — Other Income $ — Interest rate swap (626) Interest Expense — Other Income — December 31, 2019 Interest rate swap $ (119) Interest Expense $ — Other Income $ — Interest rate swap (446) Interest Expense — Other Incom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560738</v>
      </c>
      <c r="C3" s="6" t="n">
        <v>241965</v>
      </c>
    </row>
    <row r="4">
      <c r="A4" s="4" t="inlineStr">
        <is>
          <t>Investment securities available for sale at fair value (amortized cost September 30, 2020 $362,811; December 31, 2019 $351,069)</t>
        </is>
      </c>
      <c r="B4" s="5" t="n">
        <v>375255</v>
      </c>
      <c r="C4" s="5" t="n">
        <v>355303</v>
      </c>
    </row>
    <row r="5">
      <c r="A5" s="4" t="inlineStr">
        <is>
          <t>Stock of Federal Home Loan Bank</t>
        </is>
      </c>
      <c r="B5" s="5" t="n">
        <v>11373</v>
      </c>
      <c r="C5" s="5" t="n">
        <v>11065</v>
      </c>
    </row>
    <row r="6">
      <c r="A6" s="4" t="inlineStr">
        <is>
          <t>Loans held for sale</t>
        </is>
      </c>
      <c r="B6" s="5" t="n">
        <v>27980</v>
      </c>
      <c r="C6" s="5" t="n">
        <v>8400</v>
      </c>
    </row>
    <row r="7">
      <c r="A7" s="4" t="inlineStr">
        <is>
          <t>Loans, net of allowance for loan losses (September 30, 2020 $37,060; December 31, 2019 $33,760)</t>
        </is>
      </c>
      <c r="B7" s="5" t="n">
        <v>2731030</v>
      </c>
      <c r="C7" s="5" t="n">
        <v>2606277</v>
      </c>
    </row>
    <row r="8">
      <c r="A8" s="4" t="inlineStr">
        <is>
          <t>Property and equipment, net</t>
        </is>
      </c>
      <c r="B8" s="5" t="n">
        <v>35548</v>
      </c>
      <c r="C8" s="5" t="n">
        <v>37146</v>
      </c>
    </row>
    <row r="9">
      <c r="A9" s="4" t="inlineStr">
        <is>
          <t>Tax credit real estate investment</t>
        </is>
      </c>
      <c r="B9" s="5" t="n">
        <v>7160</v>
      </c>
      <c r="C9" s="5" t="n">
        <v>8280</v>
      </c>
    </row>
    <row r="10">
      <c r="A10" s="4" t="inlineStr">
        <is>
          <t>Accrued interest receivable</t>
        </is>
      </c>
      <c r="B10" s="5" t="n">
        <v>13731</v>
      </c>
      <c r="C10" s="5" t="n">
        <v>12442</v>
      </c>
    </row>
    <row r="11">
      <c r="A11" s="4" t="inlineStr">
        <is>
          <t>Deferred income taxes, net</t>
        </is>
      </c>
      <c r="B11" s="5" t="n">
        <v>7015</v>
      </c>
      <c r="C11" s="5" t="n">
        <v>8018</v>
      </c>
    </row>
    <row r="12">
      <c r="A12" s="4" t="inlineStr">
        <is>
          <t>Goodwill</t>
        </is>
      </c>
      <c r="B12" s="5" t="n">
        <v>2500</v>
      </c>
      <c r="C12" s="5" t="n">
        <v>2500</v>
      </c>
    </row>
    <row r="13">
      <c r="A13" s="4" t="inlineStr">
        <is>
          <t>Other assets</t>
        </is>
      </c>
      <c r="B13" s="5" t="n">
        <v>8121</v>
      </c>
      <c r="C13" s="5" t="n">
        <v>9491</v>
      </c>
    </row>
    <row r="14">
      <c r="A14" s="4" t="inlineStr">
        <is>
          <t>Total Assets</t>
        </is>
      </c>
      <c r="B14" s="5" t="n">
        <v>3780451</v>
      </c>
      <c r="C14" s="5" t="n">
        <v>3300887</v>
      </c>
    </row>
    <row r="15">
      <c r="A15" s="3" t="inlineStr">
        <is>
          <t>Liabilities</t>
        </is>
      </c>
    </row>
    <row r="16">
      <c r="A16" s="4" t="inlineStr">
        <is>
          <t>Noninterest-bearing deposits</t>
        </is>
      </c>
      <c r="B16" s="5" t="n">
        <v>500272</v>
      </c>
      <c r="C16" s="5" t="n">
        <v>387612</v>
      </c>
    </row>
    <row r="17">
      <c r="A17" s="4" t="inlineStr">
        <is>
          <t>Interest-bearing deposits</t>
        </is>
      </c>
      <c r="B17" s="5" t="n">
        <v>2614279</v>
      </c>
      <c r="C17" s="5" t="n">
        <v>2273752</v>
      </c>
    </row>
    <row r="18">
      <c r="A18" s="4" t="inlineStr">
        <is>
          <t>Total deposits</t>
        </is>
      </c>
      <c r="B18" s="5" t="n">
        <v>3114551</v>
      </c>
      <c r="C18" s="5" t="n">
        <v>2661364</v>
      </c>
    </row>
    <row r="19">
      <c r="A19" s="4" t="inlineStr">
        <is>
          <t>Other borrowings</t>
        </is>
      </c>
      <c r="B19" s="5" t="n">
        <v>43</v>
      </c>
      <c r="C19" s="5" t="n">
        <v>0</v>
      </c>
    </row>
    <row r="20">
      <c r="A20" s="4" t="inlineStr">
        <is>
          <t>Federal Home Loan Bank borrowings</t>
        </is>
      </c>
      <c r="B20" s="5" t="n">
        <v>185000</v>
      </c>
      <c r="C20" s="5" t="n">
        <v>185000</v>
      </c>
    </row>
    <row r="21">
      <c r="A21" s="4" t="inlineStr">
        <is>
          <t>Accrued interest payable</t>
        </is>
      </c>
      <c r="B21" s="5" t="n">
        <v>2198</v>
      </c>
      <c r="C21" s="5" t="n">
        <v>2474</v>
      </c>
    </row>
    <row r="22">
      <c r="A22" s="4" t="inlineStr">
        <is>
          <t>Other liabilities</t>
        </is>
      </c>
      <c r="B22" s="5" t="n">
        <v>24505</v>
      </c>
      <c r="C22" s="5" t="n">
        <v>25012</v>
      </c>
    </row>
    <row r="23">
      <c r="A23" s="4" t="inlineStr">
        <is>
          <t>Total Liabilities</t>
        </is>
      </c>
      <c r="B23" s="5" t="n">
        <v>3326297</v>
      </c>
      <c r="C23" s="5" t="n">
        <v>2873850</v>
      </c>
    </row>
    <row r="24">
      <c r="A24" s="4" t="inlineStr">
        <is>
          <t>Redeemable Common Stock Held by Employee Stock Ownership Plan (ESOP)</t>
        </is>
      </c>
      <c r="B24" s="5" t="n">
        <v>46895</v>
      </c>
      <c r="C24" s="5" t="n">
        <v>51826</v>
      </c>
    </row>
    <row r="25">
      <c r="A25" s="3" t="inlineStr">
        <is>
          <t>STOCKHOLDERS' EQUITY</t>
        </is>
      </c>
    </row>
    <row r="26">
      <c r="A26" s="4" t="inlineStr">
        <is>
          <t>Common stock, no par value; authorized 20,000,000 shares; issued September 30, 2020 10,328,875 shares; December 31, 2019 10,327,656 shares</t>
        </is>
      </c>
      <c r="B26" s="5" t="n">
        <v>0</v>
      </c>
      <c r="C26" s="5" t="n">
        <v>0</v>
      </c>
    </row>
    <row r="27">
      <c r="A27" s="4" t="inlineStr">
        <is>
          <t>Paid in capital</t>
        </is>
      </c>
      <c r="B27" s="5" t="n">
        <v>59972</v>
      </c>
      <c r="C27" s="5" t="n">
        <v>55943</v>
      </c>
    </row>
    <row r="28">
      <c r="A28" s="4" t="inlineStr">
        <is>
          <t>Retained earnings</t>
        </is>
      </c>
      <c r="B28" s="5" t="n">
        <v>431401</v>
      </c>
      <c r="C28" s="5" t="n">
        <v>409509</v>
      </c>
    </row>
    <row r="29">
      <c r="A29" s="4" t="inlineStr">
        <is>
          <t>Accumulated other comprehensive income</t>
        </is>
      </c>
      <c r="B29" s="5" t="n">
        <v>7031</v>
      </c>
      <c r="C29" s="5" t="n">
        <v>1415</v>
      </c>
    </row>
    <row r="30">
      <c r="A30" s="4" t="inlineStr">
        <is>
          <t>Treasury stock at cost (September 30, 2020 982,827 shares; December 31, 2019 975,962 shares)</t>
        </is>
      </c>
      <c r="B30" s="5" t="n">
        <v>-44250</v>
      </c>
      <c r="C30" s="5" t="n">
        <v>-39830</v>
      </c>
    </row>
    <row r="31">
      <c r="A31" s="4" t="inlineStr">
        <is>
          <t>Total Stockholders' Equity</t>
        </is>
      </c>
      <c r="B31" s="5" t="n">
        <v>454154</v>
      </c>
      <c r="C31" s="5" t="n">
        <v>427037</v>
      </c>
    </row>
    <row r="32">
      <c r="A32" s="4" t="inlineStr">
        <is>
          <t>Less maximum cash obligation related to ESOP shares</t>
        </is>
      </c>
      <c r="B32" s="5" t="n">
        <v>46895</v>
      </c>
      <c r="C32" s="5" t="n">
        <v>51826</v>
      </c>
    </row>
    <row r="33">
      <c r="A33" s="4" t="inlineStr">
        <is>
          <t>Total Stockholders' Equity Less Maximum Cash Obligation Related to ESOP Shares</t>
        </is>
      </c>
      <c r="B33" s="5" t="n">
        <v>407259</v>
      </c>
      <c r="C33" s="5" t="n">
        <v>375211</v>
      </c>
    </row>
    <row r="34">
      <c r="A34" s="4" t="inlineStr">
        <is>
          <t>Total Liabilities &amp; Stockholders' Equity</t>
        </is>
      </c>
      <c r="B34" s="6" t="n">
        <v>3780451</v>
      </c>
      <c r="C34" s="6" t="n">
        <v>3300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t>
        </is>
      </c>
    </row>
    <row r="5">
      <c r="A5" s="4" t="inlineStr">
        <is>
          <t>Revenue Recognition</t>
        </is>
      </c>
      <c r="B5" s="4" t="inlineStr">
        <is>
          <t xml:space="preserve">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September 30, 2020,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t>
        </is>
      </c>
    </row>
    <row r="6">
      <c r="A6" s="4" t="inlineStr">
        <is>
          <t>Effect of New Financial Accounting Standards</t>
        </is>
      </c>
      <c r="B6" s="4" t="inlineStr">
        <is>
          <t>Effect of New Financial Accounting Standards: In February 2016, the FASB issued ASU No. 2016-02 (Topic 842), Leases . The ASU provides guidance requiring lessees to recognize right-of-use (ROU)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adopted the ASU on January 1, 2019 and used the alternative transition approach which permits the effects of adoption to be applied at the effective date.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also elected the short-term lease exemption and combining the lease and nonlease components practical expedients. We did not elect the use-of-hindsight or the practical expedient pertaining to land easements; the latter not being applicable to us. The most significant impact upon adoption relates to the recognition of new ROU assets and lease liabilities on our balance sheet for our equipment and real estate operating leases. Upon adoption, we recognized additional operating liabilities of $3.58 million, with corresponding ROU assets of the same amount based on the present value of the remaining rental payments, including options to extend that are expected to be exercised, under current leasing standards for existing operating leases. There was no cumulative effect of adopting the standard.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With the passage of the Coronavirus Aid, Relief, and Economic Security Act (CARES Act), the option to delay CECL was provided until the earlier of the national health emergency being declared over or December 31, 2020. The Company elected to delay implementing CECL and continued to use the incurred loss method to calculate the allowance for loan losses as of and for the period ending September 30, 2020. The Company has implemented a software solution provided by a third party vendor to assist in the determination of the CECL estimate. The CECL model has been finalized and we completed the validation process for the CECL model using an independent outside party in January 2020. Our current planned approach for estimating expected life-time credit losses for loans includes the following key components: • An initial forecast period of one year for all portfolio segments and off-balance-sheet credit exposures. This period reflects management’s expectation of losses based on forward-looking economic scenarios over that time. • A historical loss forecast period covering the remaining contractual life, adjusted for prepayments, by portfolio segment based on the change in key historical economic variables. • A reversion period of up to 3 years connecting the initial loss forecast to the historical loss forecast based on economic conditions at the measurement date. • We will primarily utilize discounted cash flow (DCF) methods to estimate credit losses by portfolio segment. The DCF methods obtain estimated life-time credit losses using the conceptual components described above. Upon the expiration of the CECL delay provided by the CARES Act, the adjustment upon adoption at January 1, 2020 will be an overall increase in our Allowance for Credit Losses (ACL) for loans of $3.5 million. We will also record an unfunded commitments liability of $1.45 million upon adoption. The future effects of CECL on our ACL will depend on the size and composition of our portfolio, the portfolio’s credit quality and economic conditions, as well as any refinements to our model, methodology and other key assumptions. We will recognize a one-time cumulative-effect adjustment to our allowance for loan losses upon adoption of the new standard. The increase in the ACL will result in a decrease to our regulatory capital amounts and ratios. Once finalized, we estimate the ACL as of September 30, 2020 to be approximately $41 million to $44 million and the unfunded commitments liability to be approximately $4 million to $5 million.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Company adopted ASU No. 2017-04 for the period ending March 31, 2020. There was no material impact on the financial statements. In August 2017, the FASB issued ASU No. 2017-12, Derivatives and Hedging (Topic 815), Targeted Improvements to Accounting for Hedging Activities. This ASU requires companies to change the recognition and presentation of the effects of hedge accounting by eliminating the requirement to separately measure and report hedge ineffectiveness and requiring companies to present all of the elements of hedge accounting that affect earnings in the same income statement line as the hedged item. Furthermore, the standard eases the requirements for effectiveness testing, hedge documentation and applying the critical terms match method and introduces new alternatives that will permit companies to reduce the risk of material error corrections if they misapply the shortcut method. For public companies, ASU 2017-12 is effective for fiscal years, and interim periods within those fiscal years beginning after December 15, 2018. The Company adopted ASU No. 2017-12 for the period ending March 31, 2019. There was no material impact on the financial statements.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ASU 2018-07 is effective for public business entities for fiscal years beginning after December 15, 2018, including interim periods within that fiscal year. The Company adopted ASU No. 2018-07 for the period ending March 31, 2019. There was no material impact on the financial statements. In August 2018, the FASB issued ASU No. 2018-13, Fair Value Measurement (Topic 820), Disclosure Framework - Changes to the Disclosure Requirements for Fair Value Measurement . The amendments in this ASU modify the disclosure requirements on fair value measurements in Topic 820, Fair Value Measurement, including removal of the requirement to disclose the valuation processes for Level 3 fair value measurements and the additional requirement to disclose the range and weighted average of significant unobservable inputs used to develop Level 3 fair value measu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adopted ASU 2018-13 for the period ending March 31, 2020. There was no material impact on the financial statements. In August 2018, the FASB issued ASU No. 2018-15, Intangibles - Goodwill and Other - Internal-Use Software (Subtopic 350-40), Customer's Accounting for Implementation Costs Incurred in a Cloud Computing Arrangements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public business entities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adopted ASU 2018-15 for the period ending March 31, 2020. There was no material impact on the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The Company adopted ASU No. 2018-16 for the period ending March 31, 2019 concurrently with ASU 2017-12. There was no material impact on the financial statements. In July 2019, the FASB issued ASU No. 2019-07, Codification Updates to SEC Sections, Amendments to SEC Paragraphs Pursuant to SEC Final Rule Releases No. 33-10532, Disclosure Update and Simplification, and Nos. 33-10231 and 33-10442, Investment Company Reporting Modernization, and Miscellaneous Updates . The amendments in this ASU update the Codification to reflect the amendments of various SEC disclosure requirements that the agency determined were redundant, duplicative, overlapping, outdated or superseded. The SEC amended its disclosure rules in 2018 with the aim of providing investors with useful disclosure information and to simplify compliance without significantly altering the mix of the information being provided. This ASU was effective upon release and there was no material impact on the financial statements. In November 2019, the FASB issued ASU No. 2019-08, Compensation - Stock Compensation (Topic 718) and Revenue from Contracts with Customers (Topic 606), Codification Improvements - Share-Based Consideration Payable to a Customer. The amendments in this ASU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Company adopted ASU 2019-08 for the period ending December 31, 2019. There was no material impact on the financial statements. In November 2019, the FASB issued ASU No. 2019-11, Codification Improvements to Topic 326, Financial Instruments - Credit Losses. The amendments in this ASU clarify or address stakeholders' specific issues about certain aspects of the amendments in ASU 2016-13 in the following areas: expected recoveries for purchased financial assets with credit deterioration, transition relief for troubled debt restructurings, disclosures related to accrued interest receivables and financial assets secured by collateral maintenance provisions. For public companies, ASU 2019-11 is effective for fiscal years, and interim periods within those fiscal years, beginning after December 15, 2019 and will be adopted concurrently with ASU 2016-13. As noted above, we have elected to delay the adoption of ASU 2016-13 as permitted by the CARES Act.</t>
        </is>
      </c>
    </row>
    <row r="7">
      <c r="A7" s="4" t="inlineStr">
        <is>
          <t>Earnings Per Share</t>
        </is>
      </c>
      <c r="B7" s="4" t="inlineStr">
        <is>
          <t>Earnings Per ShareBasic earnings per share is computed using the weighted average number of actual common shares outstanding during the period.  Diluted earnings per share reflects the potential dilution that would occur from the exercise of common stock options outstanding.  ESOP shares are considered outstanding for this calculation unless unear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 xml:space="preserve">The computation of basic and diluted earnings per share for the periods presented is as follows: Three Months Ended September 30, Nine Months Ended 2020 2019 2020 2019 Common shares outstanding at the beginning of the period 9,364,062 9,346,449 9,351,694 9,336,441 Weighted average number of net shares issued (redeemed) (7,765) (160) 28,137 21,712 Weighted average shares outstanding (basic) 9,356,297 9,346,289 9,379,831 9,358,153 Weighted average of potential dilutive shares attributable to stock options granted, computed under the treasury stock method 3,592 4,284 3,673 4,146 Weighted average number of shares (diluted) 9,359,889 9,350,573 9,383,504 9,362,299 Net income (In thousands) $ 11,430 $ 11,282 $ 30,216 $ 33,705 Earnings per share: Basic $ 1.22 $ 1.21 $ 3.22 $ 3.61 Diluted $ 1.22 $ 1.21 $ 3.22 $ 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9 Months Ended</t>
        </is>
      </c>
    </row>
    <row r="2">
      <c r="B2" s="2" t="inlineStr">
        <is>
          <t>Sep. 30, 2020</t>
        </is>
      </c>
    </row>
    <row r="3">
      <c r="A3" s="3" t="inlineStr">
        <is>
          <t>Equity [Abstract]</t>
        </is>
      </c>
    </row>
    <row r="4">
      <c r="A4" s="4" t="inlineStr">
        <is>
          <t>Components of accumulated other comprehensive income (AOCI)</t>
        </is>
      </c>
      <c r="B4" s="4" t="inlineStr">
        <is>
          <t xml:space="preserve">The following table summarizes the balances of each component of accumulated other comprehensive income (AOCI), included in stockholders’ equity, at September 30, 2020 and December 31, 2019: September 30, December 31, 2019 (amounts in thousands) Net unrealized income on available-for-sale securities $ 12,444 $ 4,234 Net unrealized loss on derivatives used for cash flow hedges (3,075) (2,349) Tax effect $ (2,338) $ (470) Net-of-tax amount $ 7,031 $ 1,4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Carrying values of investment securities</t>
        </is>
      </c>
      <c r="B4" s="4" t="inlineStr">
        <is>
          <t>The carrying values of investment securities at September 30, 2020 and December 31, 2019 are summarized in the following table (dollars in thousands): September 30, 2020 December 31, 2019 Amount Percent Amount Percent Securities available for sale U.S. Treasury $ 151,835 40.46 % $ 128,585 36.19 % Other securities (FHLB, FHLMC and FNMA) 25,209 6.72 15,229 4.29 State and political subdivisions 198,211 52.82 211,489 59.52 Total securities available for sale $ 375,255 100.00 % $ 355,303 100.00 %</t>
        </is>
      </c>
    </row>
    <row r="5">
      <c r="A5" s="4" t="inlineStr">
        <is>
          <t>Carrying amount of available-for-sale securities and approximate fair values</t>
        </is>
      </c>
      <c r="B5" s="4" t="inlineStr">
        <is>
          <t xml:space="preserve">The carrying amount of available-for-sale securities and their approximate fair values were as follows as of September 30, 2020 and December 31, 2019 (in thousands): Amortized Cost Gross Gross Estimated Fair September 30, 2020: U.S. Treasury $ 145,999 $ 5,836 $ — $ 151,835 Other securities (FHLB, FHLMC and FNMA) 25,203 37 (31) 25,209 State and political subdivisions 191,609 6,659 (57) 198,211 Total $ 362,811 $ 12,532 $ (88) $ 375,255 December 31, 2019: U.S. Treasury $ 127,096 $ 1,626 $ (137) $ 128,585 Other securities (FHLB, FHLMC and FNMA) 15,287 — (58) 15,229 State and political subdivisions 208,686 2,938 (135) 211,489 Total $ 351,069 $ 4,564 $ (330) $ 355,303 Sales proceeds and gross realized gains and losses on available-for-sale securities for the nine months ended September 30, 2020 and 2019 were as follows (in thousands): September 30, 2020 September 30, 2019 Sales proceeds $ 313 $ 12,467 Gross realized gains 10 24 Gross realized losses — 52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September 30, 2020, were as follows (in thousands): Amortized Fair Value Due in one year or less $ 46,608 $ 46,887 Due after one year through five years 219,240 226,723 Due after five years through ten years 77,290 81,722 Due over ten years 19,673 19,923 Total $ 362,811 $ 375,255 </t>
        </is>
      </c>
    </row>
    <row r="7">
      <c r="A7" s="4" t="inlineStr">
        <is>
          <t>Available-for-sale securities, summary of proceeds, gains and losses</t>
        </is>
      </c>
      <c r="B7" s="4" t="inlineStr">
        <is>
          <t xml:space="preserve">The carrying amount of available-for-sale securities and their approximate fair values were as follows as of September 30, 2020 and December 31, 2019 (in thousands): Amortized Cost Gross Gross Estimated Fair September 30, 2020: U.S. Treasury $ 145,999 $ 5,836 $ — $ 151,835 Other securities (FHLB, FHLMC and FNMA) 25,203 37 (31) 25,209 State and political subdivisions 191,609 6,659 (57) 198,211 Total $ 362,811 $ 12,532 $ (88) $ 375,255 December 31, 2019: U.S. Treasury $ 127,096 $ 1,626 $ (137) $ 128,585 Other securities (FHLB, FHLMC and FNMA) 15,287 — (58) 15,229 State and political subdivisions 208,686 2,938 (135) 211,489 Total $ 351,069 $ 4,564 $ (330) $ 355,303 Sales proceeds and gross realized gains and losses on available-for-sale securities for the nine months ended September 30, 2020 and 2019 were as follows (in thousands): September 30, 2020 September 30, 2019 Sales proceeds $ 313 $ 12,467 Gross realized gains 10 24 Gross realized losses — 52 </t>
        </is>
      </c>
    </row>
    <row r="8">
      <c r="A8" s="4" t="inlineStr">
        <is>
          <t>Available-for-sale securities, continuous unrealized loss position, fair value</t>
        </is>
      </c>
      <c r="B8" s="4" t="inlineStr">
        <is>
          <t>The following table shows the fair value, gross unrealized losses and the percentage of fair value represented by gross unrealized losses of applicable investment securities owned by the Company, aggregated by investment category and length of time that individual securities have been in a continuous unrealized loss position at September 30, 2020 and December 31, 2019 (in thousands): Less than 12 months 12 months or more Total September 30, 2020 # Fair Value Unrealized % # Fair Value Unrealized % # Fair Value Unrealized % U.S. Treasury — $ — $ — — % — $ — $ — — % — $ — $ — — % Other securities (FHLB, FHLMC and FNMA) 5 12,540 (31) 0.25 — — — — 5 12,540 (31) 0.25 State and political subdivisions 19 5,552 (50) 0.90 5 621 (7) 1.13 24 6,173 (57) 0.92 Total temporarily impaired securities 24 $ 18,092 $ (81) 0.45 % 5 $ 621 $ (7) 1.13 % 29 $ 18,713 $ (88) 0.47 % Less than 12 months 12 months or more Total December 31, 2019 # Fair Value Unrealized % # Fair Value Unrealized % # Fair Value Unrealized % U.S. Treasury 11 $ 27,932 $ (136) 0.49 % 1 $ 2,495 $ (1) 0.04 % 12 $ 30,427 $ (137) 0.45 % Other securities (FHLB, FHLMC and FNMA) — — — — 6 15,229 (58) 0.38 6 15,229 (58) 0.38 State and political subdivisions 66 17,881 (119) 0.67 20 3,825 (16) 0.42 86 21,706 (135) 0.62 Total temporarily impaired securities 77 $ 45,813 $ (255) 0.56 % 27 $ 21,549 $ (75) 0.35 % 104 $ 67,362 $ (330) 0.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classes of loans</t>
        </is>
      </c>
      <c r="B4" s="4" t="inlineStr">
        <is>
          <t xml:space="preserve">Classes of loans are as follows: September 30, December 31, (Amounts In Thousands) Agricultural $ 96,321 $ 91,317 Commercial and financial 335,463 221,323 Real estate: Construction, 1 to 4 family residential 70,527 80,209 Construction, land development and commercial 114,270 108,410 Mortgage, farmland 243,689 242,730 Mortgage, 1 to 4 family first liens 900,224 910,742 Mortgage, 1 to 4 family junior liens 131,477 149,227 Mortgage, multi-family 371,167 350,761 Mortgage, commercial 417,042 402,181 Loans to individuals 30,521 32,308 Obligations of state and political subdivisions 56,424 49,896 $ 2,767,125 $ 2,639,104 Net unamortized fees and costs 965 933 $ 2,768,090 $ 2,640,037 Less allowance for loan losses 37,060 33,760 $ 2,731,030 $ 2,606,277 </t>
        </is>
      </c>
    </row>
    <row r="5">
      <c r="A5" s="4" t="inlineStr">
        <is>
          <t>Schedule of changes in allowance for loan losses</t>
        </is>
      </c>
      <c r="B5" s="4" t="inlineStr">
        <is>
          <t xml:space="preserve">Changes in the allowance for loan losses, the allowance for loan losses applicable to impaired loans and the related loan balance of impaired loans for the three and nine months ended September 30, 2020 were as follows: Three Months Ended September 30, 2020 Agricultural Commercial and Financial Real Estate: Construction and land development Real Estate: Mortgage, farmland Real Estate: Mortgage, 1 to 4 family Real Estate: Mortgage, multi- family and commercial Other Total (Amounts In Thousands) Allowance for loan losses: Beginning balance $ 2,547 $ 5,777 $ 2,433 $ 4,089 $ 12,282 $ 9,173 $ 1,319 $ 37,620 Charge-offs (8) (478) — — (115) (210) (63) (874) Recoveries 26 165 27 — 201 10 42 471 Provision 30 (119) (167) (41) (210) 320 30 (157) Ending balance $ 2,595 $ 5,345 $ 2,293 $ 4,048 $ 12,158 $ 9,293 $ 1,328 $ 37,060 Nine Months Ended September 30, 2020 Agricultural Commercial and Real Estate: Real Estate: Real Estate: Real Estate: Other Total (Amounts In Thousands) Allowance for loan losses: Beginning balance $ 2,400 $ 4,988 $ 2,599 $ 3,950 $ 10,638 $ 7,859 $ 1,326 $ 33,760 Charge-offs (43) (1,253) (43) (1) (576) (290) (276) (2,482) Recoveries 44 374 81 — 636 33 114 1,282 Provision 194 1,236 (344) 99 1,460 1,691 164 4,500 Ending balance $ 2,595 $ 5,345 $ 2,293 $ 4,048 $ 12,158 $ 9,293 $ 1,328 $ 37,060 Ending balance, individually evaluated for impairment $ 80 $ 477 $ 87 $ 1 $ 86 $ — $ 14 $ 745 Ending balance, collectively evaluated for impairment $ 2,515 $ 4,868 $ 2,206 $ 4,047 $ 12,072 $ 9,293 $ 1,314 $ 36,315 Loans: Ending balance $ 96,321 $ 335,463 $ 184,797 $ 243,689 $ 1,031,701 $ 788,209 $ 86,945 $ 2,767,125 Ending balance, individually evaluated for impairment $ 1,742 $ 5,949 $ 7,933 $ 2,440 $ 6,980 $ 3,614 $ 14 $ 28,672 Ending balance, collectively evaluated for impairment $ 94,579 $ 329,514 $ 176,864 $ 241,249 $ 1,024,721 $ 784,595 $ 86,931 $ 2,738,453 Changes in the allowance for loan losses for the three and nine months ended September 30, 2019 were as follows: Three Months Ended September 30, 2019 Agricultural Commercial and Financial Real Estate: Construction and land development Real Estate: Mortgage, farmland Real Estate: Mortgage, 1 to 4 family Real Estate: Mortgage, multi- family and commercial Other Total (Amounts In Thousands) Allowance for loan losses: Beginning balance $ 2,535 $ 5,603 $ 2,646 $ 3,891 $ 11,384 $ 8,194 $ 1,397 $ 35,650 Charge-offs (135) (177) — — (332) — (92) (736) Recoveries 18 128 2 — 317 12 35 512 Provision 288 (143) 240 96 (166) (110) (61) 144 Ending balance $ 2,706 $ 5,411 $ 2,888 $ 3,987 $ 11,203 $ 8,096 $ 1,279 $ 35,570 Nine Months Ended September 30, 2019 Agricultural Commercial and Real Estate: Real Estate: Real Estate: Real Estate: Other Total (Amounts In Thousands) Allowance for loan losses: Beginning balance $ 2,789 $ 5,826 $ 3,292 $ 3,972 $ 12,516 $ 8,165 $ 1,250 $ 37,810 Charge-offs (135) (641) (9) — (711) (133) (326) (1,955) Recoveries 87 451 6 5 576 100 132 1,357 Provision (35) (225) (401) 10 (1,178) (36) 223 (1,642) Ending balance $ 2,706 $ 5,411 $ 2,888 $ 3,987 $ 11,203 $ 8,096 $ 1,279 $ 35,570 Ending balance, individually evaluated for impairment $ 341 $ 1,008 $ — $ — $ 65 $ 1 $ 2 $ 1,417 Ending balance, collectively evaluated for impairment $ 2,365 $ 4,403 $ 2,888 $ 3,987 $ 11,138 $ 8,095 $ 1,277 $ 34,153 Loans: Ending balance $ 91,621 $ 219,362 $ 189,631 $ 237,513 $ 1,063,175 $ 751,993 $ 84,643 $ 2,637,938 Ending balance, individually evaluated for impairment $ 1,865 $ 3,176 $ 456 $ 4,117 $ 7,729 $ 2,043 $ 2 $ 19,388 Ending balance, collectively evaluated for impairment $ 89,756 $ 216,186 $ 189,175 $ 233,396 $ 1,055,446 $ 749,950 $ 84,641 $ 2,618,550 </t>
        </is>
      </c>
    </row>
    <row r="6">
      <c r="A6" s="4" t="inlineStr">
        <is>
          <t>Schedule of credit quality indicators by type of loans</t>
        </is>
      </c>
      <c r="B6" s="4" t="inlineStr">
        <is>
          <t xml:space="preserve">The following table presents the credit quality indicators by type of loans in each category as of September 30, 2020 and December 31, 2019, respectively (amounts in thousands): Agricultural Commercial and Real Estate: Real Estate: September 30, 2020 Grade: Excellent $ 3,174 $ 15,023 $ 1 $ 231 Good 11,212 62,843 13,969 16,492 Satisfactory 44,687 181,807 38,486 61,231 Monitor 28,217 61,300 16,441 28,008 Special Mention 6,624 9,147 1,315 7,595 Substandard 2,407 5,343 315 713 Total $ 96,321 $ 335,463 $ 70,527 $ 114,270 Real Estate: Real Estate: Real Estate: Mortgage, Real Estate: September 30, 2020 Grade: Excellent $ 5,968 $ 2,395 $ 268 $ 17,824 Good 42,037 43,348 3,284 56,624 Satisfactory 130,185 710,236 118,885 203,078 Monitor 55,917 114,949 5,575 59,787 Special Mention 6,100 13,424 1,635 15,439 Substandard 3,482 15,872 1,830 18,415 Total $ 243,689 $ 900,224 $ 131,477 $ 371,167 Real Estate: Loans to Obligations of state and Total September 30, 2020 Grade: Excellent $ 28,533 $ — $ 6,970 $ 80,387 Good 94,886 160 13,923 358,778 Satisfactory 191,744 29,685 25,561 1,735,585 Monitor 78,640 436 9,822 459,092 Special Mention 19,103 164 148 80,694 Substandard 4,136 76 — 52,589 Total $ 417,042 $ 30,521 $ 56,424 $ 2,767,125 Agricultural Commercial and Real Estate: Real Estate: December 31, 2019 Grade: Excellent $ 3,594 $ 3,461 $ 260 $ 190 Good 12,380 47,843 8,868 23,217 Satisfactory 43,308 117,114 51,093 47,987 Monitor 24,857 44,543 17,505 29,009 Special Mention 3,110 5,157 2,483 7,428 Substandard 4,068 3,205 — 579 Total $ 91,317 $ 221,323 $ 80,209 $ 108,410 Real Estate: Real Estate: Real Estate: Mortgage, Real Estate: December 31, 2019 Grade: Excellent $ 3,630 $ 3,209 $ 261 $ 18,955 Good 40,118 32,474 4,233 47,871 Satisfactory 134,738 751,215 136,079 189,391 Monitor 53,147 96,353 5,473 60,965 Special Mention 3,033 11,167 1,469 27,559 Substandard 8,064 16,324 1,712 6,020 Total $ 242,730 $ 910,742 $ 149,227 $ 350,761 Real Estate: Loans to Obligations of state and Total December 31, 2019 Grade: Excellent $ 27,017 $ — $ 7,444 $ 68,021 Good 79,467 221 14,465 311,157 Satisfactory 206,196 31,385 20,274 1,728,780 Monitor 81,381 437 7,323 420,993 Special Mention 4,802 212 390 66,810 Substandard 3,318 53 — 43,343 Total $ 402,181 $ 32,308 $ 49,896 $ 2,639,104 </t>
        </is>
      </c>
    </row>
    <row r="7">
      <c r="A7" s="4" t="inlineStr">
        <is>
          <t>Schedule of past due loans</t>
        </is>
      </c>
      <c r="B7" s="4" t="inlineStr">
        <is>
          <t xml:space="preserve">Past due loans as of September 30, 2020 and December 31, 2019 were as follows: 30 - 59 Days 60 - 89 Days 90 Days Total Past Current Total Accruing Loans (Amounts In Thousands) September 30, 2020 Agricultural $ 783 $ 6 $ 556 $ 1,345 $ 94,976 $ 96,321 $ 14 Commercial and financial 1,140 490 2,451 4,081 331,382 335,463 2,288 Real estate: Construction, 1 to 4 family residential 630 668 — 1,298 69,229 70,527 — Construction, land development and commercial 928 47 7,000 7,975 106,295 114,270 7,000 Mortgage, farmland — 315 645 960 242,729 243,689 35 Mortgage, 1 to 4 family first liens 670 1,195 2,724 4,589 895,635 900,224 — Mortgage, 1 to 4 family junior liens 65 260 109 434 131,043 131,477 — Mortgage, multi-family 4,008 1,799 — 5,807 365,360 371,167 — Mortgage, commercial 731 — 311 1,042 416,000 417,042 — Loans to individuals 108 27 4 139 30,382 30,521 — Obligations of state and political subdivisions — — — — 56,424 56,424 — $ 9,063 $ 4,807 $ 13,800 $ 27,670 $ 2,739,455 $ 2,767,125 $ 9,337 December 31, 2019 Agricultural $ 163 $ 275 $ 122 $ 560 $ 90,757 $ 91,317 $ 48 Commercial and financial 1,076 229 101 1,406 219,917 221,323 65 Real estate: Construction, 1 to 4 family residential 635 — — 635 79,574 80,209 — Construction, land development and commercial 215 101 — 316 108,094 108,410 — Mortgage, farmland 736 — 610 1,346 241,384 242,730 — Mortgage, 1 to 4 family first liens 5,026 3,100 4,149 12,275 898,467 910,742 354 Mortgage, 1 to 4 family junior liens 813 126 233 1,172 148,055 149,227 139 Mortgage, multi-family — 97 — 97 350,664 350,761 — Mortgage, commercial 321 489 — 810 401,371 402,181 — Loans to individuals 226 55 15 296 32,012 32,308 — Obligations of state and political subdivisions — — — — 49,896 49,896 — $ 9,211 $ 4,472 $ 5,230 $ 18,913 $ 2,620,191 $ 2,639,104 $ 606 </t>
        </is>
      </c>
    </row>
    <row r="8">
      <c r="A8" s="4" t="inlineStr">
        <is>
          <t>Schedule of impaired loan information</t>
        </is>
      </c>
      <c r="B8" s="4" t="inlineStr">
        <is>
          <t>Certain impaired loan information by loan type at September 30, 2020 and December 31, 2019, was as follows: September 30, 2020 December 31, 2019 Non-accrual Accruing loans TDR loans Non- Accruing loans TDR loans (Amounts In Thousands) (Amounts In Thousands) Agricultural $ 1,537 $ 14 $ 111 $ 1,192 $ 48 $ 404 Commercial and financial 804 2,288 1,059 679 65 1,934 Real estate: Construction, 1 to 4 family residential 315 — — — — — Construction, land development and commercial 206 7,000 315 — — 320 Mortgage, farmland 1,117 35 1,288 1,369 — 2,712 Mortgage, 1 to 4 family first liens 5,292 — 1,590 6,558 354 1,626 Mortgage, 1 to 4 family junior liens 195 — — 94 139 — Mortgage, multi-family 82 — 1,704 97 — 1,719 Mortgage, commercial 1,328 — 1,833 779 — 593 $ 10,876 $ 9,337 $ 7,900 $ 10,768 $ 606 $ 9,308 (1) There were $4.20 million and $4.34 million of TDR loans included within nonaccrual loans as of September 30, 2020 and December 31, 2019, respectively.</t>
        </is>
      </c>
    </row>
    <row r="9">
      <c r="A9" s="4" t="inlineStr">
        <is>
          <t>Schedule of information for TDR loans</t>
        </is>
      </c>
      <c r="B9" s="4" t="inlineStr">
        <is>
          <t xml:space="preserve">Below is a summary of information for TDR loans as of September 30, 2020 and December 31, 2019: September 30, 2020 December 31, 2019 Number Recorded Commitments Number Recorded Commitments (Amounts In Thousands) (Amounts In Thousands) Agricultural 7 $ 1,309 $ 10 9 $ 1,552 $ 3 Commercial and financial 16 1,677 85 16 2,641 95 Real estate: Construction, 1 to 4 family residential — — — — — — Construction, land development and commercial 2 315 4 2 320 — Mortgage, farmland 7 2,352 — 8 4,021 — Mortgage, 1 to 4 family first liens 18 1,901 — 16 2,083 — Mortgage, 1 to 4 family junior liens — — — — — — Mortgage, multi-family 2 1,704 — 2 1,719 — Mortgage, commercial 9 2,850 — 7 1,373 — Loans to individuals — — — — — — 61 $ 12,108 $ 99 60 $ 13,709 $ 98 The following is a summary of TDR loans that were modified during the three and nine months ended September 30, 2020: Three Months Ended September 30, 2020 Nine Months Ended September 30, 2020 Number Pre-modification Post-modification Number Pre-modification Post-modification (Amounts In Thousands) Agricultural — $ — $ — 2 $ 93 $ 93 Commercial and financial 1 90 90 3 308 308 Real estate: Construction, 1 to 4 family residential — — — — — — Construction, land development and commercial — — — — — — Mortgage, farmland — — — — — — Mortgage, 1 to 4 family first lien — — — 5 104 104 Mortgage, 1 to 4 family junior liens — — — — — — Mortgage, multi-family — — — — — — Mortgage, commercial 2 1,333 1,333 3 1,846 1,846 3 $ 1,423 $ 1,423 13 $ 2,351 $ 2,351 </t>
        </is>
      </c>
    </row>
    <row r="10">
      <c r="A10" s="4" t="inlineStr">
        <is>
          <t>Schedule of impaired loans</t>
        </is>
      </c>
      <c r="B10" s="4" t="inlineStr">
        <is>
          <t xml:space="preserve">Information regarding impaired loans as of and for the three and nine months ended September 30, 2020 is as follows: September 30, 2020 Three Months Ended Nine Months Ended September 30, 2020 Recorded Unpaid Related Average Recorded Interest Income Average Recorded Interest Income With no related allowance recorded: (Amounts In Thousands) Agricultural $ 1,648 $ 2,308 $ — $ 1,859 $ 6 $ 1,822 $ 18 Commercial and financial 2,974 4,708 — 3,788 38 3,641 110 Real estate: Construction, 1 to 4 family residential 412 480 — 700 — 575 — Construction, land development and commercial 521 540 — 528 4 526 13 Mortgage, farmland 2,405 2,936 — 3,420 32 3,242 90 Mortgage, 1 to 4 family first liens 6,135 7,939 — 6,585 18 6,422 51 Mortgage, 1 to 4 family junior liens 108 353 — 161 — 135 — Mortgage, multi-family 1,786 1,908 — 1,807 21 1,801 61 Mortgage, commercial 1,761 2,592 — 2,019 5 1,917 15 Loans to individuals — 14 — — — — — $ 17,750 $ 23,778 $ — $ 20,867 $ 124 $ 20,081 $ 358 With an allowance recorded: Agricultural $ 94 $ 94 $ 80 $ 109 $ 2 $ 102 $ 6 Commercial and financial 2,975 3,028 477 3,071 33 3,060 99 Real estate: Construction, 1 to 4 family residential — — — — — — — Construction, land development and commercial 7,000 7,000 87 7,000 80 7,000 236 Mortgage, farmland 35 35 1 37 1 37 1 Mortgage, 1 to 4 family first liens 650 701 49 668 3 666 10 Mortgage, 1 to 4 family junior liens 87 92 37 91 — 90 — Mortgage, multi-family — — — — — — — Mortgage, commercial 67 67 — 69 1 69 3 Loans to individuals 14 14 14 14 — 14 1 $ 10,922 $ 11,031 $ 745 $ 11,059 $ 120 $ 11,038 $ 356 Total: Agricultural $ 1,742 $ 2,402 $ 80 $ 1,968 $ 8 $ 1,924 $ 24 Commercial and financial 5,949 7,736 477 6,859 71 6,701 209 Real estate: Construction, 1 to 4 family residential 412 480 — 700 — 575 — Construction, land development and commercial 7,521 7,540 87 7,528 84 7,526 249 Mortgage, farmland 2,440 2,971 1 3,457 33 3,279 91 Mortgage, 1 to 4 family first liens 6,785 8,640 49 7,253 21 7,088 61 Mortgage, 1 to 4 family junior liens 195 445 37 252 — 225 — Mortgage, multi-family 1,786 1,908 — 1,807 21 1,801 61 Mortgage, commercial 1,828 2,659 — 2,088 6 1,986 18 Loans to individuals 14 28 14 14 — 14 1 $ 28,672 $ 34,809 $ 745 $ 31,926 $ 244 $ 31,119 $ 714 Information regarding impaired loans as of December 31, 2019 is as follows: Recorded Unpaid Principal Related With no related allowance recorded: (Amounts In Thousands) Agricultural $ 1,596 $ 2,157 $ — Commercial and financial 1,340 2,220 — Real estate: Construction, 1 to 4 family residential 101 144 — Construction, land development and commercial 320 336 — Mortgage, farmland 4,081 4,613 — Mortgage, 1 to 4 family first liens 7,157 9,015 — Mortgage, 1 to 4 family junior liens — 246 — Mortgage, multi-family 1,816 1,930 — Mortgage, commercial 1,302 1,852 — Loans to individuals — 14 — $ 17,713 $ 22,527 $ — With an allowance recorded: Agricultural $ 134 $ 134 $ 87 Commercial and financial 1,402 1,539 792 Real estate: Construction, 1 to 4 family residential — — — Construction, land development and commercial — — — Mortgage, farmland — — — Mortgage, 1 to 4 family first liens 1,280 1,501 64 Mortgage, 1 to 4 family junior liens 233 233 47 Mortgage, multi-family — — — Mortgage, commercial 70 70 1 Loans to individuals 93 93 93 $ 3,212 $ 3,570 $ 1,084 Total: Agricultural $ 1,730 $ 2,291 $ 87 Commercial and financial 2,742 3,759 792 Real estate: Construction, 1 to 4 family residential 101 144 — Construction, land development and commercial 320 336 — Mortgage, farmland 4,081 4,613 — Mortgage, 1 to 4 family first liens 8,437 10,516 64 Mortgage, 1 to 4 family junior liens 233 479 47 Mortgage, multi-family 1,816 1,930 — Mortgage, commercial 1,372 1,922 1 Loans to individuals 93 107 93 $ 20,925 $ 26,097 $ 1,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Maturities of lease liabilities, Topic 842</t>
        </is>
      </c>
      <c r="B4" s="4" t="inlineStr">
        <is>
          <t xml:space="preserve">As of September 30, 2020, maturities of lease liabilities were as follows: Year ending December 31: (Amounts In Thousands) 2020 $ 117 2021 456 2022 447 2023 301 2024 250 Thereafter 2,009 Total lease payments 3,580 Less imputed interest (625) Total operating lease liabilities $ 2,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Carrying value and estimated fair values of entity's financial instruments</t>
        </is>
      </c>
      <c r="B4" s="4" t="inlineStr">
        <is>
          <t>The carrying value and estimated fair values of the Company's financial instruments as of September 30, 2020 are as follows: September 30, 2020 Carrying Estimated Fair Readily Observable Company (Amounts In Thousands) Financial instrument assets: Cash and cash equivalents $ 560,738 $ 560,738 $ 560,738 $ — $ — Investment securities 386,628 386,628 151,835 234,793 — Loans held for sale 27,980 27,980 — 27,980 — Loans Agricultural 93,726 94,086 — — 94,086 Commercial and financial 330,118 330,164 — — 330,164 Real estate: Construction, 1 to 4 family residential 69,639 69,819 — — 69,819 Construction, land development and commercial 112,865 112,610 — — 112,610 Mortgage, farmland 239,641 238,974 — — 238,974 Mortgage, 1 to 4 family first liens 890,560 896,881 — — 896,881 Mortgage, 1 to 4 family junior liens 129,948 127,667 — — 127,667 Mortgage, multi-family 366,800 367,834 — — 367,834 Mortgage, commercial 412,116 413,699 — — 413,699 Loans to individuals 29,832 30,070 — — 30,070 Obligations of state and political subdivisions 55,785 56,945 — — 56,945 Accrued interest receivable 13,731 13,731 — 13,731 — Total financial instrument assets $ 3,720,107 $ 3,727,826 $ 712,573 $ 276,504 $ 2,738,749 Financial instrument liabilities Deposits Noninterest-bearing deposits $ 500,272 $ 500,272 $ — $ 500,272 $ — Interest-bearing deposits 2,614,279 2,630,803 — 2,630,803 — Other borrowings 43 43 — 43 — Federal Home Loan Bank borrowings 185,000 185,869 — 185,869 — Interest rate swaps 3,075 3,075 — 3,075 — Accrued interest payable 2,198 2,198 — 2,198 — Total financial instrument liabilities $ 3,304,867 $ 3,322,260 $ — $ 3,322,260 $ — Face Amount Financial instrument with off-balance sheet risk: Loan commitments $ 476,859 $ — $ — $ — $ — Letters of credit 8,300 — — — — Total financial instrument liabilities with off-balance-sheet risk $ 485,159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19 are as follows: December 31, 2019 Carrying Estimated Fair Readily Observable Company (Amounts In Thousands) Financial instrument assets: Cash and cash equivalents $ 241,965 $ 241,965 $ 241,965 $ — $ — Investment securities 366,368 366,368 128,585 237,783 — Loans held for sale 8,400 8,400 — 8,400 — Loans Agricultural 88,917 90,118 — — 90,118 Commercial and financial 216,335 217,640 — — 217,640 Real estate: Construction, 1 to 4 family residential 79,096 79,954 — — 79,954 Construction, land development and commercial 106,924 107,276 — — 107,276 Mortgage, farmland 238,780 239,521 — — 239,521 Mortgage, 1 to 4 family first liens 902,630 896,676 — — 896,676 Mortgage, 1 to 4 family junior liens 147,634 143,261 — — 143,261 Mortgage, multi-family 346,938 349,663 — — 349,663 Mortgage, commercial 398,145 395,838 — — 395,838 Loans to individuals 31,455 32,722 — — 32,722 Obligations of state and political subdivisions 49,423 50,564 — — 50,564 Accrued interest receivable 12,442 12,442 — 12,442 — Total financial instrument assets $ 3,235,452 $ 3,232,408 $ 370,550 $ 258,625 $ 2,603,233 Financial instrument liabilities: Deposits Noninterest-bearing deposits $ 387,612 $ 387,612 $ — $ 387,612 $ — Interest-bearing deposits 2,273,752 2,292,332 — 2,292,332 — Federal Home Loan Bank borrowings 185,000 186,091 — 186,091 — Interest rate swaps 2,349 2,349 2,349 Accrued interest payable 2,474 2,474 — 2,474 — Total financial instrument liabilities $ 2,851,187 $ 2,870,858 $ — $ 2,870,858 $ — Face Amount Financial instrument with off-balance sheet risk: Loan commitments $ 424,165 $ — $ — $ — $ — Letters of credit 8,569 — — — — Total financial instrument liabilities with off-balance-sheet risk $ 432,734 $ — $ — $ — $ — (1) Considered Level 1 under ASC 820. (2) Considered Level 2 under ASC 820. (3)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September 30, 2020 Readily Observable Company Total at Fair Securities available for sale (Amounts In Thousands) U.S. Treasury $ 151,835 $ — $ — $ 151,835 State and political subdivisions — 198,211 — 198,211 Other securities (FHLB, FHLMC and FNMA) — 25,209 — 25,209 Derivative Financial Instruments Interest rate swaps $ — (3,075) $ — (3,075) Total $ 151,835 $ 220,345 $ — $ 372,180 December 31, 2019 Readily Observable Company Total at Fair Securities available for sale (Amounts In Thousands) U.S. Treasury $ 128,585 $ — $ — $ 128,585 State and political subdivisions — 211,489 — 211,489 Other securities (FHLB, FHLMC and FNMA) — 15,229 — 15,229 Derivative Financial Instruments Interest rate swaps — (2,349) — (2,349) Total $ 128,585 $ 224,369 $ — $ 352,954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The following tables present the Company’s assets that are measured at fair value on a nonrecurring basis. September 30, 2020 Three Months Ended September 30, 2020 Nine Months Ended September 30, 2020 Readily Observable Company Total at Total Losses Total Losses (Amounts in Thousands) Loans (4) Agricultural $ — $ — $ 1,376 $ 1,376 $ — $ — Commercial and financial — — 1,843 1,843 — 385 Real Estate: — Construction, 1 to 4 family residential — — 419 419 — — Construction, land development and commercial — — 315 315 — — Mortgage, farmland — — 2,062 2,062 — — Mortgage, 1 to 4 family first liens — — 6,702 6,702 20 176 Mortgage, 1 to 4 family junior liens — — 158 158 — — Mortgage, multi-family — — 1,786 1,786 — — Mortgage, commercial — — 3,094 3,094 175 250 Loans to individuals — — — — — — Foreclosed assets (5) — — — — — — Total $ — $ — $ 17,755 $ 17,755 $ 195 $ 811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 Assets and Liabilities Recorded at Fair Value on a Nonrecurring Basis (continued) December 31, 2019 Year Ended December 31, 2019 Readily Observable Company Total at Fair Total Losses (Amounts in Thousands) Loans (4) Agricultural $ — $ — $ 1,272 $ 1,272 $ 36 Commercial and financial — — 1,803 1,803 499 Real Estate: Construction, 1 to 4 family residential — — — — — Construction, land development and commercial — — 215 215 8 Mortgage, farmland — — 3,576 3,576 — Mortgage, 1 to 4 family first liens — — 7,986 7,986 370 Mortgage, 1 to 4 family junior liens — — 49 49 — Mortgage, multi-family — — 1,816 1,816 — Mortgage, commercial — — 1,237 1,237 125 Loans to individuals — — — — — Foreclosed assets (5) — — — — — Total $ — $ — $ 17,954 $ 17,954 $ 1,038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banks commitments</t>
        </is>
      </c>
      <c r="B4" s="4" t="inlineStr">
        <is>
          <t xml:space="preserve">A summary of the Bank’s commitments at September 30, 2020 and December 31, 2019 is as follows: September 30, 2020 December 31, 2019 (Amounts In Thousands) Firm loan commitments and unused portion of lines of credit: Home equity loans $ 70,765 $ 65,203 Credit cards 60,661 57,421 Commercial, real estate and home construction 112,534 94,490 Commercial lines and real estate purchase loans 232,899 207,051 Outstanding letters of credit 8,300 8,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Identification of the balance sheet category and fair values of the derivative instruments designated as cash flow hedges</t>
        </is>
      </c>
      <c r="B4" s="4" t="inlineStr">
        <is>
          <t>The table below identifies the balance sheet category and fair values of the Bank’s derivative instruments designated as cash flow hedges as of September 30, 2020 and December 31, 2019: Notional Fair Balance Maturity (Amounts in Thousands) September 30, 2020 Interest rate swap $ 25,000 $ (170) Other Liabilities 11/9/2020 Interest rate swap 25,000 (2,905) Other Liabilities 11/7/2023 December 31, 2019 Interest rate swap $ 25,000 $ (279) Other Liabilities 11/9/2020 Interest rate swap 25,000 (2,070) Other Liabilities 11/7/2023</t>
        </is>
      </c>
    </row>
    <row r="5">
      <c r="A5" s="4" t="inlineStr">
        <is>
          <t>Identification of the gains and losses recognized on the derivative instruments designated as cash flow hedges</t>
        </is>
      </c>
      <c r="B5" s="4" t="inlineStr">
        <is>
          <t xml:space="preserve">The table below identifies the gains and losses recognized on the Bank’s derivative instruments designated as cash flow hedges for the nine months ended September 30, 2020 and year ended December 31, 2019: Recognized Reclassified from AOCI into Recognized in Income on Amount of Category Amount Category Amount (Amounts in Thousands) September 30, 2020 Interest rate swap $ 81 Interest Expense $ — Other Income $ — Interest rate swap (626) Interest Expense — Other Income — December 31, 2019 Interest rate swap $ (119) Interest Expense $ — Other Income $ — Interest rate swap (446) Interest Expense — Other Incom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Details) $ in Thousands</t>
        </is>
      </c>
      <c r="B1" s="2" t="inlineStr">
        <is>
          <t>Jan. 01, 2020USD ($)</t>
        </is>
      </c>
      <c r="C1" s="2" t="inlineStr">
        <is>
          <t>Sep. 30, 2020USD ($)segment</t>
        </is>
      </c>
      <c r="D1" s="2" t="inlineStr">
        <is>
          <t>Jun. 30, 2020USD ($)</t>
        </is>
      </c>
      <c r="E1" s="2" t="inlineStr">
        <is>
          <t>Dec. 31, 2019USD ($)</t>
        </is>
      </c>
      <c r="F1" s="2" t="inlineStr">
        <is>
          <t>Sep. 30, 2019USD ($)</t>
        </is>
      </c>
      <c r="G1" s="2" t="inlineStr">
        <is>
          <t>Jun. 30, 2019USD ($)</t>
        </is>
      </c>
      <c r="H1" s="2" t="inlineStr">
        <is>
          <t>Jan. 01, 2019USD ($)</t>
        </is>
      </c>
      <c r="I1" s="2" t="inlineStr">
        <is>
          <t>Dec. 31, 2018USD ($)</t>
        </is>
      </c>
    </row>
    <row r="2">
      <c r="A2" s="3" t="inlineStr">
        <is>
          <t>New Accounting Pronouncements or Change in Accounting Principle [Line Items]</t>
        </is>
      </c>
    </row>
    <row r="3">
      <c r="A3" s="4" t="inlineStr">
        <is>
          <t>Number of operating segments | segment</t>
        </is>
      </c>
      <c r="C3" s="5" t="n">
        <v>1</v>
      </c>
    </row>
    <row r="4">
      <c r="A4" s="4" t="inlineStr">
        <is>
          <t>Operating lease, right-of-use asset</t>
        </is>
      </c>
      <c r="C4" s="6" t="n">
        <v>2910</v>
      </c>
      <c r="E4" s="6" t="n">
        <v>3200</v>
      </c>
    </row>
    <row r="5">
      <c r="A5" s="4" t="inlineStr">
        <is>
          <t>Estimated allowance for credit losses (ACL)</t>
        </is>
      </c>
      <c r="C5" s="5" t="n">
        <v>37060</v>
      </c>
      <c r="D5" s="6" t="n">
        <v>37620</v>
      </c>
      <c r="E5" s="6" t="n">
        <v>33760</v>
      </c>
      <c r="F5" s="6" t="n">
        <v>35570</v>
      </c>
      <c r="G5" s="6" t="n">
        <v>35650</v>
      </c>
      <c r="I5" s="6" t="n">
        <v>37810</v>
      </c>
    </row>
    <row r="6">
      <c r="A6" s="4" t="inlineStr">
        <is>
          <t>Cumulative Effective, Period Of Adoption, Estimated Adjustment [Member]</t>
        </is>
      </c>
    </row>
    <row r="7">
      <c r="A7" s="3" t="inlineStr">
        <is>
          <t>New Accounting Pronouncements or Change in Accounting Principle [Line Items]</t>
        </is>
      </c>
    </row>
    <row r="8">
      <c r="A8" s="4" t="inlineStr">
        <is>
          <t>Estimated overall increase in Allowance for Credit Losses (ACL) for loans</t>
        </is>
      </c>
      <c r="B8" s="6" t="n">
        <v>3500</v>
      </c>
    </row>
    <row r="9">
      <c r="A9" s="4" t="inlineStr">
        <is>
          <t>Anticipated unfunded commitments liability</t>
        </is>
      </c>
      <c r="B9" s="6" t="n">
        <v>1450</v>
      </c>
    </row>
    <row r="10">
      <c r="A10" s="4" t="inlineStr">
        <is>
          <t>Cumulative Effective, Period Of Adoption, Estimated Finalized Adjustment [Member] | Minimum [Member]</t>
        </is>
      </c>
    </row>
    <row r="11">
      <c r="A11" s="3" t="inlineStr">
        <is>
          <t>New Accounting Pronouncements or Change in Accounting Principle [Line Items]</t>
        </is>
      </c>
    </row>
    <row r="12">
      <c r="A12" s="4" t="inlineStr">
        <is>
          <t>Anticipated unfunded commitments liability</t>
        </is>
      </c>
      <c r="C12" s="5" t="n">
        <v>4000</v>
      </c>
    </row>
    <row r="13">
      <c r="A13" s="4" t="inlineStr">
        <is>
          <t>Estimated allowance for credit losses (ACL)</t>
        </is>
      </c>
      <c r="C13" s="5" t="n">
        <v>41000</v>
      </c>
    </row>
    <row r="14">
      <c r="A14" s="4" t="inlineStr">
        <is>
          <t>Cumulative Effective, Period Of Adoption, Estimated Finalized Adjustment [Member] | Maximum [Member]</t>
        </is>
      </c>
    </row>
    <row r="15">
      <c r="A15" s="3" t="inlineStr">
        <is>
          <t>New Accounting Pronouncements or Change in Accounting Principle [Line Items]</t>
        </is>
      </c>
    </row>
    <row r="16">
      <c r="A16" s="4" t="inlineStr">
        <is>
          <t>Anticipated unfunded commitments liability</t>
        </is>
      </c>
      <c r="C16" s="5" t="n">
        <v>5000</v>
      </c>
    </row>
    <row r="17">
      <c r="A17" s="4" t="inlineStr">
        <is>
          <t>Estimated allowance for credit losses (ACL)</t>
        </is>
      </c>
      <c r="C17" s="6" t="n">
        <v>44000</v>
      </c>
    </row>
    <row r="18">
      <c r="A18" s="4" t="inlineStr">
        <is>
          <t>Accounting Standards Update 2016-02</t>
        </is>
      </c>
    </row>
    <row r="19">
      <c r="A19" s="3" t="inlineStr">
        <is>
          <t>New Accounting Pronouncements or Change in Accounting Principle [Line Items]</t>
        </is>
      </c>
    </row>
    <row r="20">
      <c r="A20" s="4" t="inlineStr">
        <is>
          <t>Additional operating liabilities</t>
        </is>
      </c>
      <c r="H20" s="6" t="n">
        <v>3580</v>
      </c>
    </row>
    <row r="21">
      <c r="A21" s="4" t="inlineStr">
        <is>
          <t>Operating lease, right-of-use asset</t>
        </is>
      </c>
      <c r="H21" s="6" t="n">
        <v>35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ASSETS</t>
        </is>
      </c>
    </row>
    <row r="3">
      <c r="A3" s="4" t="inlineStr">
        <is>
          <t>Amortized Cost</t>
        </is>
      </c>
      <c r="B3" s="6" t="n">
        <v>362811</v>
      </c>
      <c r="C3" s="6" t="n">
        <v>351069</v>
      </c>
    </row>
    <row r="4">
      <c r="A4" s="4" t="inlineStr">
        <is>
          <t>Loans, allowance for loan losses</t>
        </is>
      </c>
      <c r="B4" s="6" t="n">
        <v>37060</v>
      </c>
      <c r="C4" s="6" t="n">
        <v>33760</v>
      </c>
    </row>
    <row r="5">
      <c r="A5" s="3" t="inlineStr">
        <is>
          <t>STOCKHOLDERS' EQUITY</t>
        </is>
      </c>
    </row>
    <row r="6">
      <c r="A6" s="4" t="inlineStr">
        <is>
          <t>Common stock, no par value (in dollars per share)</t>
        </is>
      </c>
      <c r="B6" s="6" t="n">
        <v>0</v>
      </c>
      <c r="C6" s="6" t="n">
        <v>0</v>
      </c>
    </row>
    <row r="7">
      <c r="A7" s="4" t="inlineStr">
        <is>
          <t>Common stock, authorized (in shares)</t>
        </is>
      </c>
      <c r="B7" s="5" t="n">
        <v>20000000</v>
      </c>
      <c r="C7" s="5" t="n">
        <v>20000000</v>
      </c>
    </row>
    <row r="8">
      <c r="A8" s="4" t="inlineStr">
        <is>
          <t>Common stock, issued (in shares)</t>
        </is>
      </c>
      <c r="B8" s="5" t="n">
        <v>10328875</v>
      </c>
      <c r="C8" s="5" t="n">
        <v>10327656</v>
      </c>
    </row>
    <row r="9">
      <c r="A9" s="4" t="inlineStr">
        <is>
          <t>Treasury stock at cost (in shares)</t>
        </is>
      </c>
      <c r="B9" s="5" t="n">
        <v>982827</v>
      </c>
      <c r="C9" s="5" t="n">
        <v>975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Summary of computation of basic and diluted earnings per share [Abstract]</t>
        </is>
      </c>
    </row>
    <row r="4">
      <c r="A4" s="4" t="inlineStr">
        <is>
          <t>Common shares outstanding at the beginning of the period (shares)</t>
        </is>
      </c>
      <c r="F4" s="5" t="n">
        <v>9364062</v>
      </c>
      <c r="G4" s="5" t="n">
        <v>9351694</v>
      </c>
      <c r="H4" s="5" t="n">
        <v>9346449</v>
      </c>
      <c r="I4" s="5" t="n">
        <v>9336441</v>
      </c>
    </row>
    <row r="5">
      <c r="A5" s="4" t="inlineStr">
        <is>
          <t>Weighted average number of net shares (redeemed) issued (shares)</t>
        </is>
      </c>
      <c r="B5" s="5" t="n">
        <v>-7765</v>
      </c>
      <c r="C5" s="5" t="n">
        <v>-160</v>
      </c>
      <c r="D5" s="5" t="n">
        <v>28137</v>
      </c>
      <c r="E5" s="5" t="n">
        <v>21712</v>
      </c>
    </row>
    <row r="6">
      <c r="A6" s="4" t="inlineStr">
        <is>
          <t>Weighted average shares outstanding (basic) (shares)</t>
        </is>
      </c>
      <c r="B6" s="5" t="n">
        <v>9356297</v>
      </c>
      <c r="C6" s="5" t="n">
        <v>9346289</v>
      </c>
      <c r="D6" s="5" t="n">
        <v>9379831</v>
      </c>
      <c r="E6" s="5" t="n">
        <v>9358153</v>
      </c>
    </row>
    <row r="7">
      <c r="A7" s="4" t="inlineStr">
        <is>
          <t>Weighted average of potential dilutive shares attributable to stock options granted, computed under the treasury stock method (shares)</t>
        </is>
      </c>
      <c r="B7" s="5" t="n">
        <v>3592</v>
      </c>
      <c r="C7" s="5" t="n">
        <v>4284</v>
      </c>
      <c r="D7" s="5" t="n">
        <v>3673</v>
      </c>
      <c r="E7" s="5" t="n">
        <v>4146</v>
      </c>
    </row>
    <row r="8">
      <c r="A8" s="4" t="inlineStr">
        <is>
          <t>Weighted average number of shares (diluted) (shares)</t>
        </is>
      </c>
      <c r="B8" s="5" t="n">
        <v>9359889</v>
      </c>
      <c r="C8" s="5" t="n">
        <v>9350573</v>
      </c>
      <c r="D8" s="5" t="n">
        <v>9383504</v>
      </c>
      <c r="E8" s="5" t="n">
        <v>9362299</v>
      </c>
    </row>
    <row r="9">
      <c r="A9" s="4" t="inlineStr">
        <is>
          <t>Net income (In thousands)</t>
        </is>
      </c>
      <c r="B9" s="6" t="n">
        <v>11430</v>
      </c>
      <c r="C9" s="6" t="n">
        <v>11282</v>
      </c>
      <c r="D9" s="6" t="n">
        <v>30216</v>
      </c>
      <c r="E9" s="6" t="n">
        <v>33705</v>
      </c>
    </row>
    <row r="10">
      <c r="A10" s="3" t="inlineStr">
        <is>
          <t>Earnings per share:</t>
        </is>
      </c>
    </row>
    <row r="11">
      <c r="A11" s="4" t="inlineStr">
        <is>
          <t>Basic (in dollars per share)</t>
        </is>
      </c>
      <c r="B11" s="7" t="n">
        <v>1.22</v>
      </c>
      <c r="C11" s="7" t="n">
        <v>1.21</v>
      </c>
      <c r="D11" s="7" t="n">
        <v>3.22</v>
      </c>
      <c r="E11" s="7" t="n">
        <v>3.61</v>
      </c>
    </row>
    <row r="12">
      <c r="A12" s="4" t="inlineStr">
        <is>
          <t>Diluted (in dollars per share)</t>
        </is>
      </c>
      <c r="B12" s="7" t="n">
        <v>1.22</v>
      </c>
      <c r="C12" s="7" t="n">
        <v>1.21</v>
      </c>
      <c r="D12" s="7" t="n">
        <v>3.22</v>
      </c>
      <c r="E12" s="7" t="n">
        <v>3.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Comprehensive Income (Details) - USD ($) $ in Thousands</t>
        </is>
      </c>
      <c r="B1" s="2" t="inlineStr">
        <is>
          <t>9 Months Ended</t>
        </is>
      </c>
      <c r="C1" s="2" t="inlineStr">
        <is>
          <t>12 Months Ended</t>
        </is>
      </c>
    </row>
    <row r="2">
      <c r="B2" s="2" t="inlineStr">
        <is>
          <t>Sep. 30, 2020</t>
        </is>
      </c>
      <c r="C2" s="2" t="inlineStr">
        <is>
          <t>Dec. 31, 2019</t>
        </is>
      </c>
    </row>
    <row r="3">
      <c r="A3" s="3" t="inlineStr">
        <is>
          <t>Accumulated Other Comprehensive Income Loss [Line Items]</t>
        </is>
      </c>
    </row>
    <row r="4">
      <c r="A4" s="4" t="inlineStr">
        <is>
          <t>Tax effect</t>
        </is>
      </c>
      <c r="B4" s="6" t="n">
        <v>-2338</v>
      </c>
      <c r="C4" s="6" t="n">
        <v>-470</v>
      </c>
    </row>
    <row r="5">
      <c r="A5" s="4" t="inlineStr">
        <is>
          <t>Net-of-tax amount</t>
        </is>
      </c>
      <c r="B5" s="5" t="n">
        <v>7031</v>
      </c>
      <c r="C5" s="5" t="n">
        <v>1415</v>
      </c>
    </row>
    <row r="6">
      <c r="A6" s="4" t="inlineStr">
        <is>
          <t>Net unrealized loss on available-for-sale securities [Member]</t>
        </is>
      </c>
    </row>
    <row r="7">
      <c r="A7" s="3" t="inlineStr">
        <is>
          <t>Accumulated Other Comprehensive Income Loss [Line Items]</t>
        </is>
      </c>
    </row>
    <row r="8">
      <c r="A8" s="4" t="inlineStr">
        <is>
          <t>Net unrealized gain (loss)</t>
        </is>
      </c>
      <c r="B8" s="5" t="n">
        <v>12444</v>
      </c>
      <c r="C8" s="5" t="n">
        <v>4234</v>
      </c>
    </row>
    <row r="9">
      <c r="A9" s="4" t="inlineStr">
        <is>
          <t>Net unrealized loss on derivatives used for cash flow hedges [Member]</t>
        </is>
      </c>
    </row>
    <row r="10">
      <c r="A10" s="3" t="inlineStr">
        <is>
          <t>Accumulated Other Comprehensive Income Loss [Line Items]</t>
        </is>
      </c>
    </row>
    <row r="11">
      <c r="A11" s="4" t="inlineStr">
        <is>
          <t>Net unrealized gain (loss)</t>
        </is>
      </c>
      <c r="B11" s="6" t="n">
        <v>-3075</v>
      </c>
      <c r="C11" s="6" t="n">
        <v>-234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Securities (Details) $ in Thousands</t>
        </is>
      </c>
      <c r="B1" s="2" t="inlineStr">
        <is>
          <t>9 Months Ended</t>
        </is>
      </c>
    </row>
    <row r="2">
      <c r="B2" s="2" t="inlineStr">
        <is>
          <t>Sep. 30, 2020USD ($)security</t>
        </is>
      </c>
      <c r="C2" s="2" t="inlineStr">
        <is>
          <t>Sep. 30, 2019USD ($)</t>
        </is>
      </c>
      <c r="D2" s="2" t="inlineStr">
        <is>
          <t>Dec. 31, 2019USD ($)security</t>
        </is>
      </c>
    </row>
    <row r="3">
      <c r="A3" s="3" t="inlineStr">
        <is>
          <t>Securities available for sale</t>
        </is>
      </c>
    </row>
    <row r="4">
      <c r="A4" s="4" t="inlineStr">
        <is>
          <t>Securities available for sale, Percent</t>
        </is>
      </c>
      <c r="B4" s="4" t="inlineStr">
        <is>
          <t>100.00%</t>
        </is>
      </c>
      <c r="D4" s="4" t="inlineStr">
        <is>
          <t>100.00%</t>
        </is>
      </c>
    </row>
    <row r="5">
      <c r="A5" s="3" t="inlineStr">
        <is>
          <t>Available-for-sale Securities Reconciliation [Abstract]</t>
        </is>
      </c>
    </row>
    <row r="6">
      <c r="A6" s="4" t="inlineStr">
        <is>
          <t>Amortized Cost</t>
        </is>
      </c>
      <c r="B6" s="6" t="n">
        <v>362811</v>
      </c>
      <c r="D6" s="6" t="n">
        <v>351069</v>
      </c>
    </row>
    <row r="7">
      <c r="A7" s="4" t="inlineStr">
        <is>
          <t>Gross Unrealized Gains</t>
        </is>
      </c>
      <c r="B7" s="5" t="n">
        <v>12532</v>
      </c>
      <c r="D7" s="5" t="n">
        <v>4564</v>
      </c>
    </row>
    <row r="8">
      <c r="A8" s="4" t="inlineStr">
        <is>
          <t>Gross Unrealized (Losses)</t>
        </is>
      </c>
      <c r="B8" s="5" t="n">
        <v>-88</v>
      </c>
      <c r="D8" s="5" t="n">
        <v>-330</v>
      </c>
    </row>
    <row r="9">
      <c r="A9" s="3" t="inlineStr">
        <is>
          <t>Amortized Cost</t>
        </is>
      </c>
    </row>
    <row r="10">
      <c r="A10" s="4" t="inlineStr">
        <is>
          <t>Due in one year or less</t>
        </is>
      </c>
      <c r="B10" s="5" t="n">
        <v>46608</v>
      </c>
    </row>
    <row r="11">
      <c r="A11" s="4" t="inlineStr">
        <is>
          <t>Due after one year through five years</t>
        </is>
      </c>
      <c r="B11" s="5" t="n">
        <v>219240</v>
      </c>
    </row>
    <row r="12">
      <c r="A12" s="4" t="inlineStr">
        <is>
          <t>Due after five years through ten years</t>
        </is>
      </c>
      <c r="B12" s="5" t="n">
        <v>77290</v>
      </c>
    </row>
    <row r="13">
      <c r="A13" s="4" t="inlineStr">
        <is>
          <t>Due over ten years</t>
        </is>
      </c>
      <c r="B13" s="5" t="n">
        <v>19673</v>
      </c>
    </row>
    <row r="14">
      <c r="A14" s="3" t="inlineStr">
        <is>
          <t>Fair Value</t>
        </is>
      </c>
    </row>
    <row r="15">
      <c r="A15" s="4" t="inlineStr">
        <is>
          <t>Due in one year or less</t>
        </is>
      </c>
      <c r="B15" s="5" t="n">
        <v>46887</v>
      </c>
    </row>
    <row r="16">
      <c r="A16" s="4" t="inlineStr">
        <is>
          <t>Due after one year through five years</t>
        </is>
      </c>
      <c r="B16" s="5" t="n">
        <v>226723</v>
      </c>
    </row>
    <row r="17">
      <c r="A17" s="4" t="inlineStr">
        <is>
          <t>Due after five years through ten years</t>
        </is>
      </c>
      <c r="B17" s="5" t="n">
        <v>81722</v>
      </c>
    </row>
    <row r="18">
      <c r="A18" s="4" t="inlineStr">
        <is>
          <t>Due over ten years</t>
        </is>
      </c>
      <c r="B18" s="5" t="n">
        <v>19923</v>
      </c>
    </row>
    <row r="19">
      <c r="A19" s="4" t="inlineStr">
        <is>
          <t>Carrying value of investment securities pledged to collateralize short-term borrowings</t>
        </is>
      </c>
      <c r="B19" s="5" t="n">
        <v>375255</v>
      </c>
      <c r="D19" s="6" t="n">
        <v>355303</v>
      </c>
    </row>
    <row r="20">
      <c r="A20" s="3" t="inlineStr">
        <is>
          <t>Debt Securities, Available-for-sale, Realized Gain (Loss) [Abstract]</t>
        </is>
      </c>
    </row>
    <row r="21">
      <c r="A21" s="4" t="inlineStr">
        <is>
          <t>Sales proceeds</t>
        </is>
      </c>
      <c r="B21" s="5" t="n">
        <v>313</v>
      </c>
      <c r="C21" s="6" t="n">
        <v>12467</v>
      </c>
    </row>
    <row r="22">
      <c r="A22" s="4" t="inlineStr">
        <is>
          <t>Gross realized gains</t>
        </is>
      </c>
      <c r="B22" s="5" t="n">
        <v>10</v>
      </c>
      <c r="C22" s="5" t="n">
        <v>24</v>
      </c>
    </row>
    <row r="23">
      <c r="A23" s="4" t="inlineStr">
        <is>
          <t>Gross realized losses</t>
        </is>
      </c>
      <c r="B23" s="6" t="n">
        <v>0</v>
      </c>
      <c r="C23" s="6" t="n">
        <v>52</v>
      </c>
    </row>
    <row r="24">
      <c r="A24" s="3" t="inlineStr">
        <is>
          <t>Less than 12 months</t>
        </is>
      </c>
    </row>
    <row r="25">
      <c r="A25" s="4" t="inlineStr">
        <is>
          <t>Number of securities | security</t>
        </is>
      </c>
      <c r="B25" s="5" t="n">
        <v>24</v>
      </c>
      <c r="D25" s="5" t="n">
        <v>77</v>
      </c>
    </row>
    <row r="26">
      <c r="A26" s="4" t="inlineStr">
        <is>
          <t>Fair Value</t>
        </is>
      </c>
      <c r="B26" s="6" t="n">
        <v>18092</v>
      </c>
      <c r="D26" s="6" t="n">
        <v>45813</v>
      </c>
    </row>
    <row r="27">
      <c r="A27" s="4" t="inlineStr">
        <is>
          <t>Unrealized Loss</t>
        </is>
      </c>
      <c r="B27" s="6" t="n">
        <v>-81</v>
      </c>
      <c r="D27" s="6" t="n">
        <v>-255</v>
      </c>
    </row>
    <row r="28">
      <c r="A28" s="4" t="inlineStr">
        <is>
          <t>Percentage</t>
        </is>
      </c>
      <c r="B28" s="4" t="inlineStr">
        <is>
          <t>0.45%</t>
        </is>
      </c>
      <c r="D28" s="4" t="inlineStr">
        <is>
          <t>0.56%</t>
        </is>
      </c>
    </row>
    <row r="29">
      <c r="A29" s="3" t="inlineStr">
        <is>
          <t>12 months or more</t>
        </is>
      </c>
    </row>
    <row r="30">
      <c r="A30" s="4" t="inlineStr">
        <is>
          <t>Number of securities | security</t>
        </is>
      </c>
      <c r="B30" s="5" t="n">
        <v>5</v>
      </c>
      <c r="D30" s="5" t="n">
        <v>27</v>
      </c>
    </row>
    <row r="31">
      <c r="A31" s="4" t="inlineStr">
        <is>
          <t>Fair Value</t>
        </is>
      </c>
      <c r="B31" s="6" t="n">
        <v>621</v>
      </c>
      <c r="D31" s="6" t="n">
        <v>21549</v>
      </c>
    </row>
    <row r="32">
      <c r="A32" s="4" t="inlineStr">
        <is>
          <t>Unrealized Loss</t>
        </is>
      </c>
      <c r="B32" s="6" t="n">
        <v>-7</v>
      </c>
      <c r="D32" s="6" t="n">
        <v>-75</v>
      </c>
    </row>
    <row r="33">
      <c r="A33" s="4" t="inlineStr">
        <is>
          <t>Percentage</t>
        </is>
      </c>
      <c r="B33" s="4" t="inlineStr">
        <is>
          <t>1.13%</t>
        </is>
      </c>
      <c r="D33" s="4" t="inlineStr">
        <is>
          <t>0.35%</t>
        </is>
      </c>
    </row>
    <row r="34">
      <c r="A34" s="3" t="inlineStr">
        <is>
          <t>Total</t>
        </is>
      </c>
    </row>
    <row r="35">
      <c r="A35" s="4" t="inlineStr">
        <is>
          <t>Number of securities | security</t>
        </is>
      </c>
      <c r="B35" s="5" t="n">
        <v>29</v>
      </c>
      <c r="D35" s="5" t="n">
        <v>104</v>
      </c>
    </row>
    <row r="36">
      <c r="A36" s="4" t="inlineStr">
        <is>
          <t>Fair Value</t>
        </is>
      </c>
      <c r="B36" s="6" t="n">
        <v>18713</v>
      </c>
      <c r="D36" s="6" t="n">
        <v>67362</v>
      </c>
    </row>
    <row r="37">
      <c r="A37" s="4" t="inlineStr">
        <is>
          <t>Unrealized Loss</t>
        </is>
      </c>
      <c r="B37" s="6" t="n">
        <v>-88</v>
      </c>
      <c r="D37" s="6" t="n">
        <v>-330</v>
      </c>
    </row>
    <row r="38">
      <c r="A38" s="4" t="inlineStr">
        <is>
          <t>Percentage</t>
        </is>
      </c>
      <c r="B38" s="4" t="inlineStr">
        <is>
          <t>0.47%</t>
        </is>
      </c>
      <c r="D38" s="4" t="inlineStr">
        <is>
          <t>0.49%</t>
        </is>
      </c>
    </row>
    <row r="39">
      <c r="A39" s="4" t="inlineStr">
        <is>
          <t>Collateralized Securities [Member]</t>
        </is>
      </c>
    </row>
    <row r="40">
      <c r="A40" s="3" t="inlineStr">
        <is>
          <t>Fair Value</t>
        </is>
      </c>
    </row>
    <row r="41">
      <c r="A41" s="4" t="inlineStr">
        <is>
          <t>Carrying value of investment securities pledged to collateralize short-term borrowings</t>
        </is>
      </c>
      <c r="B41" s="6" t="n">
        <v>13750</v>
      </c>
    </row>
    <row r="42">
      <c r="A42" s="4" t="inlineStr">
        <is>
          <t>U.S. Treasury [Member]</t>
        </is>
      </c>
    </row>
    <row r="43">
      <c r="A43" s="3" t="inlineStr">
        <is>
          <t>Securities available for sale</t>
        </is>
      </c>
    </row>
    <row r="44">
      <c r="A44" s="4" t="inlineStr">
        <is>
          <t>Securities available for sale, Percent</t>
        </is>
      </c>
      <c r="B44" s="4" t="inlineStr">
        <is>
          <t>40.46%</t>
        </is>
      </c>
      <c r="D44" s="4" t="inlineStr">
        <is>
          <t>36.19%</t>
        </is>
      </c>
    </row>
    <row r="45">
      <c r="A45" s="3" t="inlineStr">
        <is>
          <t>Available-for-sale Securities Reconciliation [Abstract]</t>
        </is>
      </c>
    </row>
    <row r="46">
      <c r="A46" s="4" t="inlineStr">
        <is>
          <t>Amortized Cost</t>
        </is>
      </c>
      <c r="B46" s="6" t="n">
        <v>145999</v>
      </c>
      <c r="D46" s="6" t="n">
        <v>127096</v>
      </c>
    </row>
    <row r="47">
      <c r="A47" s="4" t="inlineStr">
        <is>
          <t>Gross Unrealized Gains</t>
        </is>
      </c>
      <c r="B47" s="5" t="n">
        <v>5836</v>
      </c>
      <c r="D47" s="5" t="n">
        <v>1626</v>
      </c>
    </row>
    <row r="48">
      <c r="A48" s="4" t="inlineStr">
        <is>
          <t>Gross Unrealized (Losses)</t>
        </is>
      </c>
      <c r="B48" s="5" t="n">
        <v>0</v>
      </c>
      <c r="D48" s="5" t="n">
        <v>-137</v>
      </c>
    </row>
    <row r="49">
      <c r="A49" s="3" t="inlineStr">
        <is>
          <t>Fair Value</t>
        </is>
      </c>
    </row>
    <row r="50">
      <c r="A50" s="4" t="inlineStr">
        <is>
          <t>Carrying value of investment securities pledged to collateralize short-term borrowings</t>
        </is>
      </c>
      <c r="B50" s="6" t="n">
        <v>151835</v>
      </c>
      <c r="D50" s="6" t="n">
        <v>128585</v>
      </c>
    </row>
    <row r="51">
      <c r="A51" s="3" t="inlineStr">
        <is>
          <t>Less than 12 months</t>
        </is>
      </c>
    </row>
    <row r="52">
      <c r="A52" s="4" t="inlineStr">
        <is>
          <t>Number of securities | security</t>
        </is>
      </c>
      <c r="B52" s="5" t="n">
        <v>0</v>
      </c>
      <c r="D52" s="5" t="n">
        <v>11</v>
      </c>
    </row>
    <row r="53">
      <c r="A53" s="4" t="inlineStr">
        <is>
          <t>Fair Value</t>
        </is>
      </c>
      <c r="B53" s="6" t="n">
        <v>0</v>
      </c>
      <c r="D53" s="6" t="n">
        <v>27932</v>
      </c>
    </row>
    <row r="54">
      <c r="A54" s="4" t="inlineStr">
        <is>
          <t>Unrealized Loss</t>
        </is>
      </c>
      <c r="B54" s="6" t="n">
        <v>0</v>
      </c>
      <c r="D54" s="6" t="n">
        <v>-136</v>
      </c>
    </row>
    <row r="55">
      <c r="A55" s="4" t="inlineStr">
        <is>
          <t>Percentage</t>
        </is>
      </c>
      <c r="B55" s="4" t="inlineStr">
        <is>
          <t>0.00%</t>
        </is>
      </c>
      <c r="D55" s="4" t="inlineStr">
        <is>
          <t>0.49%</t>
        </is>
      </c>
    </row>
    <row r="56">
      <c r="A56" s="3" t="inlineStr">
        <is>
          <t>12 months or more</t>
        </is>
      </c>
    </row>
    <row r="57">
      <c r="A57" s="4" t="inlineStr">
        <is>
          <t>Number of securities | security</t>
        </is>
      </c>
      <c r="B57" s="5" t="n">
        <v>0</v>
      </c>
      <c r="D57" s="5" t="n">
        <v>1</v>
      </c>
    </row>
    <row r="58">
      <c r="A58" s="4" t="inlineStr">
        <is>
          <t>Fair Value</t>
        </is>
      </c>
      <c r="B58" s="6" t="n">
        <v>0</v>
      </c>
      <c r="D58" s="6" t="n">
        <v>2495</v>
      </c>
    </row>
    <row r="59">
      <c r="A59" s="4" t="inlineStr">
        <is>
          <t>Unrealized Loss</t>
        </is>
      </c>
      <c r="B59" s="6" t="n">
        <v>0</v>
      </c>
      <c r="D59" s="6" t="n">
        <v>-1</v>
      </c>
    </row>
    <row r="60">
      <c r="A60" s="4" t="inlineStr">
        <is>
          <t>Percentage</t>
        </is>
      </c>
      <c r="B60" s="4" t="inlineStr">
        <is>
          <t>0.00%</t>
        </is>
      </c>
      <c r="D60" s="4" t="inlineStr">
        <is>
          <t>0.04%</t>
        </is>
      </c>
    </row>
    <row r="61">
      <c r="A61" s="3" t="inlineStr">
        <is>
          <t>Total</t>
        </is>
      </c>
    </row>
    <row r="62">
      <c r="A62" s="4" t="inlineStr">
        <is>
          <t>Number of securities | security</t>
        </is>
      </c>
      <c r="B62" s="5" t="n">
        <v>0</v>
      </c>
      <c r="D62" s="5" t="n">
        <v>12</v>
      </c>
    </row>
    <row r="63">
      <c r="A63" s="4" t="inlineStr">
        <is>
          <t>Fair Value</t>
        </is>
      </c>
      <c r="B63" s="6" t="n">
        <v>0</v>
      </c>
      <c r="D63" s="6" t="n">
        <v>30427</v>
      </c>
    </row>
    <row r="64">
      <c r="A64" s="4" t="inlineStr">
        <is>
          <t>Unrealized Loss</t>
        </is>
      </c>
      <c r="B64" s="6" t="n">
        <v>0</v>
      </c>
      <c r="D64" s="6" t="n">
        <v>-137</v>
      </c>
    </row>
    <row r="65">
      <c r="A65" s="4" t="inlineStr">
        <is>
          <t>Percentage</t>
        </is>
      </c>
      <c r="B65" s="4" t="inlineStr">
        <is>
          <t>0.00%</t>
        </is>
      </c>
      <c r="D65" s="4" t="inlineStr">
        <is>
          <t>0.45%</t>
        </is>
      </c>
    </row>
    <row r="66">
      <c r="A66" s="4" t="inlineStr">
        <is>
          <t>Other securities [Member]</t>
        </is>
      </c>
    </row>
    <row r="67">
      <c r="A67" s="3" t="inlineStr">
        <is>
          <t>Securities available for sale</t>
        </is>
      </c>
    </row>
    <row r="68">
      <c r="A68" s="4" t="inlineStr">
        <is>
          <t>Securities available for sale, Percent</t>
        </is>
      </c>
      <c r="B68" s="4" t="inlineStr">
        <is>
          <t>6.72%</t>
        </is>
      </c>
      <c r="D68" s="4" t="inlineStr">
        <is>
          <t>4.29%</t>
        </is>
      </c>
    </row>
    <row r="69">
      <c r="A69" s="3" t="inlineStr">
        <is>
          <t>Available-for-sale Securities Reconciliation [Abstract]</t>
        </is>
      </c>
    </row>
    <row r="70">
      <c r="A70" s="4" t="inlineStr">
        <is>
          <t>Amortized Cost</t>
        </is>
      </c>
      <c r="B70" s="6" t="n">
        <v>25203</v>
      </c>
      <c r="D70" s="6" t="n">
        <v>15287</v>
      </c>
    </row>
    <row r="71">
      <c r="A71" s="4" t="inlineStr">
        <is>
          <t>Gross Unrealized Gains</t>
        </is>
      </c>
      <c r="B71" s="5" t="n">
        <v>37</v>
      </c>
      <c r="D71" s="5" t="n">
        <v>0</v>
      </c>
    </row>
    <row r="72">
      <c r="A72" s="4" t="inlineStr">
        <is>
          <t>Gross Unrealized (Losses)</t>
        </is>
      </c>
      <c r="B72" s="5" t="n">
        <v>-31</v>
      </c>
      <c r="D72" s="5" t="n">
        <v>-58</v>
      </c>
    </row>
    <row r="73">
      <c r="A73" s="3" t="inlineStr">
        <is>
          <t>Fair Value</t>
        </is>
      </c>
    </row>
    <row r="74">
      <c r="A74" s="4" t="inlineStr">
        <is>
          <t>Carrying value of investment securities pledged to collateralize short-term borrowings</t>
        </is>
      </c>
      <c r="B74" s="6" t="n">
        <v>25209</v>
      </c>
      <c r="D74" s="6" t="n">
        <v>15229</v>
      </c>
    </row>
    <row r="75">
      <c r="A75" s="3" t="inlineStr">
        <is>
          <t>Less than 12 months</t>
        </is>
      </c>
    </row>
    <row r="76">
      <c r="A76" s="4" t="inlineStr">
        <is>
          <t>Number of securities | security</t>
        </is>
      </c>
      <c r="B76" s="5" t="n">
        <v>5</v>
      </c>
      <c r="D76" s="5" t="n">
        <v>0</v>
      </c>
    </row>
    <row r="77">
      <c r="A77" s="4" t="inlineStr">
        <is>
          <t>Fair Value</t>
        </is>
      </c>
      <c r="B77" s="6" t="n">
        <v>12540</v>
      </c>
      <c r="D77" s="6" t="n">
        <v>0</v>
      </c>
    </row>
    <row r="78">
      <c r="A78" s="4" t="inlineStr">
        <is>
          <t>Unrealized Loss</t>
        </is>
      </c>
      <c r="B78" s="6" t="n">
        <v>-31</v>
      </c>
      <c r="D78" s="6" t="n">
        <v>0</v>
      </c>
    </row>
    <row r="79">
      <c r="A79" s="4" t="inlineStr">
        <is>
          <t>Percentage</t>
        </is>
      </c>
      <c r="B79" s="4" t="inlineStr">
        <is>
          <t>0.25%</t>
        </is>
      </c>
      <c r="D79" s="4" t="inlineStr">
        <is>
          <t>0.00%</t>
        </is>
      </c>
    </row>
    <row r="80">
      <c r="A80" s="3" t="inlineStr">
        <is>
          <t>12 months or more</t>
        </is>
      </c>
    </row>
    <row r="81">
      <c r="A81" s="4" t="inlineStr">
        <is>
          <t>Number of securities | security</t>
        </is>
      </c>
      <c r="B81" s="5" t="n">
        <v>0</v>
      </c>
      <c r="D81" s="5" t="n">
        <v>6</v>
      </c>
    </row>
    <row r="82">
      <c r="A82" s="4" t="inlineStr">
        <is>
          <t>Fair Value</t>
        </is>
      </c>
      <c r="B82" s="6" t="n">
        <v>0</v>
      </c>
      <c r="D82" s="6" t="n">
        <v>15229</v>
      </c>
    </row>
    <row r="83">
      <c r="A83" s="4" t="inlineStr">
        <is>
          <t>Unrealized Loss</t>
        </is>
      </c>
      <c r="B83" s="6" t="n">
        <v>0</v>
      </c>
      <c r="D83" s="6" t="n">
        <v>-58</v>
      </c>
    </row>
    <row r="84">
      <c r="A84" s="4" t="inlineStr">
        <is>
          <t>Percentage</t>
        </is>
      </c>
      <c r="B84" s="4" t="inlineStr">
        <is>
          <t>0.00%</t>
        </is>
      </c>
      <c r="D84" s="4" t="inlineStr">
        <is>
          <t>0.38%</t>
        </is>
      </c>
    </row>
    <row r="85">
      <c r="A85" s="3" t="inlineStr">
        <is>
          <t>Total</t>
        </is>
      </c>
    </row>
    <row r="86">
      <c r="A86" s="4" t="inlineStr">
        <is>
          <t>Number of securities | security</t>
        </is>
      </c>
      <c r="B86" s="5" t="n">
        <v>5</v>
      </c>
      <c r="D86" s="5" t="n">
        <v>6</v>
      </c>
    </row>
    <row r="87">
      <c r="A87" s="4" t="inlineStr">
        <is>
          <t>Fair Value</t>
        </is>
      </c>
      <c r="B87" s="6" t="n">
        <v>12540</v>
      </c>
      <c r="D87" s="6" t="n">
        <v>15229</v>
      </c>
    </row>
    <row r="88">
      <c r="A88" s="4" t="inlineStr">
        <is>
          <t>Unrealized Loss</t>
        </is>
      </c>
      <c r="B88" s="6" t="n">
        <v>-31</v>
      </c>
      <c r="D88" s="6" t="n">
        <v>-58</v>
      </c>
    </row>
    <row r="89">
      <c r="A89" s="4" t="inlineStr">
        <is>
          <t>Percentage</t>
        </is>
      </c>
      <c r="B89" s="4" t="inlineStr">
        <is>
          <t>0.25%</t>
        </is>
      </c>
      <c r="D89" s="4" t="inlineStr">
        <is>
          <t>0.38%</t>
        </is>
      </c>
    </row>
    <row r="90">
      <c r="A90" s="4" t="inlineStr">
        <is>
          <t>State and political subdivisions [Member]</t>
        </is>
      </c>
    </row>
    <row r="91">
      <c r="A91" s="3" t="inlineStr">
        <is>
          <t>Securities available for sale</t>
        </is>
      </c>
    </row>
    <row r="92">
      <c r="A92" s="4" t="inlineStr">
        <is>
          <t>Securities available for sale, Percent</t>
        </is>
      </c>
      <c r="B92" s="4" t="inlineStr">
        <is>
          <t>52.82%</t>
        </is>
      </c>
      <c r="D92" s="4" t="inlineStr">
        <is>
          <t>59.52%</t>
        </is>
      </c>
    </row>
    <row r="93">
      <c r="A93" s="3" t="inlineStr">
        <is>
          <t>Available-for-sale Securities Reconciliation [Abstract]</t>
        </is>
      </c>
    </row>
    <row r="94">
      <c r="A94" s="4" t="inlineStr">
        <is>
          <t>Amortized Cost</t>
        </is>
      </c>
      <c r="B94" s="6" t="n">
        <v>191609</v>
      </c>
      <c r="D94" s="6" t="n">
        <v>208686</v>
      </c>
    </row>
    <row r="95">
      <c r="A95" s="4" t="inlineStr">
        <is>
          <t>Gross Unrealized Gains</t>
        </is>
      </c>
      <c r="B95" s="5" t="n">
        <v>6659</v>
      </c>
      <c r="D95" s="5" t="n">
        <v>2938</v>
      </c>
    </row>
    <row r="96">
      <c r="A96" s="4" t="inlineStr">
        <is>
          <t>Gross Unrealized (Losses)</t>
        </is>
      </c>
      <c r="B96" s="5" t="n">
        <v>-57</v>
      </c>
      <c r="D96" s="5" t="n">
        <v>-135</v>
      </c>
    </row>
    <row r="97">
      <c r="A97" s="3" t="inlineStr">
        <is>
          <t>Fair Value</t>
        </is>
      </c>
    </row>
    <row r="98">
      <c r="A98" s="4" t="inlineStr">
        <is>
          <t>Carrying value of investment securities pledged to collateralize short-term borrowings</t>
        </is>
      </c>
      <c r="B98" s="6" t="n">
        <v>198211</v>
      </c>
      <c r="D98" s="6" t="n">
        <v>211489</v>
      </c>
    </row>
    <row r="99">
      <c r="A99" s="3" t="inlineStr">
        <is>
          <t>Less than 12 months</t>
        </is>
      </c>
    </row>
    <row r="100">
      <c r="A100" s="4" t="inlineStr">
        <is>
          <t>Number of securities | security</t>
        </is>
      </c>
      <c r="B100" s="5" t="n">
        <v>19</v>
      </c>
      <c r="D100" s="5" t="n">
        <v>66</v>
      </c>
    </row>
    <row r="101">
      <c r="A101" s="4" t="inlineStr">
        <is>
          <t>Fair Value</t>
        </is>
      </c>
      <c r="B101" s="6" t="n">
        <v>5552</v>
      </c>
      <c r="D101" s="6" t="n">
        <v>17881</v>
      </c>
    </row>
    <row r="102">
      <c r="A102" s="4" t="inlineStr">
        <is>
          <t>Unrealized Loss</t>
        </is>
      </c>
      <c r="B102" s="6" t="n">
        <v>-50</v>
      </c>
      <c r="D102" s="6" t="n">
        <v>-119</v>
      </c>
    </row>
    <row r="103">
      <c r="A103" s="4" t="inlineStr">
        <is>
          <t>Percentage</t>
        </is>
      </c>
      <c r="B103" s="4" t="inlineStr">
        <is>
          <t>0.90%</t>
        </is>
      </c>
      <c r="D103" s="4" t="inlineStr">
        <is>
          <t>0.67%</t>
        </is>
      </c>
    </row>
    <row r="104">
      <c r="A104" s="3" t="inlineStr">
        <is>
          <t>12 months or more</t>
        </is>
      </c>
    </row>
    <row r="105">
      <c r="A105" s="4" t="inlineStr">
        <is>
          <t>Number of securities | security</t>
        </is>
      </c>
      <c r="B105" s="5" t="n">
        <v>5</v>
      </c>
      <c r="D105" s="5" t="n">
        <v>20</v>
      </c>
    </row>
    <row r="106">
      <c r="A106" s="4" t="inlineStr">
        <is>
          <t>Fair Value</t>
        </is>
      </c>
      <c r="B106" s="6" t="n">
        <v>621</v>
      </c>
      <c r="D106" s="6" t="n">
        <v>3825</v>
      </c>
    </row>
    <row r="107">
      <c r="A107" s="4" t="inlineStr">
        <is>
          <t>Unrealized Loss</t>
        </is>
      </c>
      <c r="B107" s="6" t="n">
        <v>-7</v>
      </c>
      <c r="D107" s="6" t="n">
        <v>-16</v>
      </c>
    </row>
    <row r="108">
      <c r="A108" s="4" t="inlineStr">
        <is>
          <t>Percentage</t>
        </is>
      </c>
      <c r="B108" s="4" t="inlineStr">
        <is>
          <t>1.13%</t>
        </is>
      </c>
      <c r="D108" s="4" t="inlineStr">
        <is>
          <t>0.42%</t>
        </is>
      </c>
    </row>
    <row r="109">
      <c r="A109" s="3" t="inlineStr">
        <is>
          <t>Total</t>
        </is>
      </c>
    </row>
    <row r="110">
      <c r="A110" s="4" t="inlineStr">
        <is>
          <t>Number of securities | security</t>
        </is>
      </c>
      <c r="B110" s="5" t="n">
        <v>24</v>
      </c>
      <c r="D110" s="5" t="n">
        <v>86</v>
      </c>
    </row>
    <row r="111">
      <c r="A111" s="4" t="inlineStr">
        <is>
          <t>Fair Value</t>
        </is>
      </c>
      <c r="B111" s="6" t="n">
        <v>6173</v>
      </c>
      <c r="D111" s="6" t="n">
        <v>21706</v>
      </c>
    </row>
    <row r="112">
      <c r="A112" s="4" t="inlineStr">
        <is>
          <t>Unrealized Loss</t>
        </is>
      </c>
      <c r="B112" s="6" t="n">
        <v>-57</v>
      </c>
      <c r="D112" s="6" t="n">
        <v>-135</v>
      </c>
    </row>
    <row r="113">
      <c r="A113" s="4" t="inlineStr">
        <is>
          <t>Percentage</t>
        </is>
      </c>
      <c r="B113" s="4" t="inlineStr">
        <is>
          <t>0.92%</t>
        </is>
      </c>
      <c r="D113" s="4" t="inlineStr">
        <is>
          <t>0.62%</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classes of loans (abstract)</t>
        </is>
      </c>
    </row>
    <row r="4">
      <c r="A4" s="4" t="inlineStr">
        <is>
          <t>Loans and receivable</t>
        </is>
      </c>
      <c r="B4" s="6" t="n">
        <v>2767125</v>
      </c>
      <c r="C4" s="6" t="n">
        <v>2637938</v>
      </c>
      <c r="D4" s="6" t="n">
        <v>2767125</v>
      </c>
      <c r="E4" s="6" t="n">
        <v>2637938</v>
      </c>
      <c r="F4" s="6" t="n">
        <v>2639104</v>
      </c>
    </row>
    <row r="5">
      <c r="A5" s="4" t="inlineStr">
        <is>
          <t>Net unamortized fees and costs</t>
        </is>
      </c>
      <c r="B5" s="5" t="n">
        <v>965</v>
      </c>
      <c r="D5" s="5" t="n">
        <v>965</v>
      </c>
      <c r="F5" s="5" t="n">
        <v>933</v>
      </c>
    </row>
    <row r="6">
      <c r="A6" s="4" t="inlineStr">
        <is>
          <t>Loans and receivable, gross</t>
        </is>
      </c>
      <c r="B6" s="5" t="n">
        <v>2768090</v>
      </c>
      <c r="D6" s="5" t="n">
        <v>2768090</v>
      </c>
      <c r="F6" s="5" t="n">
        <v>2640037</v>
      </c>
    </row>
    <row r="7">
      <c r="A7" s="4" t="inlineStr">
        <is>
          <t>Less allowance for loan losses</t>
        </is>
      </c>
      <c r="B7" s="5" t="n">
        <v>37060</v>
      </c>
      <c r="D7" s="5" t="n">
        <v>37060</v>
      </c>
      <c r="F7" s="5" t="n">
        <v>33760</v>
      </c>
    </row>
    <row r="8">
      <c r="A8" s="4" t="inlineStr">
        <is>
          <t>Loans and receivable, net</t>
        </is>
      </c>
      <c r="B8" s="5" t="n">
        <v>2731030</v>
      </c>
      <c r="D8" s="5" t="n">
        <v>2731030</v>
      </c>
      <c r="F8" s="5" t="n">
        <v>2606277</v>
      </c>
    </row>
    <row r="9">
      <c r="A9" s="4" t="inlineStr">
        <is>
          <t>Interest income</t>
        </is>
      </c>
      <c r="B9" s="5" t="n">
        <v>29750</v>
      </c>
      <c r="C9" s="5" t="n">
        <v>30857</v>
      </c>
      <c r="D9" s="5" t="n">
        <v>89975</v>
      </c>
      <c r="E9" s="5" t="n">
        <v>90825</v>
      </c>
    </row>
    <row r="10">
      <c r="A10" s="4" t="inlineStr">
        <is>
          <t>Small Business Administration (SBA), CARES Act, Paycheck Protection Program [Member]</t>
        </is>
      </c>
    </row>
    <row r="11">
      <c r="A11" s="3" t="inlineStr">
        <is>
          <t>Summary of classes of loans (abstract)</t>
        </is>
      </c>
    </row>
    <row r="12">
      <c r="A12" s="4" t="inlineStr">
        <is>
          <t>Amount of loans provided to customers</t>
        </is>
      </c>
      <c r="B12" s="5" t="n">
        <v>127100</v>
      </c>
      <c r="D12" s="5" t="n">
        <v>127100</v>
      </c>
    </row>
    <row r="13">
      <c r="A13" s="4" t="inlineStr">
        <is>
          <t>Deferred loan fees</t>
        </is>
      </c>
      <c r="B13" s="5" t="n">
        <v>3770</v>
      </c>
      <c r="D13" s="5" t="n">
        <v>3770</v>
      </c>
    </row>
    <row r="14">
      <c r="A14" s="4" t="inlineStr">
        <is>
          <t>Interest income</t>
        </is>
      </c>
      <c r="D14" s="5" t="n">
        <v>1260</v>
      </c>
    </row>
    <row r="15">
      <c r="A15" s="4" t="inlineStr">
        <is>
          <t>Agricultural [Member]</t>
        </is>
      </c>
    </row>
    <row r="16">
      <c r="A16" s="3" t="inlineStr">
        <is>
          <t>Summary of classes of loans (abstract)</t>
        </is>
      </c>
    </row>
    <row r="17">
      <c r="A17" s="4" t="inlineStr">
        <is>
          <t>Loans and receivable</t>
        </is>
      </c>
      <c r="B17" s="5" t="n">
        <v>96321</v>
      </c>
      <c r="C17" s="5" t="n">
        <v>91621</v>
      </c>
      <c r="D17" s="5" t="n">
        <v>96321</v>
      </c>
      <c r="E17" s="5" t="n">
        <v>91621</v>
      </c>
      <c r="F17" s="5" t="n">
        <v>91317</v>
      </c>
    </row>
    <row r="18">
      <c r="A18" s="4" t="inlineStr">
        <is>
          <t>Commercial and financial [Member]</t>
        </is>
      </c>
    </row>
    <row r="19">
      <c r="A19" s="3" t="inlineStr">
        <is>
          <t>Summary of classes of loans (abstract)</t>
        </is>
      </c>
    </row>
    <row r="20">
      <c r="A20" s="4" t="inlineStr">
        <is>
          <t>Loans and receivable</t>
        </is>
      </c>
      <c r="B20" s="5" t="n">
        <v>335463</v>
      </c>
      <c r="C20" s="5" t="n">
        <v>219362</v>
      </c>
      <c r="D20" s="5" t="n">
        <v>335463</v>
      </c>
      <c r="E20" s="5" t="n">
        <v>219362</v>
      </c>
      <c r="F20" s="5" t="n">
        <v>221323</v>
      </c>
    </row>
    <row r="21">
      <c r="A21" s="4" t="inlineStr">
        <is>
          <t>Real Estate: Construction, 1 to 4 family residential [Member]</t>
        </is>
      </c>
    </row>
    <row r="22">
      <c r="A22" s="3" t="inlineStr">
        <is>
          <t>Summary of classes of loans (abstract)</t>
        </is>
      </c>
    </row>
    <row r="23">
      <c r="A23" s="4" t="inlineStr">
        <is>
          <t>Loans and receivable</t>
        </is>
      </c>
      <c r="B23" s="5" t="n">
        <v>70527</v>
      </c>
      <c r="D23" s="5" t="n">
        <v>70527</v>
      </c>
      <c r="F23" s="5" t="n">
        <v>80209</v>
      </c>
    </row>
    <row r="24">
      <c r="A24" s="4" t="inlineStr">
        <is>
          <t>Real Estate: Construction, land development and commercial [Member]</t>
        </is>
      </c>
    </row>
    <row r="25">
      <c r="A25" s="3" t="inlineStr">
        <is>
          <t>Summary of classes of loans (abstract)</t>
        </is>
      </c>
    </row>
    <row r="26">
      <c r="A26" s="4" t="inlineStr">
        <is>
          <t>Loans and receivable</t>
        </is>
      </c>
      <c r="B26" s="5" t="n">
        <v>114270</v>
      </c>
      <c r="D26" s="5" t="n">
        <v>114270</v>
      </c>
      <c r="F26" s="5" t="n">
        <v>108410</v>
      </c>
    </row>
    <row r="27">
      <c r="A27" s="4" t="inlineStr">
        <is>
          <t>Real Estate: Mortgage, farmland [Member]</t>
        </is>
      </c>
    </row>
    <row r="28">
      <c r="A28" s="3" t="inlineStr">
        <is>
          <t>Summary of classes of loans (abstract)</t>
        </is>
      </c>
    </row>
    <row r="29">
      <c r="A29" s="4" t="inlineStr">
        <is>
          <t>Loans and receivable</t>
        </is>
      </c>
      <c r="B29" s="5" t="n">
        <v>243689</v>
      </c>
      <c r="C29" s="6" t="n">
        <v>237513</v>
      </c>
      <c r="D29" s="5" t="n">
        <v>243689</v>
      </c>
      <c r="E29" s="6" t="n">
        <v>237513</v>
      </c>
      <c r="F29" s="5" t="n">
        <v>242730</v>
      </c>
    </row>
    <row r="30">
      <c r="A30" s="4" t="inlineStr">
        <is>
          <t>Real Estate: Mortgage, 1 to 4 family first liens [Member]</t>
        </is>
      </c>
    </row>
    <row r="31">
      <c r="A31" s="3" t="inlineStr">
        <is>
          <t>Summary of classes of loans (abstract)</t>
        </is>
      </c>
    </row>
    <row r="32">
      <c r="A32" s="4" t="inlineStr">
        <is>
          <t>Loans and receivable</t>
        </is>
      </c>
      <c r="B32" s="5" t="n">
        <v>900224</v>
      </c>
      <c r="D32" s="5" t="n">
        <v>900224</v>
      </c>
      <c r="F32" s="5" t="n">
        <v>910742</v>
      </c>
    </row>
    <row r="33">
      <c r="A33" s="4" t="inlineStr">
        <is>
          <t>Real Estate: Mortgage, 1 to 4 family junior liens [Member]</t>
        </is>
      </c>
    </row>
    <row r="34">
      <c r="A34" s="3" t="inlineStr">
        <is>
          <t>Summary of classes of loans (abstract)</t>
        </is>
      </c>
    </row>
    <row r="35">
      <c r="A35" s="4" t="inlineStr">
        <is>
          <t>Loans and receivable</t>
        </is>
      </c>
      <c r="B35" s="5" t="n">
        <v>131477</v>
      </c>
      <c r="D35" s="5" t="n">
        <v>131477</v>
      </c>
      <c r="F35" s="5" t="n">
        <v>149227</v>
      </c>
    </row>
    <row r="36">
      <c r="A36" s="4" t="inlineStr">
        <is>
          <t>Real Estate: Mortgage, multi-family [Member]</t>
        </is>
      </c>
    </row>
    <row r="37">
      <c r="A37" s="3" t="inlineStr">
        <is>
          <t>Summary of classes of loans (abstract)</t>
        </is>
      </c>
    </row>
    <row r="38">
      <c r="A38" s="4" t="inlineStr">
        <is>
          <t>Loans and receivable</t>
        </is>
      </c>
      <c r="B38" s="5" t="n">
        <v>371167</v>
      </c>
      <c r="D38" s="5" t="n">
        <v>371167</v>
      </c>
      <c r="F38" s="5" t="n">
        <v>350761</v>
      </c>
    </row>
    <row r="39">
      <c r="A39" s="4" t="inlineStr">
        <is>
          <t>Real Estate: Mortgage, commercial [Member]</t>
        </is>
      </c>
    </row>
    <row r="40">
      <c r="A40" s="3" t="inlineStr">
        <is>
          <t>Summary of classes of loans (abstract)</t>
        </is>
      </c>
    </row>
    <row r="41">
      <c r="A41" s="4" t="inlineStr">
        <is>
          <t>Loans and receivable</t>
        </is>
      </c>
      <c r="B41" s="5" t="n">
        <v>417042</v>
      </c>
      <c r="D41" s="5" t="n">
        <v>417042</v>
      </c>
      <c r="F41" s="5" t="n">
        <v>402181</v>
      </c>
    </row>
    <row r="42">
      <c r="A42" s="4" t="inlineStr">
        <is>
          <t>Loans to individuals [Member]</t>
        </is>
      </c>
    </row>
    <row r="43">
      <c r="A43" s="3" t="inlineStr">
        <is>
          <t>Summary of classes of loans (abstract)</t>
        </is>
      </c>
    </row>
    <row r="44">
      <c r="A44" s="4" t="inlineStr">
        <is>
          <t>Loans and receivable</t>
        </is>
      </c>
      <c r="B44" s="5" t="n">
        <v>30521</v>
      </c>
      <c r="D44" s="5" t="n">
        <v>30521</v>
      </c>
      <c r="F44" s="5" t="n">
        <v>32308</v>
      </c>
    </row>
    <row r="45">
      <c r="A45" s="4" t="inlineStr">
        <is>
          <t>Obligations of state and political subdivisions [Member]</t>
        </is>
      </c>
    </row>
    <row r="46">
      <c r="A46" s="3" t="inlineStr">
        <is>
          <t>Summary of classes of loans (abstract)</t>
        </is>
      </c>
    </row>
    <row r="47">
      <c r="A47" s="4" t="inlineStr">
        <is>
          <t>Loans and receivable</t>
        </is>
      </c>
      <c r="B47" s="6" t="n">
        <v>56424</v>
      </c>
      <c r="D47" s="6" t="n">
        <v>56424</v>
      </c>
      <c r="F47" s="6" t="n">
        <v>498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oans, 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es [Roll Forward]</t>
        </is>
      </c>
    </row>
    <row r="4">
      <c r="A4" s="4" t="inlineStr">
        <is>
          <t>Beginning balance</t>
        </is>
      </c>
      <c r="B4" s="6" t="n">
        <v>37620</v>
      </c>
      <c r="C4" s="6" t="n">
        <v>35650</v>
      </c>
      <c r="D4" s="6" t="n">
        <v>33760</v>
      </c>
      <c r="E4" s="6" t="n">
        <v>37810</v>
      </c>
    </row>
    <row r="5">
      <c r="A5" s="4" t="inlineStr">
        <is>
          <t>Charge-offs</t>
        </is>
      </c>
      <c r="B5" s="5" t="n">
        <v>-874</v>
      </c>
      <c r="C5" s="5" t="n">
        <v>-736</v>
      </c>
      <c r="D5" s="5" t="n">
        <v>-2482</v>
      </c>
      <c r="E5" s="5" t="n">
        <v>-1955</v>
      </c>
    </row>
    <row r="6">
      <c r="A6" s="4" t="inlineStr">
        <is>
          <t>Recoveries</t>
        </is>
      </c>
      <c r="B6" s="5" t="n">
        <v>471</v>
      </c>
      <c r="C6" s="5" t="n">
        <v>512</v>
      </c>
      <c r="D6" s="5" t="n">
        <v>1282</v>
      </c>
      <c r="E6" s="5" t="n">
        <v>1357</v>
      </c>
    </row>
    <row r="7">
      <c r="A7" s="4" t="inlineStr">
        <is>
          <t>Provision</t>
        </is>
      </c>
      <c r="B7" s="5" t="n">
        <v>-157</v>
      </c>
      <c r="C7" s="5" t="n">
        <v>144</v>
      </c>
      <c r="D7" s="5" t="n">
        <v>4500</v>
      </c>
      <c r="E7" s="5" t="n">
        <v>-1642</v>
      </c>
    </row>
    <row r="8">
      <c r="A8" s="4" t="inlineStr">
        <is>
          <t>Ending balance</t>
        </is>
      </c>
      <c r="B8" s="5" t="n">
        <v>37060</v>
      </c>
      <c r="C8" s="5" t="n">
        <v>35570</v>
      </c>
      <c r="D8" s="5" t="n">
        <v>37060</v>
      </c>
      <c r="E8" s="5" t="n">
        <v>35570</v>
      </c>
    </row>
    <row r="9">
      <c r="A9" s="4" t="inlineStr">
        <is>
          <t>Ending balance, individually evaluated for impairment</t>
        </is>
      </c>
      <c r="B9" s="5" t="n">
        <v>745</v>
      </c>
      <c r="C9" s="5" t="n">
        <v>1417</v>
      </c>
      <c r="D9" s="5" t="n">
        <v>745</v>
      </c>
      <c r="E9" s="5" t="n">
        <v>1417</v>
      </c>
    </row>
    <row r="10">
      <c r="A10" s="4" t="inlineStr">
        <is>
          <t>Ending balance, collectively evaluated for impairment</t>
        </is>
      </c>
      <c r="B10" s="5" t="n">
        <v>36315</v>
      </c>
      <c r="C10" s="5" t="n">
        <v>34153</v>
      </c>
      <c r="D10" s="5" t="n">
        <v>36315</v>
      </c>
      <c r="E10" s="5" t="n">
        <v>34153</v>
      </c>
    </row>
    <row r="11">
      <c r="A11" s="3" t="inlineStr">
        <is>
          <t>Loan [Abstract]</t>
        </is>
      </c>
    </row>
    <row r="12">
      <c r="A12" s="4" t="inlineStr">
        <is>
          <t>Total Loans Receivable</t>
        </is>
      </c>
      <c r="B12" s="5" t="n">
        <v>2767125</v>
      </c>
      <c r="C12" s="5" t="n">
        <v>2637938</v>
      </c>
      <c r="D12" s="5" t="n">
        <v>2767125</v>
      </c>
      <c r="E12" s="5" t="n">
        <v>2637938</v>
      </c>
      <c r="F12" s="6" t="n">
        <v>2639104</v>
      </c>
    </row>
    <row r="13">
      <c r="A13" s="4" t="inlineStr">
        <is>
          <t>Ending balance, individually evaluated for impairment</t>
        </is>
      </c>
      <c r="B13" s="5" t="n">
        <v>28672</v>
      </c>
      <c r="C13" s="5" t="n">
        <v>19388</v>
      </c>
      <c r="D13" s="5" t="n">
        <v>28672</v>
      </c>
      <c r="E13" s="5" t="n">
        <v>19388</v>
      </c>
    </row>
    <row r="14">
      <c r="A14" s="4" t="inlineStr">
        <is>
          <t>Ending balance, collectively evaluated for impairment</t>
        </is>
      </c>
      <c r="B14" s="5" t="n">
        <v>2738453</v>
      </c>
      <c r="C14" s="5" t="n">
        <v>2618550</v>
      </c>
      <c r="D14" s="5" t="n">
        <v>2738453</v>
      </c>
      <c r="E14" s="5" t="n">
        <v>2618550</v>
      </c>
    </row>
    <row r="15">
      <c r="A15" s="4" t="inlineStr">
        <is>
          <t>Agricultural [Member]</t>
        </is>
      </c>
    </row>
    <row r="16">
      <c r="A16" s="3" t="inlineStr">
        <is>
          <t>Financing Receivable, Allowance for Credit Losses [Roll Forward]</t>
        </is>
      </c>
    </row>
    <row r="17">
      <c r="A17" s="4" t="inlineStr">
        <is>
          <t>Beginning balance</t>
        </is>
      </c>
      <c r="B17" s="5" t="n">
        <v>2547</v>
      </c>
      <c r="C17" s="5" t="n">
        <v>2535</v>
      </c>
      <c r="D17" s="5" t="n">
        <v>2400</v>
      </c>
      <c r="E17" s="5" t="n">
        <v>2789</v>
      </c>
    </row>
    <row r="18">
      <c r="A18" s="4" t="inlineStr">
        <is>
          <t>Charge-offs</t>
        </is>
      </c>
      <c r="B18" s="5" t="n">
        <v>-8</v>
      </c>
      <c r="C18" s="5" t="n">
        <v>-135</v>
      </c>
      <c r="D18" s="5" t="n">
        <v>-43</v>
      </c>
      <c r="E18" s="5" t="n">
        <v>-135</v>
      </c>
    </row>
    <row r="19">
      <c r="A19" s="4" t="inlineStr">
        <is>
          <t>Recoveries</t>
        </is>
      </c>
      <c r="B19" s="5" t="n">
        <v>26</v>
      </c>
      <c r="C19" s="5" t="n">
        <v>18</v>
      </c>
      <c r="D19" s="5" t="n">
        <v>44</v>
      </c>
      <c r="E19" s="5" t="n">
        <v>87</v>
      </c>
    </row>
    <row r="20">
      <c r="A20" s="4" t="inlineStr">
        <is>
          <t>Provision</t>
        </is>
      </c>
      <c r="B20" s="5" t="n">
        <v>30</v>
      </c>
      <c r="C20" s="5" t="n">
        <v>288</v>
      </c>
      <c r="D20" s="5" t="n">
        <v>194</v>
      </c>
      <c r="E20" s="5" t="n">
        <v>-35</v>
      </c>
    </row>
    <row r="21">
      <c r="A21" s="4" t="inlineStr">
        <is>
          <t>Ending balance</t>
        </is>
      </c>
      <c r="B21" s="5" t="n">
        <v>2595</v>
      </c>
      <c r="C21" s="5" t="n">
        <v>2706</v>
      </c>
      <c r="D21" s="5" t="n">
        <v>2595</v>
      </c>
      <c r="E21" s="5" t="n">
        <v>2706</v>
      </c>
    </row>
    <row r="22">
      <c r="A22" s="4" t="inlineStr">
        <is>
          <t>Ending balance, individually evaluated for impairment</t>
        </is>
      </c>
      <c r="B22" s="5" t="n">
        <v>80</v>
      </c>
      <c r="C22" s="5" t="n">
        <v>341</v>
      </c>
      <c r="D22" s="5" t="n">
        <v>80</v>
      </c>
      <c r="E22" s="5" t="n">
        <v>341</v>
      </c>
    </row>
    <row r="23">
      <c r="A23" s="4" t="inlineStr">
        <is>
          <t>Ending balance, collectively evaluated for impairment</t>
        </is>
      </c>
      <c r="B23" s="5" t="n">
        <v>2515</v>
      </c>
      <c r="C23" s="5" t="n">
        <v>2365</v>
      </c>
      <c r="D23" s="5" t="n">
        <v>2515</v>
      </c>
      <c r="E23" s="5" t="n">
        <v>2365</v>
      </c>
    </row>
    <row r="24">
      <c r="A24" s="3" t="inlineStr">
        <is>
          <t>Loan [Abstract]</t>
        </is>
      </c>
    </row>
    <row r="25">
      <c r="A25" s="4" t="inlineStr">
        <is>
          <t>Total Loans Receivable</t>
        </is>
      </c>
      <c r="B25" s="5" t="n">
        <v>96321</v>
      </c>
      <c r="C25" s="5" t="n">
        <v>91621</v>
      </c>
      <c r="D25" s="5" t="n">
        <v>96321</v>
      </c>
      <c r="E25" s="5" t="n">
        <v>91621</v>
      </c>
      <c r="F25" s="5" t="n">
        <v>91317</v>
      </c>
    </row>
    <row r="26">
      <c r="A26" s="4" t="inlineStr">
        <is>
          <t>Ending balance, individually evaluated for impairment</t>
        </is>
      </c>
      <c r="B26" s="5" t="n">
        <v>1742</v>
      </c>
      <c r="C26" s="5" t="n">
        <v>1865</v>
      </c>
      <c r="D26" s="5" t="n">
        <v>1742</v>
      </c>
      <c r="E26" s="5" t="n">
        <v>1865</v>
      </c>
    </row>
    <row r="27">
      <c r="A27" s="4" t="inlineStr">
        <is>
          <t>Ending balance, collectively evaluated for impairment</t>
        </is>
      </c>
      <c r="B27" s="5" t="n">
        <v>94579</v>
      </c>
      <c r="C27" s="5" t="n">
        <v>89756</v>
      </c>
      <c r="D27" s="5" t="n">
        <v>94579</v>
      </c>
      <c r="E27" s="5" t="n">
        <v>89756</v>
      </c>
    </row>
    <row r="28">
      <c r="A28" s="4" t="inlineStr">
        <is>
          <t>Commercial and Financial [Member]</t>
        </is>
      </c>
    </row>
    <row r="29">
      <c r="A29" s="3" t="inlineStr">
        <is>
          <t>Financing Receivable, Allowance for Credit Losses [Roll Forward]</t>
        </is>
      </c>
    </row>
    <row r="30">
      <c r="A30" s="4" t="inlineStr">
        <is>
          <t>Beginning balance</t>
        </is>
      </c>
      <c r="B30" s="5" t="n">
        <v>5777</v>
      </c>
      <c r="C30" s="5" t="n">
        <v>5603</v>
      </c>
      <c r="D30" s="5" t="n">
        <v>4988</v>
      </c>
      <c r="E30" s="5" t="n">
        <v>5826</v>
      </c>
    </row>
    <row r="31">
      <c r="A31" s="4" t="inlineStr">
        <is>
          <t>Charge-offs</t>
        </is>
      </c>
      <c r="B31" s="5" t="n">
        <v>-478</v>
      </c>
      <c r="C31" s="5" t="n">
        <v>-177</v>
      </c>
      <c r="D31" s="5" t="n">
        <v>-1253</v>
      </c>
      <c r="E31" s="5" t="n">
        <v>-641</v>
      </c>
    </row>
    <row r="32">
      <c r="A32" s="4" t="inlineStr">
        <is>
          <t>Recoveries</t>
        </is>
      </c>
      <c r="B32" s="5" t="n">
        <v>165</v>
      </c>
      <c r="C32" s="5" t="n">
        <v>128</v>
      </c>
      <c r="D32" s="5" t="n">
        <v>374</v>
      </c>
      <c r="E32" s="5" t="n">
        <v>451</v>
      </c>
    </row>
    <row r="33">
      <c r="A33" s="4" t="inlineStr">
        <is>
          <t>Provision</t>
        </is>
      </c>
      <c r="B33" s="5" t="n">
        <v>-119</v>
      </c>
      <c r="C33" s="5" t="n">
        <v>-143</v>
      </c>
      <c r="D33" s="5" t="n">
        <v>1236</v>
      </c>
      <c r="E33" s="5" t="n">
        <v>-225</v>
      </c>
    </row>
    <row r="34">
      <c r="A34" s="4" t="inlineStr">
        <is>
          <t>Ending balance</t>
        </is>
      </c>
      <c r="B34" s="5" t="n">
        <v>5345</v>
      </c>
      <c r="C34" s="5" t="n">
        <v>5411</v>
      </c>
      <c r="D34" s="5" t="n">
        <v>5345</v>
      </c>
      <c r="E34" s="5" t="n">
        <v>5411</v>
      </c>
    </row>
    <row r="35">
      <c r="A35" s="4" t="inlineStr">
        <is>
          <t>Ending balance, individually evaluated for impairment</t>
        </is>
      </c>
      <c r="B35" s="5" t="n">
        <v>477</v>
      </c>
      <c r="C35" s="5" t="n">
        <v>1008</v>
      </c>
      <c r="D35" s="5" t="n">
        <v>477</v>
      </c>
      <c r="E35" s="5" t="n">
        <v>1008</v>
      </c>
    </row>
    <row r="36">
      <c r="A36" s="4" t="inlineStr">
        <is>
          <t>Ending balance, collectively evaluated for impairment</t>
        </is>
      </c>
      <c r="B36" s="5" t="n">
        <v>4868</v>
      </c>
      <c r="C36" s="5" t="n">
        <v>4403</v>
      </c>
      <c r="D36" s="5" t="n">
        <v>4868</v>
      </c>
      <c r="E36" s="5" t="n">
        <v>4403</v>
      </c>
    </row>
    <row r="37">
      <c r="A37" s="3" t="inlineStr">
        <is>
          <t>Loan [Abstract]</t>
        </is>
      </c>
    </row>
    <row r="38">
      <c r="A38" s="4" t="inlineStr">
        <is>
          <t>Total Loans Receivable</t>
        </is>
      </c>
      <c r="B38" s="5" t="n">
        <v>335463</v>
      </c>
      <c r="C38" s="5" t="n">
        <v>219362</v>
      </c>
      <c r="D38" s="5" t="n">
        <v>335463</v>
      </c>
      <c r="E38" s="5" t="n">
        <v>219362</v>
      </c>
      <c r="F38" s="5" t="n">
        <v>221323</v>
      </c>
    </row>
    <row r="39">
      <c r="A39" s="4" t="inlineStr">
        <is>
          <t>Ending balance, individually evaluated for impairment</t>
        </is>
      </c>
      <c r="B39" s="5" t="n">
        <v>5949</v>
      </c>
      <c r="C39" s="5" t="n">
        <v>3176</v>
      </c>
      <c r="D39" s="5" t="n">
        <v>5949</v>
      </c>
      <c r="E39" s="5" t="n">
        <v>3176</v>
      </c>
    </row>
    <row r="40">
      <c r="A40" s="4" t="inlineStr">
        <is>
          <t>Ending balance, collectively evaluated for impairment</t>
        </is>
      </c>
      <c r="B40" s="5" t="n">
        <v>329514</v>
      </c>
      <c r="C40" s="5" t="n">
        <v>216186</v>
      </c>
      <c r="D40" s="5" t="n">
        <v>329514</v>
      </c>
      <c r="E40" s="5" t="n">
        <v>216186</v>
      </c>
    </row>
    <row r="41">
      <c r="A41" s="4" t="inlineStr">
        <is>
          <t>Real Estate: Construction and land development [Member]</t>
        </is>
      </c>
    </row>
    <row r="42">
      <c r="A42" s="3" t="inlineStr">
        <is>
          <t>Financing Receivable, Allowance for Credit Losses [Roll Forward]</t>
        </is>
      </c>
    </row>
    <row r="43">
      <c r="A43" s="4" t="inlineStr">
        <is>
          <t>Beginning balance</t>
        </is>
      </c>
      <c r="B43" s="5" t="n">
        <v>2433</v>
      </c>
      <c r="C43" s="5" t="n">
        <v>2646</v>
      </c>
      <c r="D43" s="5" t="n">
        <v>2599</v>
      </c>
      <c r="E43" s="5" t="n">
        <v>3292</v>
      </c>
    </row>
    <row r="44">
      <c r="A44" s="4" t="inlineStr">
        <is>
          <t>Charge-offs</t>
        </is>
      </c>
      <c r="B44" s="5" t="n">
        <v>0</v>
      </c>
      <c r="C44" s="5" t="n">
        <v>0</v>
      </c>
      <c r="D44" s="5" t="n">
        <v>-43</v>
      </c>
      <c r="E44" s="5" t="n">
        <v>-9</v>
      </c>
    </row>
    <row r="45">
      <c r="A45" s="4" t="inlineStr">
        <is>
          <t>Recoveries</t>
        </is>
      </c>
      <c r="B45" s="5" t="n">
        <v>27</v>
      </c>
      <c r="C45" s="5" t="n">
        <v>2</v>
      </c>
      <c r="D45" s="5" t="n">
        <v>81</v>
      </c>
      <c r="E45" s="5" t="n">
        <v>6</v>
      </c>
    </row>
    <row r="46">
      <c r="A46" s="4" t="inlineStr">
        <is>
          <t>Provision</t>
        </is>
      </c>
      <c r="B46" s="5" t="n">
        <v>-167</v>
      </c>
      <c r="C46" s="5" t="n">
        <v>240</v>
      </c>
      <c r="D46" s="5" t="n">
        <v>-344</v>
      </c>
      <c r="E46" s="5" t="n">
        <v>-401</v>
      </c>
    </row>
    <row r="47">
      <c r="A47" s="4" t="inlineStr">
        <is>
          <t>Ending balance</t>
        </is>
      </c>
      <c r="B47" s="5" t="n">
        <v>2293</v>
      </c>
      <c r="C47" s="5" t="n">
        <v>2888</v>
      </c>
      <c r="D47" s="5" t="n">
        <v>2293</v>
      </c>
      <c r="E47" s="5" t="n">
        <v>2888</v>
      </c>
    </row>
    <row r="48">
      <c r="A48" s="4" t="inlineStr">
        <is>
          <t>Ending balance, individually evaluated for impairment</t>
        </is>
      </c>
      <c r="B48" s="5" t="n">
        <v>87</v>
      </c>
      <c r="C48" s="5" t="n">
        <v>0</v>
      </c>
      <c r="D48" s="5" t="n">
        <v>87</v>
      </c>
      <c r="E48" s="5" t="n">
        <v>0</v>
      </c>
    </row>
    <row r="49">
      <c r="A49" s="4" t="inlineStr">
        <is>
          <t>Ending balance, collectively evaluated for impairment</t>
        </is>
      </c>
      <c r="B49" s="5" t="n">
        <v>2206</v>
      </c>
      <c r="C49" s="5" t="n">
        <v>2888</v>
      </c>
      <c r="D49" s="5" t="n">
        <v>2206</v>
      </c>
      <c r="E49" s="5" t="n">
        <v>2888</v>
      </c>
    </row>
    <row r="50">
      <c r="A50" s="3" t="inlineStr">
        <is>
          <t>Loan [Abstract]</t>
        </is>
      </c>
    </row>
    <row r="51">
      <c r="A51" s="4" t="inlineStr">
        <is>
          <t>Total Loans Receivable</t>
        </is>
      </c>
      <c r="B51" s="5" t="n">
        <v>184797</v>
      </c>
      <c r="C51" s="5" t="n">
        <v>189631</v>
      </c>
      <c r="D51" s="5" t="n">
        <v>184797</v>
      </c>
      <c r="E51" s="5" t="n">
        <v>189631</v>
      </c>
    </row>
    <row r="52">
      <c r="A52" s="4" t="inlineStr">
        <is>
          <t>Ending balance, individually evaluated for impairment</t>
        </is>
      </c>
      <c r="B52" s="5" t="n">
        <v>7933</v>
      </c>
      <c r="C52" s="5" t="n">
        <v>456</v>
      </c>
      <c r="D52" s="5" t="n">
        <v>7933</v>
      </c>
      <c r="E52" s="5" t="n">
        <v>456</v>
      </c>
    </row>
    <row r="53">
      <c r="A53" s="4" t="inlineStr">
        <is>
          <t>Ending balance, collectively evaluated for impairment</t>
        </is>
      </c>
      <c r="B53" s="5" t="n">
        <v>176864</v>
      </c>
      <c r="C53" s="5" t="n">
        <v>189175</v>
      </c>
      <c r="D53" s="5" t="n">
        <v>176864</v>
      </c>
      <c r="E53" s="5" t="n">
        <v>189175</v>
      </c>
    </row>
    <row r="54">
      <c r="A54" s="4" t="inlineStr">
        <is>
          <t>Real Estate: Mortgage, farmland [Member]</t>
        </is>
      </c>
    </row>
    <row r="55">
      <c r="A55" s="3" t="inlineStr">
        <is>
          <t>Financing Receivable, Allowance for Credit Losses [Roll Forward]</t>
        </is>
      </c>
    </row>
    <row r="56">
      <c r="A56" s="4" t="inlineStr">
        <is>
          <t>Beginning balance</t>
        </is>
      </c>
      <c r="B56" s="5" t="n">
        <v>4089</v>
      </c>
      <c r="C56" s="5" t="n">
        <v>3891</v>
      </c>
      <c r="D56" s="5" t="n">
        <v>3950</v>
      </c>
      <c r="E56" s="5" t="n">
        <v>3972</v>
      </c>
    </row>
    <row r="57">
      <c r="A57" s="4" t="inlineStr">
        <is>
          <t>Charge-offs</t>
        </is>
      </c>
      <c r="B57" s="5" t="n">
        <v>0</v>
      </c>
      <c r="C57" s="5" t="n">
        <v>0</v>
      </c>
      <c r="D57" s="5" t="n">
        <v>-1</v>
      </c>
      <c r="E57" s="5" t="n">
        <v>0</v>
      </c>
    </row>
    <row r="58">
      <c r="A58" s="4" t="inlineStr">
        <is>
          <t>Recoveries</t>
        </is>
      </c>
      <c r="B58" s="5" t="n">
        <v>0</v>
      </c>
      <c r="C58" s="5" t="n">
        <v>0</v>
      </c>
      <c r="D58" s="5" t="n">
        <v>0</v>
      </c>
      <c r="E58" s="5" t="n">
        <v>5</v>
      </c>
    </row>
    <row r="59">
      <c r="A59" s="4" t="inlineStr">
        <is>
          <t>Provision</t>
        </is>
      </c>
      <c r="B59" s="5" t="n">
        <v>-41</v>
      </c>
      <c r="C59" s="5" t="n">
        <v>96</v>
      </c>
      <c r="D59" s="5" t="n">
        <v>99</v>
      </c>
      <c r="E59" s="5" t="n">
        <v>10</v>
      </c>
    </row>
    <row r="60">
      <c r="A60" s="4" t="inlineStr">
        <is>
          <t>Ending balance</t>
        </is>
      </c>
      <c r="B60" s="5" t="n">
        <v>4048</v>
      </c>
      <c r="C60" s="5" t="n">
        <v>3987</v>
      </c>
      <c r="D60" s="5" t="n">
        <v>4048</v>
      </c>
      <c r="E60" s="5" t="n">
        <v>3987</v>
      </c>
    </row>
    <row r="61">
      <c r="A61" s="4" t="inlineStr">
        <is>
          <t>Ending balance, individually evaluated for impairment</t>
        </is>
      </c>
      <c r="B61" s="5" t="n">
        <v>1</v>
      </c>
      <c r="C61" s="5" t="n">
        <v>0</v>
      </c>
      <c r="D61" s="5" t="n">
        <v>1</v>
      </c>
      <c r="E61" s="5" t="n">
        <v>0</v>
      </c>
    </row>
    <row r="62">
      <c r="A62" s="4" t="inlineStr">
        <is>
          <t>Ending balance, collectively evaluated for impairment</t>
        </is>
      </c>
      <c r="B62" s="5" t="n">
        <v>4047</v>
      </c>
      <c r="C62" s="5" t="n">
        <v>3987</v>
      </c>
      <c r="D62" s="5" t="n">
        <v>4047</v>
      </c>
      <c r="E62" s="5" t="n">
        <v>3987</v>
      </c>
    </row>
    <row r="63">
      <c r="A63" s="3" t="inlineStr">
        <is>
          <t>Loan [Abstract]</t>
        </is>
      </c>
    </row>
    <row r="64">
      <c r="A64" s="4" t="inlineStr">
        <is>
          <t>Total Loans Receivable</t>
        </is>
      </c>
      <c r="B64" s="5" t="n">
        <v>243689</v>
      </c>
      <c r="C64" s="5" t="n">
        <v>237513</v>
      </c>
      <c r="D64" s="5" t="n">
        <v>243689</v>
      </c>
      <c r="E64" s="5" t="n">
        <v>237513</v>
      </c>
      <c r="F64" s="6" t="n">
        <v>242730</v>
      </c>
    </row>
    <row r="65">
      <c r="A65" s="4" t="inlineStr">
        <is>
          <t>Ending balance, individually evaluated for impairment</t>
        </is>
      </c>
      <c r="B65" s="5" t="n">
        <v>2440</v>
      </c>
      <c r="C65" s="5" t="n">
        <v>4117</v>
      </c>
      <c r="D65" s="5" t="n">
        <v>2440</v>
      </c>
      <c r="E65" s="5" t="n">
        <v>4117</v>
      </c>
    </row>
    <row r="66">
      <c r="A66" s="4" t="inlineStr">
        <is>
          <t>Ending balance, collectively evaluated for impairment</t>
        </is>
      </c>
      <c r="B66" s="5" t="n">
        <v>241249</v>
      </c>
      <c r="C66" s="5" t="n">
        <v>233396</v>
      </c>
      <c r="D66" s="5" t="n">
        <v>241249</v>
      </c>
      <c r="E66" s="5" t="n">
        <v>233396</v>
      </c>
    </row>
    <row r="67">
      <c r="A67" s="4" t="inlineStr">
        <is>
          <t>Real Estate: Mortgage, 1 to 4 family [Member]</t>
        </is>
      </c>
    </row>
    <row r="68">
      <c r="A68" s="3" t="inlineStr">
        <is>
          <t>Financing Receivable, Allowance for Credit Losses [Roll Forward]</t>
        </is>
      </c>
    </row>
    <row r="69">
      <c r="A69" s="4" t="inlineStr">
        <is>
          <t>Beginning balance</t>
        </is>
      </c>
      <c r="B69" s="5" t="n">
        <v>12282</v>
      </c>
      <c r="C69" s="5" t="n">
        <v>11384</v>
      </c>
      <c r="D69" s="5" t="n">
        <v>10638</v>
      </c>
      <c r="E69" s="5" t="n">
        <v>12516</v>
      </c>
    </row>
    <row r="70">
      <c r="A70" s="4" t="inlineStr">
        <is>
          <t>Charge-offs</t>
        </is>
      </c>
      <c r="B70" s="5" t="n">
        <v>-115</v>
      </c>
      <c r="C70" s="5" t="n">
        <v>-332</v>
      </c>
      <c r="D70" s="5" t="n">
        <v>-576</v>
      </c>
      <c r="E70" s="5" t="n">
        <v>-711</v>
      </c>
    </row>
    <row r="71">
      <c r="A71" s="4" t="inlineStr">
        <is>
          <t>Recoveries</t>
        </is>
      </c>
      <c r="B71" s="5" t="n">
        <v>201</v>
      </c>
      <c r="C71" s="5" t="n">
        <v>317</v>
      </c>
      <c r="D71" s="5" t="n">
        <v>636</v>
      </c>
      <c r="E71" s="5" t="n">
        <v>576</v>
      </c>
    </row>
    <row r="72">
      <c r="A72" s="4" t="inlineStr">
        <is>
          <t>Provision</t>
        </is>
      </c>
      <c r="B72" s="5" t="n">
        <v>-210</v>
      </c>
      <c r="C72" s="5" t="n">
        <v>-166</v>
      </c>
      <c r="D72" s="5" t="n">
        <v>1460</v>
      </c>
      <c r="E72" s="5" t="n">
        <v>-1178</v>
      </c>
    </row>
    <row r="73">
      <c r="A73" s="4" t="inlineStr">
        <is>
          <t>Ending balance</t>
        </is>
      </c>
      <c r="B73" s="5" t="n">
        <v>12158</v>
      </c>
      <c r="C73" s="5" t="n">
        <v>11203</v>
      </c>
      <c r="D73" s="5" t="n">
        <v>12158</v>
      </c>
      <c r="E73" s="5" t="n">
        <v>11203</v>
      </c>
    </row>
    <row r="74">
      <c r="A74" s="4" t="inlineStr">
        <is>
          <t>Ending balance, individually evaluated for impairment</t>
        </is>
      </c>
      <c r="B74" s="5" t="n">
        <v>86</v>
      </c>
      <c r="C74" s="5" t="n">
        <v>65</v>
      </c>
      <c r="D74" s="5" t="n">
        <v>86</v>
      </c>
      <c r="E74" s="5" t="n">
        <v>65</v>
      </c>
    </row>
    <row r="75">
      <c r="A75" s="4" t="inlineStr">
        <is>
          <t>Ending balance, collectively evaluated for impairment</t>
        </is>
      </c>
      <c r="B75" s="5" t="n">
        <v>12072</v>
      </c>
      <c r="C75" s="5" t="n">
        <v>11138</v>
      </c>
      <c r="D75" s="5" t="n">
        <v>12072</v>
      </c>
      <c r="E75" s="5" t="n">
        <v>11138</v>
      </c>
    </row>
    <row r="76">
      <c r="A76" s="3" t="inlineStr">
        <is>
          <t>Loan [Abstract]</t>
        </is>
      </c>
    </row>
    <row r="77">
      <c r="A77" s="4" t="inlineStr">
        <is>
          <t>Total Loans Receivable</t>
        </is>
      </c>
      <c r="B77" s="5" t="n">
        <v>1031701</v>
      </c>
      <c r="C77" s="5" t="n">
        <v>1063175</v>
      </c>
      <c r="D77" s="5" t="n">
        <v>1031701</v>
      </c>
      <c r="E77" s="5" t="n">
        <v>1063175</v>
      </c>
    </row>
    <row r="78">
      <c r="A78" s="4" t="inlineStr">
        <is>
          <t>Ending balance, individually evaluated for impairment</t>
        </is>
      </c>
      <c r="B78" s="5" t="n">
        <v>6980</v>
      </c>
      <c r="C78" s="5" t="n">
        <v>7729</v>
      </c>
      <c r="D78" s="5" t="n">
        <v>6980</v>
      </c>
      <c r="E78" s="5" t="n">
        <v>7729</v>
      </c>
    </row>
    <row r="79">
      <c r="A79" s="4" t="inlineStr">
        <is>
          <t>Ending balance, collectively evaluated for impairment</t>
        </is>
      </c>
      <c r="B79" s="5" t="n">
        <v>1024721</v>
      </c>
      <c r="C79" s="5" t="n">
        <v>1055446</v>
      </c>
      <c r="D79" s="5" t="n">
        <v>1024721</v>
      </c>
      <c r="E79" s="5" t="n">
        <v>1055446</v>
      </c>
    </row>
    <row r="80">
      <c r="A80" s="4" t="inlineStr">
        <is>
          <t>Real Estate: Mortgage, multi-family and commercial [Member]</t>
        </is>
      </c>
    </row>
    <row r="81">
      <c r="A81" s="3" t="inlineStr">
        <is>
          <t>Financing Receivable, Allowance for Credit Losses [Roll Forward]</t>
        </is>
      </c>
    </row>
    <row r="82">
      <c r="A82" s="4" t="inlineStr">
        <is>
          <t>Beginning balance</t>
        </is>
      </c>
      <c r="B82" s="5" t="n">
        <v>9173</v>
      </c>
      <c r="C82" s="5" t="n">
        <v>8194</v>
      </c>
      <c r="D82" s="5" t="n">
        <v>7859</v>
      </c>
      <c r="E82" s="5" t="n">
        <v>8165</v>
      </c>
    </row>
    <row r="83">
      <c r="A83" s="4" t="inlineStr">
        <is>
          <t>Charge-offs</t>
        </is>
      </c>
      <c r="B83" s="5" t="n">
        <v>-210</v>
      </c>
      <c r="C83" s="5" t="n">
        <v>0</v>
      </c>
      <c r="D83" s="5" t="n">
        <v>-290</v>
      </c>
      <c r="E83" s="5" t="n">
        <v>-133</v>
      </c>
    </row>
    <row r="84">
      <c r="A84" s="4" t="inlineStr">
        <is>
          <t>Recoveries</t>
        </is>
      </c>
      <c r="B84" s="5" t="n">
        <v>10</v>
      </c>
      <c r="C84" s="5" t="n">
        <v>12</v>
      </c>
      <c r="D84" s="5" t="n">
        <v>33</v>
      </c>
      <c r="E84" s="5" t="n">
        <v>100</v>
      </c>
    </row>
    <row r="85">
      <c r="A85" s="4" t="inlineStr">
        <is>
          <t>Provision</t>
        </is>
      </c>
      <c r="B85" s="5" t="n">
        <v>320</v>
      </c>
      <c r="C85" s="5" t="n">
        <v>-110</v>
      </c>
      <c r="D85" s="5" t="n">
        <v>1691</v>
      </c>
      <c r="E85" s="5" t="n">
        <v>-36</v>
      </c>
    </row>
    <row r="86">
      <c r="A86" s="4" t="inlineStr">
        <is>
          <t>Ending balance</t>
        </is>
      </c>
      <c r="B86" s="5" t="n">
        <v>9293</v>
      </c>
      <c r="C86" s="5" t="n">
        <v>8096</v>
      </c>
      <c r="D86" s="5" t="n">
        <v>9293</v>
      </c>
      <c r="E86" s="5" t="n">
        <v>8096</v>
      </c>
    </row>
    <row r="87">
      <c r="A87" s="4" t="inlineStr">
        <is>
          <t>Ending balance, individually evaluated for impairment</t>
        </is>
      </c>
      <c r="B87" s="5" t="n">
        <v>0</v>
      </c>
      <c r="C87" s="5" t="n">
        <v>1</v>
      </c>
      <c r="D87" s="5" t="n">
        <v>0</v>
      </c>
      <c r="E87" s="5" t="n">
        <v>1</v>
      </c>
    </row>
    <row r="88">
      <c r="A88" s="4" t="inlineStr">
        <is>
          <t>Ending balance, collectively evaluated for impairment</t>
        </is>
      </c>
      <c r="B88" s="5" t="n">
        <v>9293</v>
      </c>
      <c r="C88" s="5" t="n">
        <v>8095</v>
      </c>
      <c r="D88" s="5" t="n">
        <v>9293</v>
      </c>
      <c r="E88" s="5" t="n">
        <v>8095</v>
      </c>
    </row>
    <row r="89">
      <c r="A89" s="3" t="inlineStr">
        <is>
          <t>Loan [Abstract]</t>
        </is>
      </c>
    </row>
    <row r="90">
      <c r="A90" s="4" t="inlineStr">
        <is>
          <t>Total Loans Receivable</t>
        </is>
      </c>
      <c r="B90" s="5" t="n">
        <v>788209</v>
      </c>
      <c r="C90" s="5" t="n">
        <v>751993</v>
      </c>
      <c r="D90" s="5" t="n">
        <v>788209</v>
      </c>
      <c r="E90" s="5" t="n">
        <v>751993</v>
      </c>
    </row>
    <row r="91">
      <c r="A91" s="4" t="inlineStr">
        <is>
          <t>Ending balance, individually evaluated for impairment</t>
        </is>
      </c>
      <c r="B91" s="5" t="n">
        <v>3614</v>
      </c>
      <c r="C91" s="5" t="n">
        <v>2043</v>
      </c>
      <c r="D91" s="5" t="n">
        <v>3614</v>
      </c>
      <c r="E91" s="5" t="n">
        <v>2043</v>
      </c>
    </row>
    <row r="92">
      <c r="A92" s="4" t="inlineStr">
        <is>
          <t>Ending balance, collectively evaluated for impairment</t>
        </is>
      </c>
      <c r="B92" s="5" t="n">
        <v>784595</v>
      </c>
      <c r="C92" s="5" t="n">
        <v>749950</v>
      </c>
      <c r="D92" s="5" t="n">
        <v>784595</v>
      </c>
      <c r="E92" s="5" t="n">
        <v>749950</v>
      </c>
    </row>
    <row r="93">
      <c r="A93" s="4" t="inlineStr">
        <is>
          <t>Others [Member]</t>
        </is>
      </c>
    </row>
    <row r="94">
      <c r="A94" s="3" t="inlineStr">
        <is>
          <t>Financing Receivable, Allowance for Credit Losses [Roll Forward]</t>
        </is>
      </c>
    </row>
    <row r="95">
      <c r="A95" s="4" t="inlineStr">
        <is>
          <t>Beginning balance</t>
        </is>
      </c>
      <c r="B95" s="5" t="n">
        <v>1319</v>
      </c>
      <c r="C95" s="5" t="n">
        <v>1397</v>
      </c>
      <c r="D95" s="5" t="n">
        <v>1326</v>
      </c>
      <c r="E95" s="5" t="n">
        <v>1250</v>
      </c>
    </row>
    <row r="96">
      <c r="A96" s="4" t="inlineStr">
        <is>
          <t>Charge-offs</t>
        </is>
      </c>
      <c r="B96" s="5" t="n">
        <v>-63</v>
      </c>
      <c r="C96" s="5" t="n">
        <v>-92</v>
      </c>
      <c r="D96" s="5" t="n">
        <v>-276</v>
      </c>
      <c r="E96" s="5" t="n">
        <v>-326</v>
      </c>
    </row>
    <row r="97">
      <c r="A97" s="4" t="inlineStr">
        <is>
          <t>Recoveries</t>
        </is>
      </c>
      <c r="B97" s="5" t="n">
        <v>42</v>
      </c>
      <c r="C97" s="5" t="n">
        <v>35</v>
      </c>
      <c r="D97" s="5" t="n">
        <v>114</v>
      </c>
      <c r="E97" s="5" t="n">
        <v>132</v>
      </c>
    </row>
    <row r="98">
      <c r="A98" s="4" t="inlineStr">
        <is>
          <t>Provision</t>
        </is>
      </c>
      <c r="B98" s="5" t="n">
        <v>30</v>
      </c>
      <c r="C98" s="5" t="n">
        <v>-61</v>
      </c>
      <c r="D98" s="5" t="n">
        <v>164</v>
      </c>
      <c r="E98" s="5" t="n">
        <v>223</v>
      </c>
    </row>
    <row r="99">
      <c r="A99" s="4" t="inlineStr">
        <is>
          <t>Ending balance</t>
        </is>
      </c>
      <c r="B99" s="5" t="n">
        <v>1328</v>
      </c>
      <c r="C99" s="5" t="n">
        <v>1279</v>
      </c>
      <c r="D99" s="5" t="n">
        <v>1328</v>
      </c>
      <c r="E99" s="5" t="n">
        <v>1279</v>
      </c>
    </row>
    <row r="100">
      <c r="A100" s="4" t="inlineStr">
        <is>
          <t>Ending balance, individually evaluated for impairment</t>
        </is>
      </c>
      <c r="B100" s="5" t="n">
        <v>14</v>
      </c>
      <c r="C100" s="5" t="n">
        <v>2</v>
      </c>
      <c r="D100" s="5" t="n">
        <v>14</v>
      </c>
      <c r="E100" s="5" t="n">
        <v>2</v>
      </c>
    </row>
    <row r="101">
      <c r="A101" s="4" t="inlineStr">
        <is>
          <t>Ending balance, collectively evaluated for impairment</t>
        </is>
      </c>
      <c r="B101" s="5" t="n">
        <v>1314</v>
      </c>
      <c r="C101" s="5" t="n">
        <v>1277</v>
      </c>
      <c r="D101" s="5" t="n">
        <v>1314</v>
      </c>
      <c r="E101" s="5" t="n">
        <v>1277</v>
      </c>
    </row>
    <row r="102">
      <c r="A102" s="3" t="inlineStr">
        <is>
          <t>Loan [Abstract]</t>
        </is>
      </c>
    </row>
    <row r="103">
      <c r="A103" s="4" t="inlineStr">
        <is>
          <t>Total Loans Receivable</t>
        </is>
      </c>
      <c r="B103" s="5" t="n">
        <v>86945</v>
      </c>
      <c r="C103" s="5" t="n">
        <v>84643</v>
      </c>
      <c r="D103" s="5" t="n">
        <v>86945</v>
      </c>
      <c r="E103" s="5" t="n">
        <v>84643</v>
      </c>
    </row>
    <row r="104">
      <c r="A104" s="4" t="inlineStr">
        <is>
          <t>Ending balance, individually evaluated for impairment</t>
        </is>
      </c>
      <c r="B104" s="5" t="n">
        <v>14</v>
      </c>
      <c r="C104" s="5" t="n">
        <v>2</v>
      </c>
      <c r="D104" s="5" t="n">
        <v>14</v>
      </c>
      <c r="E104" s="5" t="n">
        <v>2</v>
      </c>
    </row>
    <row r="105">
      <c r="A105" s="4" t="inlineStr">
        <is>
          <t>Ending balance, collectively evaluated for impairment</t>
        </is>
      </c>
      <c r="B105" s="6" t="n">
        <v>86931</v>
      </c>
      <c r="C105" s="6" t="n">
        <v>84641</v>
      </c>
      <c r="D105" s="6" t="n">
        <v>86931</v>
      </c>
      <c r="E105" s="6" t="n">
        <v>846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Credit Quality Indicators (Details) - USD ($) $ in Thousands</t>
        </is>
      </c>
      <c r="B1" s="2" t="inlineStr">
        <is>
          <t>Sep. 30, 2020</t>
        </is>
      </c>
      <c r="C1" s="2" t="inlineStr">
        <is>
          <t>Dec. 31, 2019</t>
        </is>
      </c>
      <c r="D1" s="2" t="inlineStr">
        <is>
          <t>Sep. 30, 2019</t>
        </is>
      </c>
    </row>
    <row r="2">
      <c r="A2" s="3" t="inlineStr">
        <is>
          <t>Summary of credit quality indicators by type of loans [Abstract]</t>
        </is>
      </c>
    </row>
    <row r="3">
      <c r="A3" s="4" t="inlineStr">
        <is>
          <t>Loans and receivable</t>
        </is>
      </c>
      <c r="B3" s="6" t="n">
        <v>2767125</v>
      </c>
      <c r="C3" s="6" t="n">
        <v>2639104</v>
      </c>
      <c r="D3" s="6" t="n">
        <v>2637938</v>
      </c>
    </row>
    <row r="4">
      <c r="A4" s="4" t="inlineStr">
        <is>
          <t>Excellent [Member]</t>
        </is>
      </c>
    </row>
    <row r="5">
      <c r="A5" s="3" t="inlineStr">
        <is>
          <t>Summary of credit quality indicators by type of loans [Abstract]</t>
        </is>
      </c>
    </row>
    <row r="6">
      <c r="A6" s="4" t="inlineStr">
        <is>
          <t>Loans and receivable</t>
        </is>
      </c>
      <c r="B6" s="5" t="n">
        <v>80387</v>
      </c>
      <c r="C6" s="5" t="n">
        <v>68021</v>
      </c>
    </row>
    <row r="7">
      <c r="A7" s="4" t="inlineStr">
        <is>
          <t>Good [Member]</t>
        </is>
      </c>
    </row>
    <row r="8">
      <c r="A8" s="3" t="inlineStr">
        <is>
          <t>Summary of credit quality indicators by type of loans [Abstract]</t>
        </is>
      </c>
    </row>
    <row r="9">
      <c r="A9" s="4" t="inlineStr">
        <is>
          <t>Loans and receivable</t>
        </is>
      </c>
      <c r="B9" s="5" t="n">
        <v>358778</v>
      </c>
      <c r="C9" s="5" t="n">
        <v>311157</v>
      </c>
    </row>
    <row r="10">
      <c r="A10" s="4" t="inlineStr">
        <is>
          <t>Satisfactory [Member]</t>
        </is>
      </c>
    </row>
    <row r="11">
      <c r="A11" s="3" t="inlineStr">
        <is>
          <t>Summary of credit quality indicators by type of loans [Abstract]</t>
        </is>
      </c>
    </row>
    <row r="12">
      <c r="A12" s="4" t="inlineStr">
        <is>
          <t>Loans and receivable</t>
        </is>
      </c>
      <c r="B12" s="5" t="n">
        <v>1735585</v>
      </c>
      <c r="C12" s="5" t="n">
        <v>1728780</v>
      </c>
    </row>
    <row r="13">
      <c r="A13" s="4" t="inlineStr">
        <is>
          <t>Monitor [Member]</t>
        </is>
      </c>
    </row>
    <row r="14">
      <c r="A14" s="3" t="inlineStr">
        <is>
          <t>Summary of credit quality indicators by type of loans [Abstract]</t>
        </is>
      </c>
    </row>
    <row r="15">
      <c r="A15" s="4" t="inlineStr">
        <is>
          <t>Loans and receivable</t>
        </is>
      </c>
      <c r="B15" s="5" t="n">
        <v>459092</v>
      </c>
      <c r="C15" s="5" t="n">
        <v>420993</v>
      </c>
    </row>
    <row r="16">
      <c r="A16" s="4" t="inlineStr">
        <is>
          <t>Special Mention [Member]</t>
        </is>
      </c>
    </row>
    <row r="17">
      <c r="A17" s="3" t="inlineStr">
        <is>
          <t>Summary of credit quality indicators by type of loans [Abstract]</t>
        </is>
      </c>
    </row>
    <row r="18">
      <c r="A18" s="4" t="inlineStr">
        <is>
          <t>Loans and receivable</t>
        </is>
      </c>
      <c r="B18" s="5" t="n">
        <v>80694</v>
      </c>
      <c r="C18" s="5" t="n">
        <v>66810</v>
      </c>
    </row>
    <row r="19">
      <c r="A19" s="4" t="inlineStr">
        <is>
          <t>Substandard [Member]</t>
        </is>
      </c>
    </row>
    <row r="20">
      <c r="A20" s="3" t="inlineStr">
        <is>
          <t>Summary of credit quality indicators by type of loans [Abstract]</t>
        </is>
      </c>
    </row>
    <row r="21">
      <c r="A21" s="4" t="inlineStr">
        <is>
          <t>Loans and receivable</t>
        </is>
      </c>
      <c r="B21" s="5" t="n">
        <v>52589</v>
      </c>
      <c r="C21" s="5" t="n">
        <v>43343</v>
      </c>
    </row>
    <row r="22">
      <c r="A22" s="4" t="inlineStr">
        <is>
          <t>Agricultural [Member]</t>
        </is>
      </c>
    </row>
    <row r="23">
      <c r="A23" s="3" t="inlineStr">
        <is>
          <t>Summary of credit quality indicators by type of loans [Abstract]</t>
        </is>
      </c>
    </row>
    <row r="24">
      <c r="A24" s="4" t="inlineStr">
        <is>
          <t>Loans and receivable</t>
        </is>
      </c>
      <c r="B24" s="5" t="n">
        <v>96321</v>
      </c>
      <c r="C24" s="5" t="n">
        <v>91317</v>
      </c>
      <c r="D24" s="5" t="n">
        <v>91621</v>
      </c>
    </row>
    <row r="25">
      <c r="A25" s="4" t="inlineStr">
        <is>
          <t>Agricultural [Member] | Excellent [Member]</t>
        </is>
      </c>
    </row>
    <row r="26">
      <c r="A26" s="3" t="inlineStr">
        <is>
          <t>Summary of credit quality indicators by type of loans [Abstract]</t>
        </is>
      </c>
    </row>
    <row r="27">
      <c r="A27" s="4" t="inlineStr">
        <is>
          <t>Loans and receivable</t>
        </is>
      </c>
      <c r="B27" s="5" t="n">
        <v>3174</v>
      </c>
      <c r="C27" s="5" t="n">
        <v>3594</v>
      </c>
    </row>
    <row r="28">
      <c r="A28" s="4" t="inlineStr">
        <is>
          <t>Agricultural [Member] | Good [Member]</t>
        </is>
      </c>
    </row>
    <row r="29">
      <c r="A29" s="3" t="inlineStr">
        <is>
          <t>Summary of credit quality indicators by type of loans [Abstract]</t>
        </is>
      </c>
    </row>
    <row r="30">
      <c r="A30" s="4" t="inlineStr">
        <is>
          <t>Loans and receivable</t>
        </is>
      </c>
      <c r="B30" s="5" t="n">
        <v>11212</v>
      </c>
      <c r="C30" s="5" t="n">
        <v>12380</v>
      </c>
    </row>
    <row r="31">
      <c r="A31" s="4" t="inlineStr">
        <is>
          <t>Agricultural [Member] | Satisfactory [Member]</t>
        </is>
      </c>
    </row>
    <row r="32">
      <c r="A32" s="3" t="inlineStr">
        <is>
          <t>Summary of credit quality indicators by type of loans [Abstract]</t>
        </is>
      </c>
    </row>
    <row r="33">
      <c r="A33" s="4" t="inlineStr">
        <is>
          <t>Loans and receivable</t>
        </is>
      </c>
      <c r="B33" s="5" t="n">
        <v>44687</v>
      </c>
      <c r="C33" s="5" t="n">
        <v>43308</v>
      </c>
    </row>
    <row r="34">
      <c r="A34" s="4" t="inlineStr">
        <is>
          <t>Agricultural [Member] | Monitor [Member]</t>
        </is>
      </c>
    </row>
    <row r="35">
      <c r="A35" s="3" t="inlineStr">
        <is>
          <t>Summary of credit quality indicators by type of loans [Abstract]</t>
        </is>
      </c>
    </row>
    <row r="36">
      <c r="A36" s="4" t="inlineStr">
        <is>
          <t>Loans and receivable</t>
        </is>
      </c>
      <c r="B36" s="5" t="n">
        <v>28217</v>
      </c>
      <c r="C36" s="5" t="n">
        <v>24857</v>
      </c>
    </row>
    <row r="37">
      <c r="A37" s="4" t="inlineStr">
        <is>
          <t>Agricultural [Member] | Special Mention [Member]</t>
        </is>
      </c>
    </row>
    <row r="38">
      <c r="A38" s="3" t="inlineStr">
        <is>
          <t>Summary of credit quality indicators by type of loans [Abstract]</t>
        </is>
      </c>
    </row>
    <row r="39">
      <c r="A39" s="4" t="inlineStr">
        <is>
          <t>Loans and receivable</t>
        </is>
      </c>
      <c r="B39" s="5" t="n">
        <v>6624</v>
      </c>
      <c r="C39" s="5" t="n">
        <v>3110</v>
      </c>
    </row>
    <row r="40">
      <c r="A40" s="4" t="inlineStr">
        <is>
          <t>Agricultural [Member] | Substandard [Member]</t>
        </is>
      </c>
    </row>
    <row r="41">
      <c r="A41" s="3" t="inlineStr">
        <is>
          <t>Summary of credit quality indicators by type of loans [Abstract]</t>
        </is>
      </c>
    </row>
    <row r="42">
      <c r="A42" s="4" t="inlineStr">
        <is>
          <t>Loans and receivable</t>
        </is>
      </c>
      <c r="B42" s="5" t="n">
        <v>2407</v>
      </c>
      <c r="C42" s="5" t="n">
        <v>4068</v>
      </c>
    </row>
    <row r="43">
      <c r="A43" s="4" t="inlineStr">
        <is>
          <t>Commercial and Financial [Member]</t>
        </is>
      </c>
    </row>
    <row r="44">
      <c r="A44" s="3" t="inlineStr">
        <is>
          <t>Summary of credit quality indicators by type of loans [Abstract]</t>
        </is>
      </c>
    </row>
    <row r="45">
      <c r="A45" s="4" t="inlineStr">
        <is>
          <t>Loans and receivable</t>
        </is>
      </c>
      <c r="B45" s="5" t="n">
        <v>335463</v>
      </c>
      <c r="C45" s="5" t="n">
        <v>221323</v>
      </c>
      <c r="D45" s="5" t="n">
        <v>219362</v>
      </c>
    </row>
    <row r="46">
      <c r="A46" s="4" t="inlineStr">
        <is>
          <t>Commercial and Financial [Member] | Excellent [Member]</t>
        </is>
      </c>
    </row>
    <row r="47">
      <c r="A47" s="3" t="inlineStr">
        <is>
          <t>Summary of credit quality indicators by type of loans [Abstract]</t>
        </is>
      </c>
    </row>
    <row r="48">
      <c r="A48" s="4" t="inlineStr">
        <is>
          <t>Loans and receivable</t>
        </is>
      </c>
      <c r="B48" s="5" t="n">
        <v>15023</v>
      </c>
      <c r="C48" s="5" t="n">
        <v>3461</v>
      </c>
    </row>
    <row r="49">
      <c r="A49" s="4" t="inlineStr">
        <is>
          <t>Commercial and Financial [Member] | Good [Member]</t>
        </is>
      </c>
    </row>
    <row r="50">
      <c r="A50" s="3" t="inlineStr">
        <is>
          <t>Summary of credit quality indicators by type of loans [Abstract]</t>
        </is>
      </c>
    </row>
    <row r="51">
      <c r="A51" s="4" t="inlineStr">
        <is>
          <t>Loans and receivable</t>
        </is>
      </c>
      <c r="B51" s="5" t="n">
        <v>62843</v>
      </c>
      <c r="C51" s="5" t="n">
        <v>47843</v>
      </c>
    </row>
    <row r="52">
      <c r="A52" s="4" t="inlineStr">
        <is>
          <t>Commercial and Financial [Member] | Satisfactory [Member]</t>
        </is>
      </c>
    </row>
    <row r="53">
      <c r="A53" s="3" t="inlineStr">
        <is>
          <t>Summary of credit quality indicators by type of loans [Abstract]</t>
        </is>
      </c>
    </row>
    <row r="54">
      <c r="A54" s="4" t="inlineStr">
        <is>
          <t>Loans and receivable</t>
        </is>
      </c>
      <c r="B54" s="5" t="n">
        <v>181807</v>
      </c>
      <c r="C54" s="5" t="n">
        <v>117114</v>
      </c>
    </row>
    <row r="55">
      <c r="A55" s="4" t="inlineStr">
        <is>
          <t>Commercial and Financial [Member] | Monitor [Member]</t>
        </is>
      </c>
    </row>
    <row r="56">
      <c r="A56" s="3" t="inlineStr">
        <is>
          <t>Summary of credit quality indicators by type of loans [Abstract]</t>
        </is>
      </c>
    </row>
    <row r="57">
      <c r="A57" s="4" t="inlineStr">
        <is>
          <t>Loans and receivable</t>
        </is>
      </c>
      <c r="B57" s="5" t="n">
        <v>61300</v>
      </c>
      <c r="C57" s="5" t="n">
        <v>44543</v>
      </c>
    </row>
    <row r="58">
      <c r="A58" s="4" t="inlineStr">
        <is>
          <t>Commercial and Financial [Member] | Special Mention [Member]</t>
        </is>
      </c>
    </row>
    <row r="59">
      <c r="A59" s="3" t="inlineStr">
        <is>
          <t>Summary of credit quality indicators by type of loans [Abstract]</t>
        </is>
      </c>
    </row>
    <row r="60">
      <c r="A60" s="4" t="inlineStr">
        <is>
          <t>Loans and receivable</t>
        </is>
      </c>
      <c r="B60" s="5" t="n">
        <v>9147</v>
      </c>
      <c r="C60" s="5" t="n">
        <v>5157</v>
      </c>
    </row>
    <row r="61">
      <c r="A61" s="4" t="inlineStr">
        <is>
          <t>Commercial and Financial [Member] | Substandard [Member]</t>
        </is>
      </c>
    </row>
    <row r="62">
      <c r="A62" s="3" t="inlineStr">
        <is>
          <t>Summary of credit quality indicators by type of loans [Abstract]</t>
        </is>
      </c>
    </row>
    <row r="63">
      <c r="A63" s="4" t="inlineStr">
        <is>
          <t>Loans and receivable</t>
        </is>
      </c>
      <c r="B63" s="5" t="n">
        <v>5343</v>
      </c>
      <c r="C63" s="5" t="n">
        <v>3205</v>
      </c>
    </row>
    <row r="64">
      <c r="A64" s="4" t="inlineStr">
        <is>
          <t>Real Estate: Construction, 1 to 4 family residential [Member]</t>
        </is>
      </c>
    </row>
    <row r="65">
      <c r="A65" s="3" t="inlineStr">
        <is>
          <t>Summary of credit quality indicators by type of loans [Abstract]</t>
        </is>
      </c>
    </row>
    <row r="66">
      <c r="A66" s="4" t="inlineStr">
        <is>
          <t>Loans and receivable</t>
        </is>
      </c>
      <c r="B66" s="5" t="n">
        <v>70527</v>
      </c>
      <c r="C66" s="5" t="n">
        <v>80209</v>
      </c>
    </row>
    <row r="67">
      <c r="A67" s="4" t="inlineStr">
        <is>
          <t>Real Estate: Construction, 1 to 4 family residential [Member] | Excellent [Member]</t>
        </is>
      </c>
    </row>
    <row r="68">
      <c r="A68" s="3" t="inlineStr">
        <is>
          <t>Summary of credit quality indicators by type of loans [Abstract]</t>
        </is>
      </c>
    </row>
    <row r="69">
      <c r="A69" s="4" t="inlineStr">
        <is>
          <t>Loans and receivable</t>
        </is>
      </c>
      <c r="B69" s="5" t="n">
        <v>1</v>
      </c>
      <c r="C69" s="5" t="n">
        <v>260</v>
      </c>
    </row>
    <row r="70">
      <c r="A70" s="4" t="inlineStr">
        <is>
          <t>Real Estate: Construction, 1 to 4 family residential [Member] | Good [Member]</t>
        </is>
      </c>
    </row>
    <row r="71">
      <c r="A71" s="3" t="inlineStr">
        <is>
          <t>Summary of credit quality indicators by type of loans [Abstract]</t>
        </is>
      </c>
    </row>
    <row r="72">
      <c r="A72" s="4" t="inlineStr">
        <is>
          <t>Loans and receivable</t>
        </is>
      </c>
      <c r="B72" s="5" t="n">
        <v>13969</v>
      </c>
      <c r="C72" s="5" t="n">
        <v>8868</v>
      </c>
    </row>
    <row r="73">
      <c r="A73" s="4" t="inlineStr">
        <is>
          <t>Real Estate: Construction, 1 to 4 family residential [Member] | Satisfactory [Member]</t>
        </is>
      </c>
    </row>
    <row r="74">
      <c r="A74" s="3" t="inlineStr">
        <is>
          <t>Summary of credit quality indicators by type of loans [Abstract]</t>
        </is>
      </c>
    </row>
    <row r="75">
      <c r="A75" s="4" t="inlineStr">
        <is>
          <t>Loans and receivable</t>
        </is>
      </c>
      <c r="B75" s="5" t="n">
        <v>38486</v>
      </c>
      <c r="C75" s="5" t="n">
        <v>51093</v>
      </c>
    </row>
    <row r="76">
      <c r="A76" s="4" t="inlineStr">
        <is>
          <t>Real Estate: Construction, 1 to 4 family residential [Member] | Monitor [Member]</t>
        </is>
      </c>
    </row>
    <row r="77">
      <c r="A77" s="3" t="inlineStr">
        <is>
          <t>Summary of credit quality indicators by type of loans [Abstract]</t>
        </is>
      </c>
    </row>
    <row r="78">
      <c r="A78" s="4" t="inlineStr">
        <is>
          <t>Loans and receivable</t>
        </is>
      </c>
      <c r="B78" s="5" t="n">
        <v>16441</v>
      </c>
      <c r="C78" s="5" t="n">
        <v>17505</v>
      </c>
    </row>
    <row r="79">
      <c r="A79" s="4" t="inlineStr">
        <is>
          <t>Real Estate: Construction, 1 to 4 family residential [Member] | Special Mention [Member]</t>
        </is>
      </c>
    </row>
    <row r="80">
      <c r="A80" s="3" t="inlineStr">
        <is>
          <t>Summary of credit quality indicators by type of loans [Abstract]</t>
        </is>
      </c>
    </row>
    <row r="81">
      <c r="A81" s="4" t="inlineStr">
        <is>
          <t>Loans and receivable</t>
        </is>
      </c>
      <c r="B81" s="5" t="n">
        <v>1315</v>
      </c>
      <c r="C81" s="5" t="n">
        <v>2483</v>
      </c>
    </row>
    <row r="82">
      <c r="A82" s="4" t="inlineStr">
        <is>
          <t>Real Estate: Construction, 1 to 4 family residential [Member] | Substandard [Member]</t>
        </is>
      </c>
    </row>
    <row r="83">
      <c r="A83" s="3" t="inlineStr">
        <is>
          <t>Summary of credit quality indicators by type of loans [Abstract]</t>
        </is>
      </c>
    </row>
    <row r="84">
      <c r="A84" s="4" t="inlineStr">
        <is>
          <t>Loans and receivable</t>
        </is>
      </c>
      <c r="B84" s="5" t="n">
        <v>315</v>
      </c>
      <c r="C84" s="5" t="n">
        <v>0</v>
      </c>
    </row>
    <row r="85">
      <c r="A85" s="4" t="inlineStr">
        <is>
          <t>Real Estate: Construction, land development and commercial [Member]</t>
        </is>
      </c>
    </row>
    <row r="86">
      <c r="A86" s="3" t="inlineStr">
        <is>
          <t>Summary of credit quality indicators by type of loans [Abstract]</t>
        </is>
      </c>
    </row>
    <row r="87">
      <c r="A87" s="4" t="inlineStr">
        <is>
          <t>Loans and receivable</t>
        </is>
      </c>
      <c r="B87" s="5" t="n">
        <v>114270</v>
      </c>
      <c r="C87" s="5" t="n">
        <v>108410</v>
      </c>
    </row>
    <row r="88">
      <c r="A88" s="4" t="inlineStr">
        <is>
          <t>Real Estate: Construction, land development and commercial [Member] | Excellent [Member]</t>
        </is>
      </c>
    </row>
    <row r="89">
      <c r="A89" s="3" t="inlineStr">
        <is>
          <t>Summary of credit quality indicators by type of loans [Abstract]</t>
        </is>
      </c>
    </row>
    <row r="90">
      <c r="A90" s="4" t="inlineStr">
        <is>
          <t>Loans and receivable</t>
        </is>
      </c>
      <c r="B90" s="5" t="n">
        <v>231</v>
      </c>
      <c r="C90" s="5" t="n">
        <v>190</v>
      </c>
    </row>
    <row r="91">
      <c r="A91" s="4" t="inlineStr">
        <is>
          <t>Real Estate: Construction, land development and commercial [Member] | Good [Member]</t>
        </is>
      </c>
    </row>
    <row r="92">
      <c r="A92" s="3" t="inlineStr">
        <is>
          <t>Summary of credit quality indicators by type of loans [Abstract]</t>
        </is>
      </c>
    </row>
    <row r="93">
      <c r="A93" s="4" t="inlineStr">
        <is>
          <t>Loans and receivable</t>
        </is>
      </c>
      <c r="B93" s="5" t="n">
        <v>16492</v>
      </c>
      <c r="C93" s="5" t="n">
        <v>23217</v>
      </c>
    </row>
    <row r="94">
      <c r="A94" s="4" t="inlineStr">
        <is>
          <t>Real Estate: Construction, land development and commercial [Member] | Satisfactory [Member]</t>
        </is>
      </c>
    </row>
    <row r="95">
      <c r="A95" s="3" t="inlineStr">
        <is>
          <t>Summary of credit quality indicators by type of loans [Abstract]</t>
        </is>
      </c>
    </row>
    <row r="96">
      <c r="A96" s="4" t="inlineStr">
        <is>
          <t>Loans and receivable</t>
        </is>
      </c>
      <c r="B96" s="5" t="n">
        <v>61231</v>
      </c>
      <c r="C96" s="5" t="n">
        <v>47987</v>
      </c>
    </row>
    <row r="97">
      <c r="A97" s="4" t="inlineStr">
        <is>
          <t>Real Estate: Construction, land development and commercial [Member] | Monitor [Member]</t>
        </is>
      </c>
    </row>
    <row r="98">
      <c r="A98" s="3" t="inlineStr">
        <is>
          <t>Summary of credit quality indicators by type of loans [Abstract]</t>
        </is>
      </c>
    </row>
    <row r="99">
      <c r="A99" s="4" t="inlineStr">
        <is>
          <t>Loans and receivable</t>
        </is>
      </c>
      <c r="B99" s="5" t="n">
        <v>28008</v>
      </c>
      <c r="C99" s="5" t="n">
        <v>29009</v>
      </c>
    </row>
    <row r="100">
      <c r="A100" s="4" t="inlineStr">
        <is>
          <t>Real Estate: Construction, land development and commercial [Member] | Special Mention [Member]</t>
        </is>
      </c>
    </row>
    <row r="101">
      <c r="A101" s="3" t="inlineStr">
        <is>
          <t>Summary of credit quality indicators by type of loans [Abstract]</t>
        </is>
      </c>
    </row>
    <row r="102">
      <c r="A102" s="4" t="inlineStr">
        <is>
          <t>Loans and receivable</t>
        </is>
      </c>
      <c r="B102" s="5" t="n">
        <v>7595</v>
      </c>
      <c r="C102" s="5" t="n">
        <v>7428</v>
      </c>
    </row>
    <row r="103">
      <c r="A103" s="4" t="inlineStr">
        <is>
          <t>Real Estate: Construction, land development and commercial [Member] | Substandard [Member]</t>
        </is>
      </c>
    </row>
    <row r="104">
      <c r="A104" s="3" t="inlineStr">
        <is>
          <t>Summary of credit quality indicators by type of loans [Abstract]</t>
        </is>
      </c>
    </row>
    <row r="105">
      <c r="A105" s="4" t="inlineStr">
        <is>
          <t>Loans and receivable</t>
        </is>
      </c>
      <c r="B105" s="5" t="n">
        <v>713</v>
      </c>
      <c r="C105" s="5" t="n">
        <v>579</v>
      </c>
    </row>
    <row r="106">
      <c r="A106" s="4" t="inlineStr">
        <is>
          <t>Real Estate: Mortgage, farmland [Member]</t>
        </is>
      </c>
    </row>
    <row r="107">
      <c r="A107" s="3" t="inlineStr">
        <is>
          <t>Summary of credit quality indicators by type of loans [Abstract]</t>
        </is>
      </c>
    </row>
    <row r="108">
      <c r="A108" s="4" t="inlineStr">
        <is>
          <t>Loans and receivable</t>
        </is>
      </c>
      <c r="B108" s="5" t="n">
        <v>243689</v>
      </c>
      <c r="C108" s="5" t="n">
        <v>242730</v>
      </c>
      <c r="D108" s="6" t="n">
        <v>237513</v>
      </c>
    </row>
    <row r="109">
      <c r="A109" s="4" t="inlineStr">
        <is>
          <t>Real Estate: Mortgage, farmland [Member] | Excellent [Member]</t>
        </is>
      </c>
    </row>
    <row r="110">
      <c r="A110" s="3" t="inlineStr">
        <is>
          <t>Summary of credit quality indicators by type of loans [Abstract]</t>
        </is>
      </c>
    </row>
    <row r="111">
      <c r="A111" s="4" t="inlineStr">
        <is>
          <t>Loans and receivable</t>
        </is>
      </c>
      <c r="B111" s="5" t="n">
        <v>5968</v>
      </c>
      <c r="C111" s="5" t="n">
        <v>3630</v>
      </c>
    </row>
    <row r="112">
      <c r="A112" s="4" t="inlineStr">
        <is>
          <t>Real Estate: Mortgage, farmland [Member] | Good [Member]</t>
        </is>
      </c>
    </row>
    <row r="113">
      <c r="A113" s="3" t="inlineStr">
        <is>
          <t>Summary of credit quality indicators by type of loans [Abstract]</t>
        </is>
      </c>
    </row>
    <row r="114">
      <c r="A114" s="4" t="inlineStr">
        <is>
          <t>Loans and receivable</t>
        </is>
      </c>
      <c r="B114" s="5" t="n">
        <v>42037</v>
      </c>
      <c r="C114" s="5" t="n">
        <v>40118</v>
      </c>
    </row>
    <row r="115">
      <c r="A115" s="4" t="inlineStr">
        <is>
          <t>Real Estate: Mortgage, farmland [Member] | Satisfactory [Member]</t>
        </is>
      </c>
    </row>
    <row r="116">
      <c r="A116" s="3" t="inlineStr">
        <is>
          <t>Summary of credit quality indicators by type of loans [Abstract]</t>
        </is>
      </c>
    </row>
    <row r="117">
      <c r="A117" s="4" t="inlineStr">
        <is>
          <t>Loans and receivable</t>
        </is>
      </c>
      <c r="B117" s="5" t="n">
        <v>130185</v>
      </c>
      <c r="C117" s="5" t="n">
        <v>134738</v>
      </c>
    </row>
    <row r="118">
      <c r="A118" s="4" t="inlineStr">
        <is>
          <t>Real Estate: Mortgage, farmland [Member] | Monitor [Member]</t>
        </is>
      </c>
    </row>
    <row r="119">
      <c r="A119" s="3" t="inlineStr">
        <is>
          <t>Summary of credit quality indicators by type of loans [Abstract]</t>
        </is>
      </c>
    </row>
    <row r="120">
      <c r="A120" s="4" t="inlineStr">
        <is>
          <t>Loans and receivable</t>
        </is>
      </c>
      <c r="B120" s="5" t="n">
        <v>55917</v>
      </c>
      <c r="C120" s="5" t="n">
        <v>53147</v>
      </c>
    </row>
    <row r="121">
      <c r="A121" s="4" t="inlineStr">
        <is>
          <t>Real Estate: Mortgage, farmland [Member] | Special Mention [Member]</t>
        </is>
      </c>
    </row>
    <row r="122">
      <c r="A122" s="3" t="inlineStr">
        <is>
          <t>Summary of credit quality indicators by type of loans [Abstract]</t>
        </is>
      </c>
    </row>
    <row r="123">
      <c r="A123" s="4" t="inlineStr">
        <is>
          <t>Loans and receivable</t>
        </is>
      </c>
      <c r="B123" s="5" t="n">
        <v>6100</v>
      </c>
      <c r="C123" s="5" t="n">
        <v>3033</v>
      </c>
    </row>
    <row r="124">
      <c r="A124" s="4" t="inlineStr">
        <is>
          <t>Real Estate: Mortgage, farmland [Member] | Substandard [Member]</t>
        </is>
      </c>
    </row>
    <row r="125">
      <c r="A125" s="3" t="inlineStr">
        <is>
          <t>Summary of credit quality indicators by type of loans [Abstract]</t>
        </is>
      </c>
    </row>
    <row r="126">
      <c r="A126" s="4" t="inlineStr">
        <is>
          <t>Loans and receivable</t>
        </is>
      </c>
      <c r="B126" s="5" t="n">
        <v>3482</v>
      </c>
      <c r="C126" s="5" t="n">
        <v>8064</v>
      </c>
    </row>
    <row r="127">
      <c r="A127" s="4" t="inlineStr">
        <is>
          <t>Real Estate: Mortgage, 1 to 4 family first liens [Member]</t>
        </is>
      </c>
    </row>
    <row r="128">
      <c r="A128" s="3" t="inlineStr">
        <is>
          <t>Summary of credit quality indicators by type of loans [Abstract]</t>
        </is>
      </c>
    </row>
    <row r="129">
      <c r="A129" s="4" t="inlineStr">
        <is>
          <t>Loans and receivable</t>
        </is>
      </c>
      <c r="B129" s="5" t="n">
        <v>900224</v>
      </c>
      <c r="C129" s="5" t="n">
        <v>910742</v>
      </c>
    </row>
    <row r="130">
      <c r="A130" s="4" t="inlineStr">
        <is>
          <t>Real Estate: Mortgage, 1 to 4 family first liens [Member] | Excellent [Member]</t>
        </is>
      </c>
    </row>
    <row r="131">
      <c r="A131" s="3" t="inlineStr">
        <is>
          <t>Summary of credit quality indicators by type of loans [Abstract]</t>
        </is>
      </c>
    </row>
    <row r="132">
      <c r="A132" s="4" t="inlineStr">
        <is>
          <t>Loans and receivable</t>
        </is>
      </c>
      <c r="B132" s="5" t="n">
        <v>2395</v>
      </c>
      <c r="C132" s="5" t="n">
        <v>3209</v>
      </c>
    </row>
    <row r="133">
      <c r="A133" s="4" t="inlineStr">
        <is>
          <t>Real Estate: Mortgage, 1 to 4 family first liens [Member] | Good [Member]</t>
        </is>
      </c>
    </row>
    <row r="134">
      <c r="A134" s="3" t="inlineStr">
        <is>
          <t>Summary of credit quality indicators by type of loans [Abstract]</t>
        </is>
      </c>
    </row>
    <row r="135">
      <c r="A135" s="4" t="inlineStr">
        <is>
          <t>Loans and receivable</t>
        </is>
      </c>
      <c r="B135" s="5" t="n">
        <v>43348</v>
      </c>
      <c r="C135" s="5" t="n">
        <v>32474</v>
      </c>
    </row>
    <row r="136">
      <c r="A136" s="4" t="inlineStr">
        <is>
          <t>Real Estate: Mortgage, 1 to 4 family first liens [Member] | Satisfactory [Member]</t>
        </is>
      </c>
    </row>
    <row r="137">
      <c r="A137" s="3" t="inlineStr">
        <is>
          <t>Summary of credit quality indicators by type of loans [Abstract]</t>
        </is>
      </c>
    </row>
    <row r="138">
      <c r="A138" s="4" t="inlineStr">
        <is>
          <t>Loans and receivable</t>
        </is>
      </c>
      <c r="B138" s="5" t="n">
        <v>710236</v>
      </c>
      <c r="C138" s="5" t="n">
        <v>751215</v>
      </c>
    </row>
    <row r="139">
      <c r="A139" s="4" t="inlineStr">
        <is>
          <t>Real Estate: Mortgage, 1 to 4 family first liens [Member] | Monitor [Member]</t>
        </is>
      </c>
    </row>
    <row r="140">
      <c r="A140" s="3" t="inlineStr">
        <is>
          <t>Summary of credit quality indicators by type of loans [Abstract]</t>
        </is>
      </c>
    </row>
    <row r="141">
      <c r="A141" s="4" t="inlineStr">
        <is>
          <t>Loans and receivable</t>
        </is>
      </c>
      <c r="B141" s="5" t="n">
        <v>114949</v>
      </c>
      <c r="C141" s="5" t="n">
        <v>96353</v>
      </c>
    </row>
    <row r="142">
      <c r="A142" s="4" t="inlineStr">
        <is>
          <t>Real Estate: Mortgage, 1 to 4 family first liens [Member] | Special Mention [Member]</t>
        </is>
      </c>
    </row>
    <row r="143">
      <c r="A143" s="3" t="inlineStr">
        <is>
          <t>Summary of credit quality indicators by type of loans [Abstract]</t>
        </is>
      </c>
    </row>
    <row r="144">
      <c r="A144" s="4" t="inlineStr">
        <is>
          <t>Loans and receivable</t>
        </is>
      </c>
      <c r="B144" s="5" t="n">
        <v>13424</v>
      </c>
      <c r="C144" s="5" t="n">
        <v>11167</v>
      </c>
    </row>
    <row r="145">
      <c r="A145" s="4" t="inlineStr">
        <is>
          <t>Real Estate: Mortgage, 1 to 4 family first liens [Member] | Substandard [Member]</t>
        </is>
      </c>
    </row>
    <row r="146">
      <c r="A146" s="3" t="inlineStr">
        <is>
          <t>Summary of credit quality indicators by type of loans [Abstract]</t>
        </is>
      </c>
    </row>
    <row r="147">
      <c r="A147" s="4" t="inlineStr">
        <is>
          <t>Loans and receivable</t>
        </is>
      </c>
      <c r="B147" s="5" t="n">
        <v>15872</v>
      </c>
      <c r="C147" s="5" t="n">
        <v>16324</v>
      </c>
    </row>
    <row r="148">
      <c r="A148" s="4" t="inlineStr">
        <is>
          <t>Real Estate: Mortgage, 1 to 4 family junior liens [Member]</t>
        </is>
      </c>
    </row>
    <row r="149">
      <c r="A149" s="3" t="inlineStr">
        <is>
          <t>Summary of credit quality indicators by type of loans [Abstract]</t>
        </is>
      </c>
    </row>
    <row r="150">
      <c r="A150" s="4" t="inlineStr">
        <is>
          <t>Loans and receivable</t>
        </is>
      </c>
      <c r="B150" s="5" t="n">
        <v>131477</v>
      </c>
      <c r="C150" s="5" t="n">
        <v>149227</v>
      </c>
    </row>
    <row r="151">
      <c r="A151" s="4" t="inlineStr">
        <is>
          <t>Real Estate: Mortgage, 1 to 4 family junior liens [Member] | Excellent [Member]</t>
        </is>
      </c>
    </row>
    <row r="152">
      <c r="A152" s="3" t="inlineStr">
        <is>
          <t>Summary of credit quality indicators by type of loans [Abstract]</t>
        </is>
      </c>
    </row>
    <row r="153">
      <c r="A153" s="4" t="inlineStr">
        <is>
          <t>Loans and receivable</t>
        </is>
      </c>
      <c r="B153" s="5" t="n">
        <v>268</v>
      </c>
      <c r="C153" s="5" t="n">
        <v>261</v>
      </c>
    </row>
    <row r="154">
      <c r="A154" s="4" t="inlineStr">
        <is>
          <t>Real Estate: Mortgage, 1 to 4 family junior liens [Member] | Good [Member]</t>
        </is>
      </c>
    </row>
    <row r="155">
      <c r="A155" s="3" t="inlineStr">
        <is>
          <t>Summary of credit quality indicators by type of loans [Abstract]</t>
        </is>
      </c>
    </row>
    <row r="156">
      <c r="A156" s="4" t="inlineStr">
        <is>
          <t>Loans and receivable</t>
        </is>
      </c>
      <c r="B156" s="5" t="n">
        <v>3284</v>
      </c>
      <c r="C156" s="5" t="n">
        <v>4233</v>
      </c>
    </row>
    <row r="157">
      <c r="A157" s="4" t="inlineStr">
        <is>
          <t>Real Estate: Mortgage, 1 to 4 family junior liens [Member] | Satisfactory [Member]</t>
        </is>
      </c>
    </row>
    <row r="158">
      <c r="A158" s="3" t="inlineStr">
        <is>
          <t>Summary of credit quality indicators by type of loans [Abstract]</t>
        </is>
      </c>
    </row>
    <row r="159">
      <c r="A159" s="4" t="inlineStr">
        <is>
          <t>Loans and receivable</t>
        </is>
      </c>
      <c r="B159" s="5" t="n">
        <v>118885</v>
      </c>
      <c r="C159" s="5" t="n">
        <v>136079</v>
      </c>
    </row>
    <row r="160">
      <c r="A160" s="4" t="inlineStr">
        <is>
          <t>Real Estate: Mortgage, 1 to 4 family junior liens [Member] | Monitor [Member]</t>
        </is>
      </c>
    </row>
    <row r="161">
      <c r="A161" s="3" t="inlineStr">
        <is>
          <t>Summary of credit quality indicators by type of loans [Abstract]</t>
        </is>
      </c>
    </row>
    <row r="162">
      <c r="A162" s="4" t="inlineStr">
        <is>
          <t>Loans and receivable</t>
        </is>
      </c>
      <c r="B162" s="5" t="n">
        <v>5575</v>
      </c>
      <c r="C162" s="5" t="n">
        <v>5473</v>
      </c>
    </row>
    <row r="163">
      <c r="A163" s="4" t="inlineStr">
        <is>
          <t>Real Estate: Mortgage, 1 to 4 family junior liens [Member] | Special Mention [Member]</t>
        </is>
      </c>
    </row>
    <row r="164">
      <c r="A164" s="3" t="inlineStr">
        <is>
          <t>Summary of credit quality indicators by type of loans [Abstract]</t>
        </is>
      </c>
    </row>
    <row r="165">
      <c r="A165" s="4" t="inlineStr">
        <is>
          <t>Loans and receivable</t>
        </is>
      </c>
      <c r="B165" s="5" t="n">
        <v>1635</v>
      </c>
      <c r="C165" s="5" t="n">
        <v>1469</v>
      </c>
    </row>
    <row r="166">
      <c r="A166" s="4" t="inlineStr">
        <is>
          <t>Real Estate: Mortgage, 1 to 4 family junior liens [Member] | Substandard [Member]</t>
        </is>
      </c>
    </row>
    <row r="167">
      <c r="A167" s="3" t="inlineStr">
        <is>
          <t>Summary of credit quality indicators by type of loans [Abstract]</t>
        </is>
      </c>
    </row>
    <row r="168">
      <c r="A168" s="4" t="inlineStr">
        <is>
          <t>Loans and receivable</t>
        </is>
      </c>
      <c r="B168" s="5" t="n">
        <v>1830</v>
      </c>
      <c r="C168" s="5" t="n">
        <v>1712</v>
      </c>
    </row>
    <row r="169">
      <c r="A169" s="4" t="inlineStr">
        <is>
          <t>Real Estate: Mortgage, multi-family [Member]</t>
        </is>
      </c>
    </row>
    <row r="170">
      <c r="A170" s="3" t="inlineStr">
        <is>
          <t>Summary of credit quality indicators by type of loans [Abstract]</t>
        </is>
      </c>
    </row>
    <row r="171">
      <c r="A171" s="4" t="inlineStr">
        <is>
          <t>Loans and receivable</t>
        </is>
      </c>
      <c r="B171" s="5" t="n">
        <v>371167</v>
      </c>
      <c r="C171" s="5" t="n">
        <v>350761</v>
      </c>
    </row>
    <row r="172">
      <c r="A172" s="4" t="inlineStr">
        <is>
          <t>Real Estate: Mortgage, multi-family [Member] | Excellent [Member]</t>
        </is>
      </c>
    </row>
    <row r="173">
      <c r="A173" s="3" t="inlineStr">
        <is>
          <t>Summary of credit quality indicators by type of loans [Abstract]</t>
        </is>
      </c>
    </row>
    <row r="174">
      <c r="A174" s="4" t="inlineStr">
        <is>
          <t>Loans and receivable</t>
        </is>
      </c>
      <c r="B174" s="5" t="n">
        <v>17824</v>
      </c>
      <c r="C174" s="5" t="n">
        <v>18955</v>
      </c>
    </row>
    <row r="175">
      <c r="A175" s="4" t="inlineStr">
        <is>
          <t>Real Estate: Mortgage, multi-family [Member] | Good [Member]</t>
        </is>
      </c>
    </row>
    <row r="176">
      <c r="A176" s="3" t="inlineStr">
        <is>
          <t>Summary of credit quality indicators by type of loans [Abstract]</t>
        </is>
      </c>
    </row>
    <row r="177">
      <c r="A177" s="4" t="inlineStr">
        <is>
          <t>Loans and receivable</t>
        </is>
      </c>
      <c r="B177" s="5" t="n">
        <v>56624</v>
      </c>
      <c r="C177" s="5" t="n">
        <v>47871</v>
      </c>
    </row>
    <row r="178">
      <c r="A178" s="4" t="inlineStr">
        <is>
          <t>Real Estate: Mortgage, multi-family [Member] | Satisfactory [Member]</t>
        </is>
      </c>
    </row>
    <row r="179">
      <c r="A179" s="3" t="inlineStr">
        <is>
          <t>Summary of credit quality indicators by type of loans [Abstract]</t>
        </is>
      </c>
    </row>
    <row r="180">
      <c r="A180" s="4" t="inlineStr">
        <is>
          <t>Loans and receivable</t>
        </is>
      </c>
      <c r="B180" s="5" t="n">
        <v>203078</v>
      </c>
      <c r="C180" s="5" t="n">
        <v>189391</v>
      </c>
    </row>
    <row r="181">
      <c r="A181" s="4" t="inlineStr">
        <is>
          <t>Real Estate: Mortgage, multi-family [Member] | Monitor [Member]</t>
        </is>
      </c>
    </row>
    <row r="182">
      <c r="A182" s="3" t="inlineStr">
        <is>
          <t>Summary of credit quality indicators by type of loans [Abstract]</t>
        </is>
      </c>
    </row>
    <row r="183">
      <c r="A183" s="4" t="inlineStr">
        <is>
          <t>Loans and receivable</t>
        </is>
      </c>
      <c r="B183" s="5" t="n">
        <v>59787</v>
      </c>
      <c r="C183" s="5" t="n">
        <v>60965</v>
      </c>
    </row>
    <row r="184">
      <c r="A184" s="4" t="inlineStr">
        <is>
          <t>Real Estate: Mortgage, multi-family [Member] | Special Mention [Member]</t>
        </is>
      </c>
    </row>
    <row r="185">
      <c r="A185" s="3" t="inlineStr">
        <is>
          <t>Summary of credit quality indicators by type of loans [Abstract]</t>
        </is>
      </c>
    </row>
    <row r="186">
      <c r="A186" s="4" t="inlineStr">
        <is>
          <t>Loans and receivable</t>
        </is>
      </c>
      <c r="B186" s="5" t="n">
        <v>15439</v>
      </c>
      <c r="C186" s="5" t="n">
        <v>27559</v>
      </c>
    </row>
    <row r="187">
      <c r="A187" s="4" t="inlineStr">
        <is>
          <t>Real Estate: Mortgage, multi-family [Member] | Substandard [Member]</t>
        </is>
      </c>
    </row>
    <row r="188">
      <c r="A188" s="3" t="inlineStr">
        <is>
          <t>Summary of credit quality indicators by type of loans [Abstract]</t>
        </is>
      </c>
    </row>
    <row r="189">
      <c r="A189" s="4" t="inlineStr">
        <is>
          <t>Loans and receivable</t>
        </is>
      </c>
      <c r="B189" s="5" t="n">
        <v>18415</v>
      </c>
      <c r="C189" s="5" t="n">
        <v>6020</v>
      </c>
    </row>
    <row r="190">
      <c r="A190" s="4" t="inlineStr">
        <is>
          <t>Real Estate: Mortgage, commercial [Member]</t>
        </is>
      </c>
    </row>
    <row r="191">
      <c r="A191" s="3" t="inlineStr">
        <is>
          <t>Summary of credit quality indicators by type of loans [Abstract]</t>
        </is>
      </c>
    </row>
    <row r="192">
      <c r="A192" s="4" t="inlineStr">
        <is>
          <t>Loans and receivable</t>
        </is>
      </c>
      <c r="B192" s="5" t="n">
        <v>417042</v>
      </c>
      <c r="C192" s="5" t="n">
        <v>402181</v>
      </c>
    </row>
    <row r="193">
      <c r="A193" s="4" t="inlineStr">
        <is>
          <t>Real Estate: Mortgage, commercial [Member] | Excellent [Member]</t>
        </is>
      </c>
    </row>
    <row r="194">
      <c r="A194" s="3" t="inlineStr">
        <is>
          <t>Summary of credit quality indicators by type of loans [Abstract]</t>
        </is>
      </c>
    </row>
    <row r="195">
      <c r="A195" s="4" t="inlineStr">
        <is>
          <t>Loans and receivable</t>
        </is>
      </c>
      <c r="B195" s="5" t="n">
        <v>28533</v>
      </c>
      <c r="C195" s="5" t="n">
        <v>27017</v>
      </c>
    </row>
    <row r="196">
      <c r="A196" s="4" t="inlineStr">
        <is>
          <t>Real Estate: Mortgage, commercial [Member] | Good [Member]</t>
        </is>
      </c>
    </row>
    <row r="197">
      <c r="A197" s="3" t="inlineStr">
        <is>
          <t>Summary of credit quality indicators by type of loans [Abstract]</t>
        </is>
      </c>
    </row>
    <row r="198">
      <c r="A198" s="4" t="inlineStr">
        <is>
          <t>Loans and receivable</t>
        </is>
      </c>
      <c r="B198" s="5" t="n">
        <v>94886</v>
      </c>
      <c r="C198" s="5" t="n">
        <v>79467</v>
      </c>
    </row>
    <row r="199">
      <c r="A199" s="4" t="inlineStr">
        <is>
          <t>Real Estate: Mortgage, commercial [Member] | Satisfactory [Member]</t>
        </is>
      </c>
    </row>
    <row r="200">
      <c r="A200" s="3" t="inlineStr">
        <is>
          <t>Summary of credit quality indicators by type of loans [Abstract]</t>
        </is>
      </c>
    </row>
    <row r="201">
      <c r="A201" s="4" t="inlineStr">
        <is>
          <t>Loans and receivable</t>
        </is>
      </c>
      <c r="B201" s="5" t="n">
        <v>191744</v>
      </c>
      <c r="C201" s="5" t="n">
        <v>206196</v>
      </c>
    </row>
    <row r="202">
      <c r="A202" s="4" t="inlineStr">
        <is>
          <t>Real Estate: Mortgage, commercial [Member] | Monitor [Member]</t>
        </is>
      </c>
    </row>
    <row r="203">
      <c r="A203" s="3" t="inlineStr">
        <is>
          <t>Summary of credit quality indicators by type of loans [Abstract]</t>
        </is>
      </c>
    </row>
    <row r="204">
      <c r="A204" s="4" t="inlineStr">
        <is>
          <t>Loans and receivable</t>
        </is>
      </c>
      <c r="B204" s="5" t="n">
        <v>78640</v>
      </c>
      <c r="C204" s="5" t="n">
        <v>81381</v>
      </c>
    </row>
    <row r="205">
      <c r="A205" s="4" t="inlineStr">
        <is>
          <t>Real Estate: Mortgage, commercial [Member] | Special Mention [Member]</t>
        </is>
      </c>
    </row>
    <row r="206">
      <c r="A206" s="3" t="inlineStr">
        <is>
          <t>Summary of credit quality indicators by type of loans [Abstract]</t>
        </is>
      </c>
    </row>
    <row r="207">
      <c r="A207" s="4" t="inlineStr">
        <is>
          <t>Loans and receivable</t>
        </is>
      </c>
      <c r="B207" s="5" t="n">
        <v>19103</v>
      </c>
      <c r="C207" s="5" t="n">
        <v>4802</v>
      </c>
    </row>
    <row r="208">
      <c r="A208" s="4" t="inlineStr">
        <is>
          <t>Real Estate: Mortgage, commercial [Member] | Substandard [Member]</t>
        </is>
      </c>
    </row>
    <row r="209">
      <c r="A209" s="3" t="inlineStr">
        <is>
          <t>Summary of credit quality indicators by type of loans [Abstract]</t>
        </is>
      </c>
    </row>
    <row r="210">
      <c r="A210" s="4" t="inlineStr">
        <is>
          <t>Loans and receivable</t>
        </is>
      </c>
      <c r="B210" s="5" t="n">
        <v>4136</v>
      </c>
      <c r="C210" s="5" t="n">
        <v>3318</v>
      </c>
    </row>
    <row r="211">
      <c r="A211" s="4" t="inlineStr">
        <is>
          <t>Loans to individuals [Member]</t>
        </is>
      </c>
    </row>
    <row r="212">
      <c r="A212" s="3" t="inlineStr">
        <is>
          <t>Summary of credit quality indicators by type of loans [Abstract]</t>
        </is>
      </c>
    </row>
    <row r="213">
      <c r="A213" s="4" t="inlineStr">
        <is>
          <t>Loans and receivable</t>
        </is>
      </c>
      <c r="B213" s="5" t="n">
        <v>30521</v>
      </c>
      <c r="C213" s="5" t="n">
        <v>32308</v>
      </c>
    </row>
    <row r="214">
      <c r="A214" s="4" t="inlineStr">
        <is>
          <t>Loans to individuals [Member] | Excellent [Member]</t>
        </is>
      </c>
    </row>
    <row r="215">
      <c r="A215" s="3" t="inlineStr">
        <is>
          <t>Summary of credit quality indicators by type of loans [Abstract]</t>
        </is>
      </c>
    </row>
    <row r="216">
      <c r="A216" s="4" t="inlineStr">
        <is>
          <t>Loans and receivable</t>
        </is>
      </c>
      <c r="B216" s="5" t="n">
        <v>0</v>
      </c>
      <c r="C216" s="5" t="n">
        <v>0</v>
      </c>
    </row>
    <row r="217">
      <c r="A217" s="4" t="inlineStr">
        <is>
          <t>Loans to individuals [Member] | Good [Member]</t>
        </is>
      </c>
    </row>
    <row r="218">
      <c r="A218" s="3" t="inlineStr">
        <is>
          <t>Summary of credit quality indicators by type of loans [Abstract]</t>
        </is>
      </c>
    </row>
    <row r="219">
      <c r="A219" s="4" t="inlineStr">
        <is>
          <t>Loans and receivable</t>
        </is>
      </c>
      <c r="B219" s="5" t="n">
        <v>160</v>
      </c>
      <c r="C219" s="5" t="n">
        <v>221</v>
      </c>
    </row>
    <row r="220">
      <c r="A220" s="4" t="inlineStr">
        <is>
          <t>Loans to individuals [Member] | Satisfactory [Member]</t>
        </is>
      </c>
    </row>
    <row r="221">
      <c r="A221" s="3" t="inlineStr">
        <is>
          <t>Summary of credit quality indicators by type of loans [Abstract]</t>
        </is>
      </c>
    </row>
    <row r="222">
      <c r="A222" s="4" t="inlineStr">
        <is>
          <t>Loans and receivable</t>
        </is>
      </c>
      <c r="B222" s="5" t="n">
        <v>29685</v>
      </c>
      <c r="C222" s="5" t="n">
        <v>31385</v>
      </c>
    </row>
    <row r="223">
      <c r="A223" s="4" t="inlineStr">
        <is>
          <t>Loans to individuals [Member] | Monitor [Member]</t>
        </is>
      </c>
    </row>
    <row r="224">
      <c r="A224" s="3" t="inlineStr">
        <is>
          <t>Summary of credit quality indicators by type of loans [Abstract]</t>
        </is>
      </c>
    </row>
    <row r="225">
      <c r="A225" s="4" t="inlineStr">
        <is>
          <t>Loans and receivable</t>
        </is>
      </c>
      <c r="B225" s="5" t="n">
        <v>436</v>
      </c>
      <c r="C225" s="5" t="n">
        <v>437</v>
      </c>
    </row>
    <row r="226">
      <c r="A226" s="4" t="inlineStr">
        <is>
          <t>Loans to individuals [Member] | Special Mention [Member]</t>
        </is>
      </c>
    </row>
    <row r="227">
      <c r="A227" s="3" t="inlineStr">
        <is>
          <t>Summary of credit quality indicators by type of loans [Abstract]</t>
        </is>
      </c>
    </row>
    <row r="228">
      <c r="A228" s="4" t="inlineStr">
        <is>
          <t>Loans and receivable</t>
        </is>
      </c>
      <c r="B228" s="5" t="n">
        <v>164</v>
      </c>
      <c r="C228" s="5" t="n">
        <v>212</v>
      </c>
    </row>
    <row r="229">
      <c r="A229" s="4" t="inlineStr">
        <is>
          <t>Loans to individuals [Member] | Substandard [Member]</t>
        </is>
      </c>
    </row>
    <row r="230">
      <c r="A230" s="3" t="inlineStr">
        <is>
          <t>Summary of credit quality indicators by type of loans [Abstract]</t>
        </is>
      </c>
    </row>
    <row r="231">
      <c r="A231" s="4" t="inlineStr">
        <is>
          <t>Loans and receivable</t>
        </is>
      </c>
      <c r="B231" s="5" t="n">
        <v>76</v>
      </c>
      <c r="C231" s="5" t="n">
        <v>53</v>
      </c>
    </row>
    <row r="232">
      <c r="A232" s="4" t="inlineStr">
        <is>
          <t>Obligations of state and political subdivisions [Member]</t>
        </is>
      </c>
    </row>
    <row r="233">
      <c r="A233" s="3" t="inlineStr">
        <is>
          <t>Summary of credit quality indicators by type of loans [Abstract]</t>
        </is>
      </c>
    </row>
    <row r="234">
      <c r="A234" s="4" t="inlineStr">
        <is>
          <t>Loans and receivable</t>
        </is>
      </c>
      <c r="B234" s="5" t="n">
        <v>56424</v>
      </c>
      <c r="C234" s="5" t="n">
        <v>49896</v>
      </c>
    </row>
    <row r="235">
      <c r="A235" s="4" t="inlineStr">
        <is>
          <t>Obligations of state and political subdivisions [Member] | Excellent [Member]</t>
        </is>
      </c>
    </row>
    <row r="236">
      <c r="A236" s="3" t="inlineStr">
        <is>
          <t>Summary of credit quality indicators by type of loans [Abstract]</t>
        </is>
      </c>
    </row>
    <row r="237">
      <c r="A237" s="4" t="inlineStr">
        <is>
          <t>Loans and receivable</t>
        </is>
      </c>
      <c r="B237" s="5" t="n">
        <v>6970</v>
      </c>
      <c r="C237" s="5" t="n">
        <v>7444</v>
      </c>
    </row>
    <row r="238">
      <c r="A238" s="4" t="inlineStr">
        <is>
          <t>Obligations of state and political subdivisions [Member] | Good [Member]</t>
        </is>
      </c>
    </row>
    <row r="239">
      <c r="A239" s="3" t="inlineStr">
        <is>
          <t>Summary of credit quality indicators by type of loans [Abstract]</t>
        </is>
      </c>
    </row>
    <row r="240">
      <c r="A240" s="4" t="inlineStr">
        <is>
          <t>Loans and receivable</t>
        </is>
      </c>
      <c r="B240" s="5" t="n">
        <v>13923</v>
      </c>
      <c r="C240" s="5" t="n">
        <v>14465</v>
      </c>
    </row>
    <row r="241">
      <c r="A241" s="4" t="inlineStr">
        <is>
          <t>Obligations of state and political subdivisions [Member] | Satisfactory [Member]</t>
        </is>
      </c>
    </row>
    <row r="242">
      <c r="A242" s="3" t="inlineStr">
        <is>
          <t>Summary of credit quality indicators by type of loans [Abstract]</t>
        </is>
      </c>
    </row>
    <row r="243">
      <c r="A243" s="4" t="inlineStr">
        <is>
          <t>Loans and receivable</t>
        </is>
      </c>
      <c r="B243" s="5" t="n">
        <v>25561</v>
      </c>
      <c r="C243" s="5" t="n">
        <v>20274</v>
      </c>
    </row>
    <row r="244">
      <c r="A244" s="4" t="inlineStr">
        <is>
          <t>Obligations of state and political subdivisions [Member] | Monitor [Member]</t>
        </is>
      </c>
    </row>
    <row r="245">
      <c r="A245" s="3" t="inlineStr">
        <is>
          <t>Summary of credit quality indicators by type of loans [Abstract]</t>
        </is>
      </c>
    </row>
    <row r="246">
      <c r="A246" s="4" t="inlineStr">
        <is>
          <t>Loans and receivable</t>
        </is>
      </c>
      <c r="B246" s="5" t="n">
        <v>9822</v>
      </c>
      <c r="C246" s="5" t="n">
        <v>7323</v>
      </c>
    </row>
    <row r="247">
      <c r="A247" s="4" t="inlineStr">
        <is>
          <t>Obligations of state and political subdivisions [Member] | Special Mention [Member]</t>
        </is>
      </c>
    </row>
    <row r="248">
      <c r="A248" s="3" t="inlineStr">
        <is>
          <t>Summary of credit quality indicators by type of loans [Abstract]</t>
        </is>
      </c>
    </row>
    <row r="249">
      <c r="A249" s="4" t="inlineStr">
        <is>
          <t>Loans and receivable</t>
        </is>
      </c>
      <c r="B249" s="5" t="n">
        <v>148</v>
      </c>
      <c r="C249" s="5" t="n">
        <v>390</v>
      </c>
    </row>
    <row r="250">
      <c r="A250" s="4" t="inlineStr">
        <is>
          <t>Obligations of state and political subdivisions [Member] | Substandard [Member]</t>
        </is>
      </c>
    </row>
    <row r="251">
      <c r="A251" s="3" t="inlineStr">
        <is>
          <t>Summary of credit quality indicators by type of loans [Abstract]</t>
        </is>
      </c>
    </row>
    <row r="252">
      <c r="A252" s="4" t="inlineStr">
        <is>
          <t>Loans and receivable</t>
        </is>
      </c>
      <c r="B252" s="6" t="n">
        <v>0</v>
      </c>
      <c r="C25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st Due Receivables (Details) - USD ($) $ in Thousands</t>
        </is>
      </c>
      <c r="B1" s="2" t="inlineStr">
        <is>
          <t>Sep. 30, 2020</t>
        </is>
      </c>
      <c r="C1" s="2" t="inlineStr">
        <is>
          <t>Dec. 31, 2019</t>
        </is>
      </c>
      <c r="D1" s="2" t="inlineStr">
        <is>
          <t>Sep. 30, 2019</t>
        </is>
      </c>
    </row>
    <row r="2">
      <c r="A2" s="3" t="inlineStr">
        <is>
          <t>Schedule of past due loans [Abstract]</t>
        </is>
      </c>
    </row>
    <row r="3">
      <c r="A3" s="4" t="inlineStr">
        <is>
          <t>Total Past Due</t>
        </is>
      </c>
      <c r="B3" s="6" t="n">
        <v>27670</v>
      </c>
      <c r="C3" s="6" t="n">
        <v>18913</v>
      </c>
    </row>
    <row r="4">
      <c r="A4" s="4" t="inlineStr">
        <is>
          <t>Current</t>
        </is>
      </c>
      <c r="B4" s="5" t="n">
        <v>2739455</v>
      </c>
      <c r="C4" s="5" t="n">
        <v>2620191</v>
      </c>
    </row>
    <row r="5">
      <c r="A5" s="4" t="inlineStr">
        <is>
          <t>Total Loans Receivable</t>
        </is>
      </c>
      <c r="B5" s="5" t="n">
        <v>2767125</v>
      </c>
      <c r="C5" s="5" t="n">
        <v>2639104</v>
      </c>
      <c r="D5" s="6" t="n">
        <v>2637938</v>
      </c>
    </row>
    <row r="6">
      <c r="A6" s="4" t="inlineStr">
        <is>
          <t>Accruing Loans Past Due 90 Days or More</t>
        </is>
      </c>
      <c r="B6" s="5" t="n">
        <v>9337</v>
      </c>
      <c r="C6" s="5" t="n">
        <v>606</v>
      </c>
    </row>
    <row r="7">
      <c r="A7" s="4" t="inlineStr">
        <is>
          <t>Agricultural [Member]</t>
        </is>
      </c>
    </row>
    <row r="8">
      <c r="A8" s="3" t="inlineStr">
        <is>
          <t>Schedule of past due loans [Abstract]</t>
        </is>
      </c>
    </row>
    <row r="9">
      <c r="A9" s="4" t="inlineStr">
        <is>
          <t>Total Past Due</t>
        </is>
      </c>
      <c r="B9" s="5" t="n">
        <v>1345</v>
      </c>
      <c r="C9" s="5" t="n">
        <v>560</v>
      </c>
    </row>
    <row r="10">
      <c r="A10" s="4" t="inlineStr">
        <is>
          <t>Current</t>
        </is>
      </c>
      <c r="B10" s="5" t="n">
        <v>94976</v>
      </c>
      <c r="C10" s="5" t="n">
        <v>90757</v>
      </c>
    </row>
    <row r="11">
      <c r="A11" s="4" t="inlineStr">
        <is>
          <t>Total Loans Receivable</t>
        </is>
      </c>
      <c r="B11" s="5" t="n">
        <v>96321</v>
      </c>
      <c r="C11" s="5" t="n">
        <v>91317</v>
      </c>
      <c r="D11" s="5" t="n">
        <v>91621</v>
      </c>
    </row>
    <row r="12">
      <c r="A12" s="4" t="inlineStr">
        <is>
          <t>Accruing Loans Past Due 90 Days or More</t>
        </is>
      </c>
      <c r="B12" s="5" t="n">
        <v>14</v>
      </c>
      <c r="C12" s="5" t="n">
        <v>48</v>
      </c>
    </row>
    <row r="13">
      <c r="A13" s="4" t="inlineStr">
        <is>
          <t>Commercial and Financial [Member]</t>
        </is>
      </c>
    </row>
    <row r="14">
      <c r="A14" s="3" t="inlineStr">
        <is>
          <t>Schedule of past due loans [Abstract]</t>
        </is>
      </c>
    </row>
    <row r="15">
      <c r="A15" s="4" t="inlineStr">
        <is>
          <t>Total Past Due</t>
        </is>
      </c>
      <c r="B15" s="5" t="n">
        <v>4081</v>
      </c>
      <c r="C15" s="5" t="n">
        <v>1406</v>
      </c>
    </row>
    <row r="16">
      <c r="A16" s="4" t="inlineStr">
        <is>
          <t>Current</t>
        </is>
      </c>
      <c r="B16" s="5" t="n">
        <v>331382</v>
      </c>
      <c r="C16" s="5" t="n">
        <v>219917</v>
      </c>
    </row>
    <row r="17">
      <c r="A17" s="4" t="inlineStr">
        <is>
          <t>Total Loans Receivable</t>
        </is>
      </c>
      <c r="B17" s="5" t="n">
        <v>335463</v>
      </c>
      <c r="C17" s="5" t="n">
        <v>221323</v>
      </c>
      <c r="D17" s="5" t="n">
        <v>219362</v>
      </c>
    </row>
    <row r="18">
      <c r="A18" s="4" t="inlineStr">
        <is>
          <t>Accruing Loans Past Due 90 Days or More</t>
        </is>
      </c>
      <c r="B18" s="5" t="n">
        <v>2288</v>
      </c>
      <c r="C18" s="5" t="n">
        <v>65</v>
      </c>
    </row>
    <row r="19">
      <c r="A19" s="4" t="inlineStr">
        <is>
          <t>Real Estate: Construction, 1 to 4 family residential [Member]</t>
        </is>
      </c>
    </row>
    <row r="20">
      <c r="A20" s="3" t="inlineStr">
        <is>
          <t>Schedule of past due loans [Abstract]</t>
        </is>
      </c>
    </row>
    <row r="21">
      <c r="A21" s="4" t="inlineStr">
        <is>
          <t>Total Past Due</t>
        </is>
      </c>
      <c r="B21" s="5" t="n">
        <v>1298</v>
      </c>
      <c r="C21" s="5" t="n">
        <v>635</v>
      </c>
    </row>
    <row r="22">
      <c r="A22" s="4" t="inlineStr">
        <is>
          <t>Current</t>
        </is>
      </c>
      <c r="B22" s="5" t="n">
        <v>69229</v>
      </c>
      <c r="C22" s="5" t="n">
        <v>79574</v>
      </c>
    </row>
    <row r="23">
      <c r="A23" s="4" t="inlineStr">
        <is>
          <t>Total Loans Receivable</t>
        </is>
      </c>
      <c r="B23" s="5" t="n">
        <v>70527</v>
      </c>
      <c r="C23" s="5" t="n">
        <v>80209</v>
      </c>
    </row>
    <row r="24">
      <c r="A24" s="4" t="inlineStr">
        <is>
          <t>Accruing Loans Past Due 90 Days or More</t>
        </is>
      </c>
      <c r="B24" s="5" t="n">
        <v>0</v>
      </c>
      <c r="C24" s="5" t="n">
        <v>0</v>
      </c>
    </row>
    <row r="25">
      <c r="A25" s="4" t="inlineStr">
        <is>
          <t>Real Estate: Construction, land development and commercial [Member]</t>
        </is>
      </c>
    </row>
    <row r="26">
      <c r="A26" s="3" t="inlineStr">
        <is>
          <t>Schedule of past due loans [Abstract]</t>
        </is>
      </c>
    </row>
    <row r="27">
      <c r="A27" s="4" t="inlineStr">
        <is>
          <t>Total Past Due</t>
        </is>
      </c>
      <c r="B27" s="5" t="n">
        <v>7975</v>
      </c>
      <c r="C27" s="5" t="n">
        <v>316</v>
      </c>
    </row>
    <row r="28">
      <c r="A28" s="4" t="inlineStr">
        <is>
          <t>Current</t>
        </is>
      </c>
      <c r="B28" s="5" t="n">
        <v>106295</v>
      </c>
      <c r="C28" s="5" t="n">
        <v>108094</v>
      </c>
    </row>
    <row r="29">
      <c r="A29" s="4" t="inlineStr">
        <is>
          <t>Total Loans Receivable</t>
        </is>
      </c>
      <c r="B29" s="5" t="n">
        <v>114270</v>
      </c>
      <c r="C29" s="5" t="n">
        <v>108410</v>
      </c>
    </row>
    <row r="30">
      <c r="A30" s="4" t="inlineStr">
        <is>
          <t>Accruing Loans Past Due 90 Days or More</t>
        </is>
      </c>
      <c r="B30" s="5" t="n">
        <v>7000</v>
      </c>
      <c r="C30" s="5" t="n">
        <v>0</v>
      </c>
    </row>
    <row r="31">
      <c r="A31" s="4" t="inlineStr">
        <is>
          <t>Real Estate: Mortgage, farmland [Member]</t>
        </is>
      </c>
    </row>
    <row r="32">
      <c r="A32" s="3" t="inlineStr">
        <is>
          <t>Schedule of past due loans [Abstract]</t>
        </is>
      </c>
    </row>
    <row r="33">
      <c r="A33" s="4" t="inlineStr">
        <is>
          <t>Total Past Due</t>
        </is>
      </c>
      <c r="B33" s="5" t="n">
        <v>960</v>
      </c>
      <c r="C33" s="5" t="n">
        <v>1346</v>
      </c>
    </row>
    <row r="34">
      <c r="A34" s="4" t="inlineStr">
        <is>
          <t>Current</t>
        </is>
      </c>
      <c r="B34" s="5" t="n">
        <v>242729</v>
      </c>
      <c r="C34" s="5" t="n">
        <v>241384</v>
      </c>
    </row>
    <row r="35">
      <c r="A35" s="4" t="inlineStr">
        <is>
          <t>Total Loans Receivable</t>
        </is>
      </c>
      <c r="B35" s="5" t="n">
        <v>243689</v>
      </c>
      <c r="C35" s="5" t="n">
        <v>242730</v>
      </c>
      <c r="D35" s="6" t="n">
        <v>237513</v>
      </c>
    </row>
    <row r="36">
      <c r="A36" s="4" t="inlineStr">
        <is>
          <t>Accruing Loans Past Due 90 Days or More</t>
        </is>
      </c>
      <c r="B36" s="5" t="n">
        <v>35</v>
      </c>
      <c r="C36" s="5" t="n">
        <v>0</v>
      </c>
    </row>
    <row r="37">
      <c r="A37" s="4" t="inlineStr">
        <is>
          <t>Real Estate: Mortgage, 1 to 4 family first liens [Member]</t>
        </is>
      </c>
    </row>
    <row r="38">
      <c r="A38" s="3" t="inlineStr">
        <is>
          <t>Schedule of past due loans [Abstract]</t>
        </is>
      </c>
    </row>
    <row r="39">
      <c r="A39" s="4" t="inlineStr">
        <is>
          <t>Total Past Due</t>
        </is>
      </c>
      <c r="B39" s="5" t="n">
        <v>4589</v>
      </c>
      <c r="C39" s="5" t="n">
        <v>12275</v>
      </c>
    </row>
    <row r="40">
      <c r="A40" s="4" t="inlineStr">
        <is>
          <t>Current</t>
        </is>
      </c>
      <c r="B40" s="5" t="n">
        <v>895635</v>
      </c>
      <c r="C40" s="5" t="n">
        <v>898467</v>
      </c>
    </row>
    <row r="41">
      <c r="A41" s="4" t="inlineStr">
        <is>
          <t>Total Loans Receivable</t>
        </is>
      </c>
      <c r="B41" s="5" t="n">
        <v>900224</v>
      </c>
      <c r="C41" s="5" t="n">
        <v>910742</v>
      </c>
    </row>
    <row r="42">
      <c r="A42" s="4" t="inlineStr">
        <is>
          <t>Accruing Loans Past Due 90 Days or More</t>
        </is>
      </c>
      <c r="B42" s="5" t="n">
        <v>0</v>
      </c>
      <c r="C42" s="5" t="n">
        <v>354</v>
      </c>
    </row>
    <row r="43">
      <c r="A43" s="4" t="inlineStr">
        <is>
          <t>Real Estate: Mortgage, 1 to 4 family junior liens [Member]</t>
        </is>
      </c>
    </row>
    <row r="44">
      <c r="A44" s="3" t="inlineStr">
        <is>
          <t>Schedule of past due loans [Abstract]</t>
        </is>
      </c>
    </row>
    <row r="45">
      <c r="A45" s="4" t="inlineStr">
        <is>
          <t>Total Past Due</t>
        </is>
      </c>
      <c r="B45" s="5" t="n">
        <v>434</v>
      </c>
      <c r="C45" s="5" t="n">
        <v>1172</v>
      </c>
    </row>
    <row r="46">
      <c r="A46" s="4" t="inlineStr">
        <is>
          <t>Current</t>
        </is>
      </c>
      <c r="B46" s="5" t="n">
        <v>131043</v>
      </c>
      <c r="C46" s="5" t="n">
        <v>148055</v>
      </c>
    </row>
    <row r="47">
      <c r="A47" s="4" t="inlineStr">
        <is>
          <t>Total Loans Receivable</t>
        </is>
      </c>
      <c r="B47" s="5" t="n">
        <v>131477</v>
      </c>
      <c r="C47" s="5" t="n">
        <v>149227</v>
      </c>
    </row>
    <row r="48">
      <c r="A48" s="4" t="inlineStr">
        <is>
          <t>Accruing Loans Past Due 90 Days or More</t>
        </is>
      </c>
      <c r="B48" s="5" t="n">
        <v>0</v>
      </c>
      <c r="C48" s="5" t="n">
        <v>139</v>
      </c>
    </row>
    <row r="49">
      <c r="A49" s="4" t="inlineStr">
        <is>
          <t>Real Estate: Mortgage, multi-family [Member]</t>
        </is>
      </c>
    </row>
    <row r="50">
      <c r="A50" s="3" t="inlineStr">
        <is>
          <t>Schedule of past due loans [Abstract]</t>
        </is>
      </c>
    </row>
    <row r="51">
      <c r="A51" s="4" t="inlineStr">
        <is>
          <t>Total Past Due</t>
        </is>
      </c>
      <c r="B51" s="5" t="n">
        <v>5807</v>
      </c>
      <c r="C51" s="5" t="n">
        <v>97</v>
      </c>
    </row>
    <row r="52">
      <c r="A52" s="4" t="inlineStr">
        <is>
          <t>Current</t>
        </is>
      </c>
      <c r="B52" s="5" t="n">
        <v>365360</v>
      </c>
      <c r="C52" s="5" t="n">
        <v>350664</v>
      </c>
    </row>
    <row r="53">
      <c r="A53" s="4" t="inlineStr">
        <is>
          <t>Total Loans Receivable</t>
        </is>
      </c>
      <c r="B53" s="5" t="n">
        <v>371167</v>
      </c>
      <c r="C53" s="5" t="n">
        <v>350761</v>
      </c>
    </row>
    <row r="54">
      <c r="A54" s="4" t="inlineStr">
        <is>
          <t>Accruing Loans Past Due 90 Days or More</t>
        </is>
      </c>
      <c r="B54" s="5" t="n">
        <v>0</v>
      </c>
      <c r="C54" s="5" t="n">
        <v>0</v>
      </c>
    </row>
    <row r="55">
      <c r="A55" s="4" t="inlineStr">
        <is>
          <t>Real Estate: Mortgage, commercial [Member]</t>
        </is>
      </c>
    </row>
    <row r="56">
      <c r="A56" s="3" t="inlineStr">
        <is>
          <t>Schedule of past due loans [Abstract]</t>
        </is>
      </c>
    </row>
    <row r="57">
      <c r="A57" s="4" t="inlineStr">
        <is>
          <t>Total Past Due</t>
        </is>
      </c>
      <c r="B57" s="5" t="n">
        <v>1042</v>
      </c>
      <c r="C57" s="5" t="n">
        <v>810</v>
      </c>
    </row>
    <row r="58">
      <c r="A58" s="4" t="inlineStr">
        <is>
          <t>Current</t>
        </is>
      </c>
      <c r="B58" s="5" t="n">
        <v>416000</v>
      </c>
      <c r="C58" s="5" t="n">
        <v>401371</v>
      </c>
    </row>
    <row r="59">
      <c r="A59" s="4" t="inlineStr">
        <is>
          <t>Total Loans Receivable</t>
        </is>
      </c>
      <c r="B59" s="5" t="n">
        <v>417042</v>
      </c>
      <c r="C59" s="5" t="n">
        <v>402181</v>
      </c>
    </row>
    <row r="60">
      <c r="A60" s="4" t="inlineStr">
        <is>
          <t>Accruing Loans Past Due 90 Days or More</t>
        </is>
      </c>
      <c r="B60" s="5" t="n">
        <v>0</v>
      </c>
      <c r="C60" s="5" t="n">
        <v>0</v>
      </c>
    </row>
    <row r="61">
      <c r="A61" s="4" t="inlineStr">
        <is>
          <t>Loans to individuals [Member]</t>
        </is>
      </c>
    </row>
    <row r="62">
      <c r="A62" s="3" t="inlineStr">
        <is>
          <t>Schedule of past due loans [Abstract]</t>
        </is>
      </c>
    </row>
    <row r="63">
      <c r="A63" s="4" t="inlineStr">
        <is>
          <t>Total Past Due</t>
        </is>
      </c>
      <c r="B63" s="5" t="n">
        <v>139</v>
      </c>
      <c r="C63" s="5" t="n">
        <v>296</v>
      </c>
    </row>
    <row r="64">
      <c r="A64" s="4" t="inlineStr">
        <is>
          <t>Current</t>
        </is>
      </c>
      <c r="B64" s="5" t="n">
        <v>30382</v>
      </c>
      <c r="C64" s="5" t="n">
        <v>32012</v>
      </c>
    </row>
    <row r="65">
      <c r="A65" s="4" t="inlineStr">
        <is>
          <t>Total Loans Receivable</t>
        </is>
      </c>
      <c r="B65" s="5" t="n">
        <v>30521</v>
      </c>
      <c r="C65" s="5" t="n">
        <v>32308</v>
      </c>
    </row>
    <row r="66">
      <c r="A66" s="4" t="inlineStr">
        <is>
          <t>Accruing Loans Past Due 90 Days or More</t>
        </is>
      </c>
      <c r="B66" s="5" t="n">
        <v>0</v>
      </c>
      <c r="C66" s="5" t="n">
        <v>0</v>
      </c>
    </row>
    <row r="67">
      <c r="A67" s="4" t="inlineStr">
        <is>
          <t>State and political subdivisions [Member]</t>
        </is>
      </c>
    </row>
    <row r="68">
      <c r="A68" s="3" t="inlineStr">
        <is>
          <t>Schedule of past due loans [Abstract]</t>
        </is>
      </c>
    </row>
    <row r="69">
      <c r="A69" s="4" t="inlineStr">
        <is>
          <t>Total Past Due</t>
        </is>
      </c>
      <c r="B69" s="5" t="n">
        <v>0</v>
      </c>
      <c r="C69" s="5" t="n">
        <v>0</v>
      </c>
    </row>
    <row r="70">
      <c r="A70" s="4" t="inlineStr">
        <is>
          <t>Current</t>
        </is>
      </c>
      <c r="B70" s="5" t="n">
        <v>56424</v>
      </c>
      <c r="C70" s="5" t="n">
        <v>49896</v>
      </c>
    </row>
    <row r="71">
      <c r="A71" s="4" t="inlineStr">
        <is>
          <t>Total Loans Receivable</t>
        </is>
      </c>
      <c r="B71" s="5" t="n">
        <v>56424</v>
      </c>
      <c r="C71" s="5" t="n">
        <v>49896</v>
      </c>
    </row>
    <row r="72">
      <c r="A72" s="4" t="inlineStr">
        <is>
          <t>Accruing Loans Past Due 90 Days or More</t>
        </is>
      </c>
      <c r="B72" s="5" t="n">
        <v>0</v>
      </c>
      <c r="C72" s="5" t="n">
        <v>0</v>
      </c>
    </row>
    <row r="73">
      <c r="A73" s="4" t="inlineStr">
        <is>
          <t>30 - 59 Days Past Due [Member]</t>
        </is>
      </c>
    </row>
    <row r="74">
      <c r="A74" s="3" t="inlineStr">
        <is>
          <t>Schedule of past due loans [Abstract]</t>
        </is>
      </c>
    </row>
    <row r="75">
      <c r="A75" s="4" t="inlineStr">
        <is>
          <t>Total Past Due</t>
        </is>
      </c>
      <c r="B75" s="5" t="n">
        <v>9063</v>
      </c>
      <c r="C75" s="5" t="n">
        <v>9211</v>
      </c>
    </row>
    <row r="76">
      <c r="A76" s="4" t="inlineStr">
        <is>
          <t>30 - 59 Days Past Due [Member] | Agricultural [Member]</t>
        </is>
      </c>
    </row>
    <row r="77">
      <c r="A77" s="3" t="inlineStr">
        <is>
          <t>Schedule of past due loans [Abstract]</t>
        </is>
      </c>
    </row>
    <row r="78">
      <c r="A78" s="4" t="inlineStr">
        <is>
          <t>Total Past Due</t>
        </is>
      </c>
      <c r="B78" s="5" t="n">
        <v>783</v>
      </c>
      <c r="C78" s="5" t="n">
        <v>163</v>
      </c>
    </row>
    <row r="79">
      <c r="A79" s="4" t="inlineStr">
        <is>
          <t>30 - 59 Days Past Due [Member] | Commercial and Financial [Member]</t>
        </is>
      </c>
    </row>
    <row r="80">
      <c r="A80" s="3" t="inlineStr">
        <is>
          <t>Schedule of past due loans [Abstract]</t>
        </is>
      </c>
    </row>
    <row r="81">
      <c r="A81" s="4" t="inlineStr">
        <is>
          <t>Total Past Due</t>
        </is>
      </c>
      <c r="B81" s="5" t="n">
        <v>1140</v>
      </c>
      <c r="C81" s="5" t="n">
        <v>1076</v>
      </c>
    </row>
    <row r="82">
      <c r="A82" s="4" t="inlineStr">
        <is>
          <t>30 - 59 Days Past Due [Member] | Real Estate: Construction, 1 to 4 family residential [Member]</t>
        </is>
      </c>
    </row>
    <row r="83">
      <c r="A83" s="3" t="inlineStr">
        <is>
          <t>Schedule of past due loans [Abstract]</t>
        </is>
      </c>
    </row>
    <row r="84">
      <c r="A84" s="4" t="inlineStr">
        <is>
          <t>Total Past Due</t>
        </is>
      </c>
      <c r="B84" s="5" t="n">
        <v>630</v>
      </c>
      <c r="C84" s="5" t="n">
        <v>635</v>
      </c>
    </row>
    <row r="85">
      <c r="A85" s="4" t="inlineStr">
        <is>
          <t>30 - 59 Days Past Due [Member] | Real Estate: Construction, land development and commercial [Member]</t>
        </is>
      </c>
    </row>
    <row r="86">
      <c r="A86" s="3" t="inlineStr">
        <is>
          <t>Schedule of past due loans [Abstract]</t>
        </is>
      </c>
    </row>
    <row r="87">
      <c r="A87" s="4" t="inlineStr">
        <is>
          <t>Total Past Due</t>
        </is>
      </c>
      <c r="B87" s="5" t="n">
        <v>928</v>
      </c>
      <c r="C87" s="5" t="n">
        <v>215</v>
      </c>
    </row>
    <row r="88">
      <c r="A88" s="4" t="inlineStr">
        <is>
          <t>30 - 59 Days Past Due [Member] | Real Estate: Mortgage, farmland [Member]</t>
        </is>
      </c>
    </row>
    <row r="89">
      <c r="A89" s="3" t="inlineStr">
        <is>
          <t>Schedule of past due loans [Abstract]</t>
        </is>
      </c>
    </row>
    <row r="90">
      <c r="A90" s="4" t="inlineStr">
        <is>
          <t>Total Past Due</t>
        </is>
      </c>
      <c r="B90" s="5" t="n">
        <v>0</v>
      </c>
      <c r="C90" s="5" t="n">
        <v>736</v>
      </c>
    </row>
    <row r="91">
      <c r="A91" s="4" t="inlineStr">
        <is>
          <t>30 - 59 Days Past Due [Member] | Real Estate: Mortgage, 1 to 4 family first liens [Member]</t>
        </is>
      </c>
    </row>
    <row r="92">
      <c r="A92" s="3" t="inlineStr">
        <is>
          <t>Schedule of past due loans [Abstract]</t>
        </is>
      </c>
    </row>
    <row r="93">
      <c r="A93" s="4" t="inlineStr">
        <is>
          <t>Total Past Due</t>
        </is>
      </c>
      <c r="B93" s="5" t="n">
        <v>670</v>
      </c>
      <c r="C93" s="5" t="n">
        <v>5026</v>
      </c>
    </row>
    <row r="94">
      <c r="A94" s="4" t="inlineStr">
        <is>
          <t>30 - 59 Days Past Due [Member] | Real Estate: Mortgage, 1 to 4 family junior liens [Member]</t>
        </is>
      </c>
    </row>
    <row r="95">
      <c r="A95" s="3" t="inlineStr">
        <is>
          <t>Schedule of past due loans [Abstract]</t>
        </is>
      </c>
    </row>
    <row r="96">
      <c r="A96" s="4" t="inlineStr">
        <is>
          <t>Total Past Due</t>
        </is>
      </c>
      <c r="B96" s="5" t="n">
        <v>65</v>
      </c>
      <c r="C96" s="5" t="n">
        <v>813</v>
      </c>
    </row>
    <row r="97">
      <c r="A97" s="4" t="inlineStr">
        <is>
          <t>30 - 59 Days Past Due [Member] | Real Estate: Mortgage, multi-family [Member]</t>
        </is>
      </c>
    </row>
    <row r="98">
      <c r="A98" s="3" t="inlineStr">
        <is>
          <t>Schedule of past due loans [Abstract]</t>
        </is>
      </c>
    </row>
    <row r="99">
      <c r="A99" s="4" t="inlineStr">
        <is>
          <t>Total Past Due</t>
        </is>
      </c>
      <c r="B99" s="5" t="n">
        <v>4008</v>
      </c>
      <c r="C99" s="5" t="n">
        <v>0</v>
      </c>
    </row>
    <row r="100">
      <c r="A100" s="4" t="inlineStr">
        <is>
          <t>30 - 59 Days Past Due [Member] | Real Estate: Mortgage, commercial [Member]</t>
        </is>
      </c>
    </row>
    <row r="101">
      <c r="A101" s="3" t="inlineStr">
        <is>
          <t>Schedule of past due loans [Abstract]</t>
        </is>
      </c>
    </row>
    <row r="102">
      <c r="A102" s="4" t="inlineStr">
        <is>
          <t>Total Past Due</t>
        </is>
      </c>
      <c r="B102" s="5" t="n">
        <v>731</v>
      </c>
      <c r="C102" s="5" t="n">
        <v>321</v>
      </c>
    </row>
    <row r="103">
      <c r="A103" s="4" t="inlineStr">
        <is>
          <t>30 - 59 Days Past Due [Member] | Loans to individuals [Member]</t>
        </is>
      </c>
    </row>
    <row r="104">
      <c r="A104" s="3" t="inlineStr">
        <is>
          <t>Schedule of past due loans [Abstract]</t>
        </is>
      </c>
    </row>
    <row r="105">
      <c r="A105" s="4" t="inlineStr">
        <is>
          <t>Total Past Due</t>
        </is>
      </c>
      <c r="B105" s="5" t="n">
        <v>108</v>
      </c>
      <c r="C105" s="5" t="n">
        <v>226</v>
      </c>
    </row>
    <row r="106">
      <c r="A106" s="4" t="inlineStr">
        <is>
          <t>30 - 59 Days Past Due [Member] | State and political subdivisions [Member]</t>
        </is>
      </c>
    </row>
    <row r="107">
      <c r="A107" s="3" t="inlineStr">
        <is>
          <t>Schedule of past due loans [Abstract]</t>
        </is>
      </c>
    </row>
    <row r="108">
      <c r="A108" s="4" t="inlineStr">
        <is>
          <t>Total Past Due</t>
        </is>
      </c>
      <c r="B108" s="5" t="n">
        <v>0</v>
      </c>
      <c r="C108" s="5" t="n">
        <v>0</v>
      </c>
    </row>
    <row r="109">
      <c r="A109" s="4" t="inlineStr">
        <is>
          <t>60 - 89 Days Past Due [Member]</t>
        </is>
      </c>
    </row>
    <row r="110">
      <c r="A110" s="3" t="inlineStr">
        <is>
          <t>Schedule of past due loans [Abstract]</t>
        </is>
      </c>
    </row>
    <row r="111">
      <c r="A111" s="4" t="inlineStr">
        <is>
          <t>Total Past Due</t>
        </is>
      </c>
      <c r="B111" s="5" t="n">
        <v>4807</v>
      </c>
      <c r="C111" s="5" t="n">
        <v>4472</v>
      </c>
    </row>
    <row r="112">
      <c r="A112" s="4" t="inlineStr">
        <is>
          <t>60 - 89 Days Past Due [Member] | Agricultural [Member]</t>
        </is>
      </c>
    </row>
    <row r="113">
      <c r="A113" s="3" t="inlineStr">
        <is>
          <t>Schedule of past due loans [Abstract]</t>
        </is>
      </c>
    </row>
    <row r="114">
      <c r="A114" s="4" t="inlineStr">
        <is>
          <t>Total Past Due</t>
        </is>
      </c>
      <c r="B114" s="5" t="n">
        <v>6</v>
      </c>
      <c r="C114" s="5" t="n">
        <v>275</v>
      </c>
    </row>
    <row r="115">
      <c r="A115" s="4" t="inlineStr">
        <is>
          <t>60 - 89 Days Past Due [Member] | Commercial and Financial [Member]</t>
        </is>
      </c>
    </row>
    <row r="116">
      <c r="A116" s="3" t="inlineStr">
        <is>
          <t>Schedule of past due loans [Abstract]</t>
        </is>
      </c>
    </row>
    <row r="117">
      <c r="A117" s="4" t="inlineStr">
        <is>
          <t>Total Past Due</t>
        </is>
      </c>
      <c r="B117" s="5" t="n">
        <v>490</v>
      </c>
      <c r="C117" s="5" t="n">
        <v>229</v>
      </c>
    </row>
    <row r="118">
      <c r="A118" s="4" t="inlineStr">
        <is>
          <t>60 - 89 Days Past Due [Member] | Real Estate: Construction, 1 to 4 family residential [Member]</t>
        </is>
      </c>
    </row>
    <row r="119">
      <c r="A119" s="3" t="inlineStr">
        <is>
          <t>Schedule of past due loans [Abstract]</t>
        </is>
      </c>
    </row>
    <row r="120">
      <c r="A120" s="4" t="inlineStr">
        <is>
          <t>Total Past Due</t>
        </is>
      </c>
      <c r="B120" s="5" t="n">
        <v>668</v>
      </c>
      <c r="C120" s="5" t="n">
        <v>0</v>
      </c>
    </row>
    <row r="121">
      <c r="A121" s="4" t="inlineStr">
        <is>
          <t>60 - 89 Days Past Due [Member] | Real Estate: Construction, land development and commercial [Member]</t>
        </is>
      </c>
    </row>
    <row r="122">
      <c r="A122" s="3" t="inlineStr">
        <is>
          <t>Schedule of past due loans [Abstract]</t>
        </is>
      </c>
    </row>
    <row r="123">
      <c r="A123" s="4" t="inlineStr">
        <is>
          <t>Total Past Due</t>
        </is>
      </c>
      <c r="B123" s="5" t="n">
        <v>47</v>
      </c>
      <c r="C123" s="5" t="n">
        <v>101</v>
      </c>
    </row>
    <row r="124">
      <c r="A124" s="4" t="inlineStr">
        <is>
          <t>60 - 89 Days Past Due [Member] | Real Estate: Mortgage, farmland [Member]</t>
        </is>
      </c>
    </row>
    <row r="125">
      <c r="A125" s="3" t="inlineStr">
        <is>
          <t>Schedule of past due loans [Abstract]</t>
        </is>
      </c>
    </row>
    <row r="126">
      <c r="A126" s="4" t="inlineStr">
        <is>
          <t>Total Past Due</t>
        </is>
      </c>
      <c r="B126" s="5" t="n">
        <v>315</v>
      </c>
      <c r="C126" s="5" t="n">
        <v>0</v>
      </c>
    </row>
    <row r="127">
      <c r="A127" s="4" t="inlineStr">
        <is>
          <t>60 - 89 Days Past Due [Member] | Real Estate: Mortgage, 1 to 4 family first liens [Member]</t>
        </is>
      </c>
    </row>
    <row r="128">
      <c r="A128" s="3" t="inlineStr">
        <is>
          <t>Schedule of past due loans [Abstract]</t>
        </is>
      </c>
    </row>
    <row r="129">
      <c r="A129" s="4" t="inlineStr">
        <is>
          <t>Total Past Due</t>
        </is>
      </c>
      <c r="B129" s="5" t="n">
        <v>1195</v>
      </c>
      <c r="C129" s="5" t="n">
        <v>3100</v>
      </c>
    </row>
    <row r="130">
      <c r="A130" s="4" t="inlineStr">
        <is>
          <t>60 - 89 Days Past Due [Member] | Real Estate: Mortgage, 1 to 4 family junior liens [Member]</t>
        </is>
      </c>
    </row>
    <row r="131">
      <c r="A131" s="3" t="inlineStr">
        <is>
          <t>Schedule of past due loans [Abstract]</t>
        </is>
      </c>
    </row>
    <row r="132">
      <c r="A132" s="4" t="inlineStr">
        <is>
          <t>Total Past Due</t>
        </is>
      </c>
      <c r="B132" s="5" t="n">
        <v>260</v>
      </c>
      <c r="C132" s="5" t="n">
        <v>126</v>
      </c>
    </row>
    <row r="133">
      <c r="A133" s="4" t="inlineStr">
        <is>
          <t>60 - 89 Days Past Due [Member] | Real Estate: Mortgage, multi-family [Member]</t>
        </is>
      </c>
    </row>
    <row r="134">
      <c r="A134" s="3" t="inlineStr">
        <is>
          <t>Schedule of past due loans [Abstract]</t>
        </is>
      </c>
    </row>
    <row r="135">
      <c r="A135" s="4" t="inlineStr">
        <is>
          <t>Total Past Due</t>
        </is>
      </c>
      <c r="B135" s="5" t="n">
        <v>1799</v>
      </c>
      <c r="C135" s="5" t="n">
        <v>97</v>
      </c>
    </row>
    <row r="136">
      <c r="A136" s="4" t="inlineStr">
        <is>
          <t>60 - 89 Days Past Due [Member] | Real Estate: Mortgage, commercial [Member]</t>
        </is>
      </c>
    </row>
    <row r="137">
      <c r="A137" s="3" t="inlineStr">
        <is>
          <t>Schedule of past due loans [Abstract]</t>
        </is>
      </c>
    </row>
    <row r="138">
      <c r="A138" s="4" t="inlineStr">
        <is>
          <t>Total Past Due</t>
        </is>
      </c>
      <c r="B138" s="5" t="n">
        <v>0</v>
      </c>
      <c r="C138" s="5" t="n">
        <v>489</v>
      </c>
    </row>
    <row r="139">
      <c r="A139" s="4" t="inlineStr">
        <is>
          <t>60 - 89 Days Past Due [Member] | Loans to individuals [Member]</t>
        </is>
      </c>
    </row>
    <row r="140">
      <c r="A140" s="3" t="inlineStr">
        <is>
          <t>Schedule of past due loans [Abstract]</t>
        </is>
      </c>
    </row>
    <row r="141">
      <c r="A141" s="4" t="inlineStr">
        <is>
          <t>Total Past Due</t>
        </is>
      </c>
      <c r="B141" s="5" t="n">
        <v>27</v>
      </c>
      <c r="C141" s="5" t="n">
        <v>55</v>
      </c>
    </row>
    <row r="142">
      <c r="A142" s="4" t="inlineStr">
        <is>
          <t>60 - 89 Days Past Due [Member] | State and political subdivisions [Member]</t>
        </is>
      </c>
    </row>
    <row r="143">
      <c r="A143" s="3" t="inlineStr">
        <is>
          <t>Schedule of past due loans [Abstract]</t>
        </is>
      </c>
    </row>
    <row r="144">
      <c r="A144" s="4" t="inlineStr">
        <is>
          <t>Total Past Due</t>
        </is>
      </c>
      <c r="B144" s="5" t="n">
        <v>0</v>
      </c>
      <c r="C144" s="5" t="n">
        <v>0</v>
      </c>
    </row>
    <row r="145">
      <c r="A145" s="4" t="inlineStr">
        <is>
          <t>90 Days or More Past Due [Member]</t>
        </is>
      </c>
    </row>
    <row r="146">
      <c r="A146" s="3" t="inlineStr">
        <is>
          <t>Schedule of past due loans [Abstract]</t>
        </is>
      </c>
    </row>
    <row r="147">
      <c r="A147" s="4" t="inlineStr">
        <is>
          <t>Total Past Due</t>
        </is>
      </c>
      <c r="B147" s="5" t="n">
        <v>13800</v>
      </c>
      <c r="C147" s="5" t="n">
        <v>5230</v>
      </c>
    </row>
    <row r="148">
      <c r="A148" s="4" t="inlineStr">
        <is>
          <t>90 Days or More Past Due [Member] | Agricultural [Member]</t>
        </is>
      </c>
    </row>
    <row r="149">
      <c r="A149" s="3" t="inlineStr">
        <is>
          <t>Schedule of past due loans [Abstract]</t>
        </is>
      </c>
    </row>
    <row r="150">
      <c r="A150" s="4" t="inlineStr">
        <is>
          <t>Total Past Due</t>
        </is>
      </c>
      <c r="B150" s="5" t="n">
        <v>556</v>
      </c>
      <c r="C150" s="5" t="n">
        <v>122</v>
      </c>
    </row>
    <row r="151">
      <c r="A151" s="4" t="inlineStr">
        <is>
          <t>90 Days or More Past Due [Member] | Commercial and Financial [Member]</t>
        </is>
      </c>
    </row>
    <row r="152">
      <c r="A152" s="3" t="inlineStr">
        <is>
          <t>Schedule of past due loans [Abstract]</t>
        </is>
      </c>
    </row>
    <row r="153">
      <c r="A153" s="4" t="inlineStr">
        <is>
          <t>Total Past Due</t>
        </is>
      </c>
      <c r="B153" s="5" t="n">
        <v>2451</v>
      </c>
      <c r="C153" s="5" t="n">
        <v>101</v>
      </c>
    </row>
    <row r="154">
      <c r="A154" s="4" t="inlineStr">
        <is>
          <t>90 Days or More Past Due [Member] | Real Estate: Construction, 1 to 4 family residential [Member]</t>
        </is>
      </c>
    </row>
    <row r="155">
      <c r="A155" s="3" t="inlineStr">
        <is>
          <t>Schedule of past due loans [Abstract]</t>
        </is>
      </c>
    </row>
    <row r="156">
      <c r="A156" s="4" t="inlineStr">
        <is>
          <t>Total Past Due</t>
        </is>
      </c>
      <c r="B156" s="5" t="n">
        <v>0</v>
      </c>
      <c r="C156" s="5" t="n">
        <v>0</v>
      </c>
    </row>
    <row r="157">
      <c r="A157" s="4" t="inlineStr">
        <is>
          <t>90 Days or More Past Due [Member] | Real Estate: Construction, land development and commercial [Member]</t>
        </is>
      </c>
    </row>
    <row r="158">
      <c r="A158" s="3" t="inlineStr">
        <is>
          <t>Schedule of past due loans [Abstract]</t>
        </is>
      </c>
    </row>
    <row r="159">
      <c r="A159" s="4" t="inlineStr">
        <is>
          <t>Total Past Due</t>
        </is>
      </c>
      <c r="B159" s="5" t="n">
        <v>7000</v>
      </c>
      <c r="C159" s="5" t="n">
        <v>0</v>
      </c>
    </row>
    <row r="160">
      <c r="A160" s="4" t="inlineStr">
        <is>
          <t>90 Days or More Past Due [Member] | Real Estate: Mortgage, farmland [Member]</t>
        </is>
      </c>
    </row>
    <row r="161">
      <c r="A161" s="3" t="inlineStr">
        <is>
          <t>Schedule of past due loans [Abstract]</t>
        </is>
      </c>
    </row>
    <row r="162">
      <c r="A162" s="4" t="inlineStr">
        <is>
          <t>Total Past Due</t>
        </is>
      </c>
      <c r="B162" s="5" t="n">
        <v>645</v>
      </c>
      <c r="C162" s="5" t="n">
        <v>610</v>
      </c>
    </row>
    <row r="163">
      <c r="A163" s="4" t="inlineStr">
        <is>
          <t>90 Days or More Past Due [Member] | Real Estate: Mortgage, 1 to 4 family first liens [Member]</t>
        </is>
      </c>
    </row>
    <row r="164">
      <c r="A164" s="3" t="inlineStr">
        <is>
          <t>Schedule of past due loans [Abstract]</t>
        </is>
      </c>
    </row>
    <row r="165">
      <c r="A165" s="4" t="inlineStr">
        <is>
          <t>Total Past Due</t>
        </is>
      </c>
      <c r="B165" s="5" t="n">
        <v>2724</v>
      </c>
      <c r="C165" s="5" t="n">
        <v>4149</v>
      </c>
    </row>
    <row r="166">
      <c r="A166" s="4" t="inlineStr">
        <is>
          <t>90 Days or More Past Due [Member] | Real Estate: Mortgage, 1 to 4 family junior liens [Member]</t>
        </is>
      </c>
    </row>
    <row r="167">
      <c r="A167" s="3" t="inlineStr">
        <is>
          <t>Schedule of past due loans [Abstract]</t>
        </is>
      </c>
    </row>
    <row r="168">
      <c r="A168" s="4" t="inlineStr">
        <is>
          <t>Total Past Due</t>
        </is>
      </c>
      <c r="B168" s="5" t="n">
        <v>109</v>
      </c>
      <c r="C168" s="5" t="n">
        <v>233</v>
      </c>
    </row>
    <row r="169">
      <c r="A169" s="4" t="inlineStr">
        <is>
          <t>90 Days or More Past Due [Member] | Real Estate: Mortgage, multi-family [Member]</t>
        </is>
      </c>
    </row>
    <row r="170">
      <c r="A170" s="3" t="inlineStr">
        <is>
          <t>Schedule of past due loans [Abstract]</t>
        </is>
      </c>
    </row>
    <row r="171">
      <c r="A171" s="4" t="inlineStr">
        <is>
          <t>Total Past Due</t>
        </is>
      </c>
      <c r="B171" s="5" t="n">
        <v>0</v>
      </c>
      <c r="C171" s="5" t="n">
        <v>0</v>
      </c>
    </row>
    <row r="172">
      <c r="A172" s="4" t="inlineStr">
        <is>
          <t>90 Days or More Past Due [Member] | Real Estate: Mortgage, commercial [Member]</t>
        </is>
      </c>
    </row>
    <row r="173">
      <c r="A173" s="3" t="inlineStr">
        <is>
          <t>Schedule of past due loans [Abstract]</t>
        </is>
      </c>
    </row>
    <row r="174">
      <c r="A174" s="4" t="inlineStr">
        <is>
          <t>Total Past Due</t>
        </is>
      </c>
      <c r="B174" s="5" t="n">
        <v>311</v>
      </c>
      <c r="C174" s="5" t="n">
        <v>0</v>
      </c>
    </row>
    <row r="175">
      <c r="A175" s="4" t="inlineStr">
        <is>
          <t>90 Days or More Past Due [Member] | Loans to individuals [Member]</t>
        </is>
      </c>
    </row>
    <row r="176">
      <c r="A176" s="3" t="inlineStr">
        <is>
          <t>Schedule of past due loans [Abstract]</t>
        </is>
      </c>
    </row>
    <row r="177">
      <c r="A177" s="4" t="inlineStr">
        <is>
          <t>Total Past Due</t>
        </is>
      </c>
      <c r="B177" s="5" t="n">
        <v>4</v>
      </c>
      <c r="C177" s="5" t="n">
        <v>15</v>
      </c>
    </row>
    <row r="178">
      <c r="A178" s="4" t="inlineStr">
        <is>
          <t>90 Days or More Past Due [Member] | State and political subdivisions [Member]</t>
        </is>
      </c>
    </row>
    <row r="179">
      <c r="A179" s="3" t="inlineStr">
        <is>
          <t>Schedule of past due loans [Abstract]</t>
        </is>
      </c>
    </row>
    <row r="180">
      <c r="A180" s="4" t="inlineStr">
        <is>
          <t>Total Past Due</t>
        </is>
      </c>
      <c r="B180" s="6" t="n">
        <v>0</v>
      </c>
      <c r="C18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Impaired Financing Receivable Loan Type (Details) $ in Thousands</t>
        </is>
      </c>
      <c r="B1" s="2" t="inlineStr">
        <is>
          <t>9 Months Ended</t>
        </is>
      </c>
    </row>
    <row r="2">
      <c r="B2" s="2" t="inlineStr">
        <is>
          <t>Sep. 30, 2020USD ($)loan</t>
        </is>
      </c>
      <c r="C2" s="2" t="inlineStr">
        <is>
          <t>Dec. 31, 2019USD ($)</t>
        </is>
      </c>
    </row>
    <row r="3">
      <c r="A3" s="3" t="inlineStr">
        <is>
          <t>Summary of certain impaired loan information [Abstract]</t>
        </is>
      </c>
    </row>
    <row r="4">
      <c r="A4" s="4" t="inlineStr">
        <is>
          <t>Non-accrual loans</t>
        </is>
      </c>
      <c r="B4" s="6" t="n">
        <v>10876</v>
      </c>
      <c r="C4" s="6" t="n">
        <v>10768</v>
      </c>
    </row>
    <row r="5">
      <c r="A5" s="4" t="inlineStr">
        <is>
          <t>Accruing loans past due 90 days or more</t>
        </is>
      </c>
      <c r="B5" s="5" t="n">
        <v>9337</v>
      </c>
      <c r="C5" s="5" t="n">
        <v>606</v>
      </c>
    </row>
    <row r="6">
      <c r="A6" s="4" t="inlineStr">
        <is>
          <t>TDR loans</t>
        </is>
      </c>
      <c r="B6" s="5" t="n">
        <v>7900</v>
      </c>
      <c r="C6" s="6" t="n">
        <v>9308</v>
      </c>
    </row>
    <row r="7">
      <c r="A7" s="4" t="inlineStr">
        <is>
          <t>Increase accruing loans past due 90 days or more</t>
        </is>
      </c>
      <c r="B7" s="6" t="n">
        <v>8730</v>
      </c>
    </row>
    <row r="8">
      <c r="A8" s="4" t="inlineStr">
        <is>
          <t>Primary increase accruing loans past due 90 days or more, number of loans | loan</t>
        </is>
      </c>
      <c r="B8" s="5" t="n">
        <v>1</v>
      </c>
    </row>
    <row r="9">
      <c r="A9" s="4" t="inlineStr">
        <is>
          <t>Primary increase included in accruing loans past due 90 days or more during period</t>
        </is>
      </c>
      <c r="B9" s="6" t="n">
        <v>9000</v>
      </c>
    </row>
    <row r="10">
      <c r="A10" s="4" t="inlineStr">
        <is>
          <t>Number of accruing loans past due 90 days or more</t>
        </is>
      </c>
      <c r="B10" s="5" t="n">
        <v>6</v>
      </c>
      <c r="C10" s="5" t="n">
        <v>8</v>
      </c>
    </row>
    <row r="11">
      <c r="A11" s="4" t="inlineStr">
        <is>
          <t>Average 90 days or more past due loan balance</t>
        </is>
      </c>
      <c r="B11" s="6" t="n">
        <v>1560</v>
      </c>
      <c r="C11" s="6" t="n">
        <v>80</v>
      </c>
    </row>
    <row r="12">
      <c r="A12" s="4" t="inlineStr">
        <is>
          <t>Agricultural [Member]</t>
        </is>
      </c>
    </row>
    <row r="13">
      <c r="A13" s="3" t="inlineStr">
        <is>
          <t>Summary of certain impaired loan information [Abstract]</t>
        </is>
      </c>
    </row>
    <row r="14">
      <c r="A14" s="4" t="inlineStr">
        <is>
          <t>Non-accrual loans</t>
        </is>
      </c>
      <c r="B14" s="5" t="n">
        <v>1537</v>
      </c>
      <c r="C14" s="5" t="n">
        <v>1192</v>
      </c>
    </row>
    <row r="15">
      <c r="A15" s="4" t="inlineStr">
        <is>
          <t>Accruing loans past due 90 days or more</t>
        </is>
      </c>
      <c r="B15" s="5" t="n">
        <v>14</v>
      </c>
      <c r="C15" s="5" t="n">
        <v>48</v>
      </c>
    </row>
    <row r="16">
      <c r="A16" s="4" t="inlineStr">
        <is>
          <t>TDR loans</t>
        </is>
      </c>
      <c r="B16" s="5" t="n">
        <v>111</v>
      </c>
      <c r="C16" s="5" t="n">
        <v>404</v>
      </c>
    </row>
    <row r="17">
      <c r="A17" s="4" t="inlineStr">
        <is>
          <t>Commercial and financial [Member]</t>
        </is>
      </c>
    </row>
    <row r="18">
      <c r="A18" s="3" t="inlineStr">
        <is>
          <t>Summary of certain impaired loan information [Abstract]</t>
        </is>
      </c>
    </row>
    <row r="19">
      <c r="A19" s="4" t="inlineStr">
        <is>
          <t>Non-accrual loans</t>
        </is>
      </c>
      <c r="B19" s="5" t="n">
        <v>804</v>
      </c>
      <c r="C19" s="5" t="n">
        <v>679</v>
      </c>
    </row>
    <row r="20">
      <c r="A20" s="4" t="inlineStr">
        <is>
          <t>Accruing loans past due 90 days or more</t>
        </is>
      </c>
      <c r="B20" s="5" t="n">
        <v>2288</v>
      </c>
      <c r="C20" s="5" t="n">
        <v>65</v>
      </c>
    </row>
    <row r="21">
      <c r="A21" s="4" t="inlineStr">
        <is>
          <t>TDR loans</t>
        </is>
      </c>
      <c r="B21" s="5" t="n">
        <v>1059</v>
      </c>
      <c r="C21" s="5" t="n">
        <v>1934</v>
      </c>
    </row>
    <row r="22">
      <c r="A22" s="4" t="inlineStr">
        <is>
          <t>Real Estate: Construction, 1 to 4 family residential [Member]</t>
        </is>
      </c>
    </row>
    <row r="23">
      <c r="A23" s="3" t="inlineStr">
        <is>
          <t>Summary of certain impaired loan information [Abstract]</t>
        </is>
      </c>
    </row>
    <row r="24">
      <c r="A24" s="4" t="inlineStr">
        <is>
          <t>Non-accrual loans</t>
        </is>
      </c>
      <c r="B24" s="5" t="n">
        <v>315</v>
      </c>
      <c r="C24" s="5" t="n">
        <v>0</v>
      </c>
    </row>
    <row r="25">
      <c r="A25" s="4" t="inlineStr">
        <is>
          <t>Accruing loans past due 90 days or more</t>
        </is>
      </c>
      <c r="B25" s="5" t="n">
        <v>0</v>
      </c>
      <c r="C25" s="5" t="n">
        <v>0</v>
      </c>
    </row>
    <row r="26">
      <c r="A26" s="4" t="inlineStr">
        <is>
          <t>TDR loans</t>
        </is>
      </c>
      <c r="B26" s="5" t="n">
        <v>0</v>
      </c>
      <c r="C26" s="5" t="n">
        <v>0</v>
      </c>
    </row>
    <row r="27">
      <c r="A27" s="4" t="inlineStr">
        <is>
          <t>Real Estate: Construction, land development and commercial [Member]</t>
        </is>
      </c>
    </row>
    <row r="28">
      <c r="A28" s="3" t="inlineStr">
        <is>
          <t>Summary of certain impaired loan information [Abstract]</t>
        </is>
      </c>
    </row>
    <row r="29">
      <c r="A29" s="4" t="inlineStr">
        <is>
          <t>Non-accrual loans</t>
        </is>
      </c>
      <c r="B29" s="5" t="n">
        <v>206</v>
      </c>
      <c r="C29" s="5" t="n">
        <v>0</v>
      </c>
    </row>
    <row r="30">
      <c r="A30" s="4" t="inlineStr">
        <is>
          <t>Accruing loans past due 90 days or more</t>
        </is>
      </c>
      <c r="B30" s="5" t="n">
        <v>7000</v>
      </c>
      <c r="C30" s="5" t="n">
        <v>0</v>
      </c>
    </row>
    <row r="31">
      <c r="A31" s="4" t="inlineStr">
        <is>
          <t>TDR loans</t>
        </is>
      </c>
      <c r="B31" s="5" t="n">
        <v>315</v>
      </c>
      <c r="C31" s="5" t="n">
        <v>320</v>
      </c>
    </row>
    <row r="32">
      <c r="A32" s="4" t="inlineStr">
        <is>
          <t>Real Estate: Mortgage, farmland [Member]</t>
        </is>
      </c>
    </row>
    <row r="33">
      <c r="A33" s="3" t="inlineStr">
        <is>
          <t>Summary of certain impaired loan information [Abstract]</t>
        </is>
      </c>
    </row>
    <row r="34">
      <c r="A34" s="4" t="inlineStr">
        <is>
          <t>Non-accrual loans</t>
        </is>
      </c>
      <c r="B34" s="5" t="n">
        <v>1117</v>
      </c>
      <c r="C34" s="5" t="n">
        <v>1369</v>
      </c>
    </row>
    <row r="35">
      <c r="A35" s="4" t="inlineStr">
        <is>
          <t>Accruing loans past due 90 days or more</t>
        </is>
      </c>
      <c r="B35" s="5" t="n">
        <v>35</v>
      </c>
      <c r="C35" s="5" t="n">
        <v>0</v>
      </c>
    </row>
    <row r="36">
      <c r="A36" s="4" t="inlineStr">
        <is>
          <t>TDR loans</t>
        </is>
      </c>
      <c r="B36" s="5" t="n">
        <v>1288</v>
      </c>
      <c r="C36" s="5" t="n">
        <v>2712</v>
      </c>
    </row>
    <row r="37">
      <c r="A37" s="4" t="inlineStr">
        <is>
          <t>Real Estate: Mortgage, 1 to 4 family first liens [Member]</t>
        </is>
      </c>
    </row>
    <row r="38">
      <c r="A38" s="3" t="inlineStr">
        <is>
          <t>Summary of certain impaired loan information [Abstract]</t>
        </is>
      </c>
    </row>
    <row r="39">
      <c r="A39" s="4" t="inlineStr">
        <is>
          <t>Non-accrual loans</t>
        </is>
      </c>
      <c r="B39" s="5" t="n">
        <v>5292</v>
      </c>
      <c r="C39" s="5" t="n">
        <v>6558</v>
      </c>
    </row>
    <row r="40">
      <c r="A40" s="4" t="inlineStr">
        <is>
          <t>Accruing loans past due 90 days or more</t>
        </is>
      </c>
      <c r="B40" s="5" t="n">
        <v>0</v>
      </c>
      <c r="C40" s="5" t="n">
        <v>354</v>
      </c>
    </row>
    <row r="41">
      <c r="A41" s="4" t="inlineStr">
        <is>
          <t>TDR loans</t>
        </is>
      </c>
      <c r="B41" s="5" t="n">
        <v>1590</v>
      </c>
      <c r="C41" s="5" t="n">
        <v>1626</v>
      </c>
    </row>
    <row r="42">
      <c r="A42" s="4" t="inlineStr">
        <is>
          <t>Real Estate: Mortgage, 1 to 4 family junior liens [Member]</t>
        </is>
      </c>
    </row>
    <row r="43">
      <c r="A43" s="3" t="inlineStr">
        <is>
          <t>Summary of certain impaired loan information [Abstract]</t>
        </is>
      </c>
    </row>
    <row r="44">
      <c r="A44" s="4" t="inlineStr">
        <is>
          <t>Non-accrual loans</t>
        </is>
      </c>
      <c r="B44" s="5" t="n">
        <v>195</v>
      </c>
      <c r="C44" s="5" t="n">
        <v>94</v>
      </c>
    </row>
    <row r="45">
      <c r="A45" s="4" t="inlineStr">
        <is>
          <t>Accruing loans past due 90 days or more</t>
        </is>
      </c>
      <c r="B45" s="5" t="n">
        <v>0</v>
      </c>
      <c r="C45" s="5" t="n">
        <v>139</v>
      </c>
    </row>
    <row r="46">
      <c r="A46" s="4" t="inlineStr">
        <is>
          <t>TDR loans</t>
        </is>
      </c>
      <c r="B46" s="5" t="n">
        <v>0</v>
      </c>
      <c r="C46" s="5" t="n">
        <v>0</v>
      </c>
    </row>
    <row r="47">
      <c r="A47" s="4" t="inlineStr">
        <is>
          <t>Real Estate: Mortgage, multi-family [Member]</t>
        </is>
      </c>
    </row>
    <row r="48">
      <c r="A48" s="3" t="inlineStr">
        <is>
          <t>Summary of certain impaired loan information [Abstract]</t>
        </is>
      </c>
    </row>
    <row r="49">
      <c r="A49" s="4" t="inlineStr">
        <is>
          <t>Non-accrual loans</t>
        </is>
      </c>
      <c r="B49" s="5" t="n">
        <v>82</v>
      </c>
      <c r="C49" s="5" t="n">
        <v>97</v>
      </c>
    </row>
    <row r="50">
      <c r="A50" s="4" t="inlineStr">
        <is>
          <t>Accruing loans past due 90 days or more</t>
        </is>
      </c>
      <c r="B50" s="5" t="n">
        <v>0</v>
      </c>
      <c r="C50" s="5" t="n">
        <v>0</v>
      </c>
    </row>
    <row r="51">
      <c r="A51" s="4" t="inlineStr">
        <is>
          <t>TDR loans</t>
        </is>
      </c>
      <c r="B51" s="5" t="n">
        <v>1704</v>
      </c>
      <c r="C51" s="5" t="n">
        <v>1719</v>
      </c>
    </row>
    <row r="52">
      <c r="A52" s="4" t="inlineStr">
        <is>
          <t>Real Estate: Mortgage, commercial [Member]</t>
        </is>
      </c>
    </row>
    <row r="53">
      <c r="A53" s="3" t="inlineStr">
        <is>
          <t>Summary of certain impaired loan information [Abstract]</t>
        </is>
      </c>
    </row>
    <row r="54">
      <c r="A54" s="4" t="inlineStr">
        <is>
          <t>Non-accrual loans</t>
        </is>
      </c>
      <c r="B54" s="5" t="n">
        <v>1328</v>
      </c>
      <c r="C54" s="5" t="n">
        <v>779</v>
      </c>
    </row>
    <row r="55">
      <c r="A55" s="4" t="inlineStr">
        <is>
          <t>Accruing loans past due 90 days or more</t>
        </is>
      </c>
      <c r="B55" s="5" t="n">
        <v>0</v>
      </c>
      <c r="C55" s="5" t="n">
        <v>0</v>
      </c>
    </row>
    <row r="56">
      <c r="A56" s="4" t="inlineStr">
        <is>
          <t>TDR loans</t>
        </is>
      </c>
      <c r="B56" s="5" t="n">
        <v>1833</v>
      </c>
      <c r="C56" s="5" t="n">
        <v>593</v>
      </c>
    </row>
    <row r="57">
      <c r="A57" s="4" t="inlineStr">
        <is>
          <t>Troubled Debt Restructuring [Member]</t>
        </is>
      </c>
    </row>
    <row r="58">
      <c r="A58" s="3" t="inlineStr">
        <is>
          <t>Summary of certain impaired loan information [Abstract]</t>
        </is>
      </c>
    </row>
    <row r="59">
      <c r="A59" s="4" t="inlineStr">
        <is>
          <t>TDR Loans included within nonaccrual loans</t>
        </is>
      </c>
      <c r="B59" s="6" t="n">
        <v>4200</v>
      </c>
      <c r="C59" s="6" t="n">
        <v>43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77" customWidth="1" min="1" max="1"/>
    <col width="29" customWidth="1" min="2" max="2"/>
    <col width="33" customWidth="1" min="3" max="3"/>
    <col width="33" customWidth="1" min="4" max="4"/>
  </cols>
  <sheetData>
    <row r="1">
      <c r="A1" s="1" t="inlineStr">
        <is>
          <t>Loans, Troubled Debt Restructuring (Details) $ in Thousands</t>
        </is>
      </c>
      <c r="B1" s="2" t="inlineStr">
        <is>
          <t>3 Months Ended</t>
        </is>
      </c>
      <c r="C1" s="2" t="inlineStr">
        <is>
          <t>9 Months Ended</t>
        </is>
      </c>
      <c r="D1" s="2" t="inlineStr">
        <is>
          <t>12 Months Ended</t>
        </is>
      </c>
    </row>
    <row r="2">
      <c r="B2" s="2" t="inlineStr">
        <is>
          <t>Sep. 30, 2020USD ($)contract</t>
        </is>
      </c>
      <c r="C2" s="2" t="inlineStr">
        <is>
          <t>Sep. 30, 2020USD ($)contractloan</t>
        </is>
      </c>
      <c r="D2" s="2" t="inlineStr">
        <is>
          <t>Dec. 31, 2019USD ($)contractloan</t>
        </is>
      </c>
    </row>
    <row r="3">
      <c r="A3" s="3" t="inlineStr">
        <is>
          <t>Summary of information for TDR loans [Abstract]</t>
        </is>
      </c>
    </row>
    <row r="4">
      <c r="A4" s="4" t="inlineStr">
        <is>
          <t>Number of contracts | contract</t>
        </is>
      </c>
      <c r="C4" s="5" t="n">
        <v>61</v>
      </c>
      <c r="D4" s="5" t="n">
        <v>60</v>
      </c>
    </row>
    <row r="5">
      <c r="A5" s="4" t="inlineStr">
        <is>
          <t>Recorded investment</t>
        </is>
      </c>
      <c r="B5" s="6" t="n">
        <v>12108</v>
      </c>
      <c r="C5" s="6" t="n">
        <v>12108</v>
      </c>
      <c r="D5" s="6" t="n">
        <v>13709</v>
      </c>
    </row>
    <row r="6">
      <c r="A6" s="4" t="inlineStr">
        <is>
          <t>Commitments outstanding</t>
        </is>
      </c>
      <c r="B6" s="6" t="n">
        <v>99</v>
      </c>
      <c r="C6" s="6" t="n">
        <v>99</v>
      </c>
      <c r="D6" s="5" t="n">
        <v>98</v>
      </c>
    </row>
    <row r="7">
      <c r="A7" s="3" t="inlineStr">
        <is>
          <t>Summary of troubled debt restructuring loans were modified [Abstract]</t>
        </is>
      </c>
    </row>
    <row r="8">
      <c r="A8" s="4" t="inlineStr">
        <is>
          <t>Number of contracts | contract</t>
        </is>
      </c>
      <c r="B8" s="5" t="n">
        <v>3</v>
      </c>
      <c r="C8" s="5" t="n">
        <v>13</v>
      </c>
    </row>
    <row r="9">
      <c r="A9" s="4" t="inlineStr">
        <is>
          <t>Pre-modification recorded investment</t>
        </is>
      </c>
      <c r="B9" s="6" t="n">
        <v>1423</v>
      </c>
      <c r="C9" s="6" t="n">
        <v>2351</v>
      </c>
    </row>
    <row r="10">
      <c r="A10" s="4" t="inlineStr">
        <is>
          <t>Post-modification recorded investment</t>
        </is>
      </c>
      <c r="B10" s="5" t="n">
        <v>1423</v>
      </c>
      <c r="C10" s="5" t="n">
        <v>2351</v>
      </c>
    </row>
    <row r="11">
      <c r="A11" s="4" t="inlineStr">
        <is>
          <t>Commitments to lend additional borrowings</t>
        </is>
      </c>
      <c r="B11" s="5" t="n">
        <v>100</v>
      </c>
      <c r="C11" s="6" t="n">
        <v>100</v>
      </c>
      <c r="D11" s="6" t="n">
        <v>100</v>
      </c>
    </row>
    <row r="12">
      <c r="A12" s="4" t="inlineStr">
        <is>
          <t>Number of TDR loans default payment | loan</t>
        </is>
      </c>
      <c r="C12" s="5" t="n">
        <v>0</v>
      </c>
      <c r="D12" s="5" t="n">
        <v>1</v>
      </c>
    </row>
    <row r="13">
      <c r="A13" s="4" t="inlineStr">
        <is>
          <t>Financing Receivable, Modifications, Subsequent Default, Recorded Investment</t>
        </is>
      </c>
      <c r="D13" s="6" t="n">
        <v>65</v>
      </c>
    </row>
    <row r="14">
      <c r="A14" s="4" t="inlineStr">
        <is>
          <t>Agricultural [Member]</t>
        </is>
      </c>
    </row>
    <row r="15">
      <c r="A15" s="3" t="inlineStr">
        <is>
          <t>Summary of information for TDR loans [Abstract]</t>
        </is>
      </c>
    </row>
    <row r="16">
      <c r="A16" s="4" t="inlineStr">
        <is>
          <t>Number of contracts | contract</t>
        </is>
      </c>
      <c r="C16" s="5" t="n">
        <v>7</v>
      </c>
      <c r="D16" s="5" t="n">
        <v>9</v>
      </c>
    </row>
    <row r="17">
      <c r="A17" s="4" t="inlineStr">
        <is>
          <t>Recorded investment</t>
        </is>
      </c>
      <c r="B17" s="5" t="n">
        <v>1309</v>
      </c>
      <c r="C17" s="6" t="n">
        <v>1309</v>
      </c>
      <c r="D17" s="6" t="n">
        <v>1552</v>
      </c>
    </row>
    <row r="18">
      <c r="A18" s="4" t="inlineStr">
        <is>
          <t>Commitments outstanding</t>
        </is>
      </c>
      <c r="B18" s="6" t="n">
        <v>10</v>
      </c>
      <c r="C18" s="6" t="n">
        <v>10</v>
      </c>
      <c r="D18" s="6" t="n">
        <v>3</v>
      </c>
    </row>
    <row r="19">
      <c r="A19" s="3" t="inlineStr">
        <is>
          <t>Summary of troubled debt restructuring loans were modified [Abstract]</t>
        </is>
      </c>
    </row>
    <row r="20">
      <c r="A20" s="4" t="inlineStr">
        <is>
          <t>Number of contracts | contract</t>
        </is>
      </c>
      <c r="B20" s="5" t="n">
        <v>0</v>
      </c>
      <c r="C20" s="5" t="n">
        <v>2</v>
      </c>
    </row>
    <row r="21">
      <c r="A21" s="4" t="inlineStr">
        <is>
          <t>Pre-modification recorded investment</t>
        </is>
      </c>
      <c r="B21" s="6" t="n">
        <v>0</v>
      </c>
      <c r="C21" s="6" t="n">
        <v>93</v>
      </c>
    </row>
    <row r="22">
      <c r="A22" s="4" t="inlineStr">
        <is>
          <t>Post-modification recorded investment</t>
        </is>
      </c>
      <c r="B22" s="5" t="n">
        <v>0</v>
      </c>
      <c r="C22" s="6" t="n">
        <v>93</v>
      </c>
    </row>
    <row r="23">
      <c r="A23" s="4" t="inlineStr">
        <is>
          <t>Commercial and Financial [Member]</t>
        </is>
      </c>
    </row>
    <row r="24">
      <c r="A24" s="3" t="inlineStr">
        <is>
          <t>Summary of information for TDR loans [Abstract]</t>
        </is>
      </c>
    </row>
    <row r="25">
      <c r="A25" s="4" t="inlineStr">
        <is>
          <t>Number of contracts | contract</t>
        </is>
      </c>
      <c r="C25" s="5" t="n">
        <v>16</v>
      </c>
      <c r="D25" s="5" t="n">
        <v>16</v>
      </c>
    </row>
    <row r="26">
      <c r="A26" s="4" t="inlineStr">
        <is>
          <t>Recorded investment</t>
        </is>
      </c>
      <c r="B26" s="5" t="n">
        <v>1677</v>
      </c>
      <c r="C26" s="6" t="n">
        <v>1677</v>
      </c>
      <c r="D26" s="6" t="n">
        <v>2641</v>
      </c>
    </row>
    <row r="27">
      <c r="A27" s="4" t="inlineStr">
        <is>
          <t>Commitments outstanding</t>
        </is>
      </c>
      <c r="B27" s="6" t="n">
        <v>85</v>
      </c>
      <c r="C27" s="6" t="n">
        <v>85</v>
      </c>
      <c r="D27" s="6" t="n">
        <v>95</v>
      </c>
    </row>
    <row r="28">
      <c r="A28" s="3" t="inlineStr">
        <is>
          <t>Summary of troubled debt restructuring loans were modified [Abstract]</t>
        </is>
      </c>
    </row>
    <row r="29">
      <c r="A29" s="4" t="inlineStr">
        <is>
          <t>Number of contracts | contract</t>
        </is>
      </c>
      <c r="B29" s="5" t="n">
        <v>1</v>
      </c>
      <c r="C29" s="5" t="n">
        <v>3</v>
      </c>
    </row>
    <row r="30">
      <c r="A30" s="4" t="inlineStr">
        <is>
          <t>Pre-modification recorded investment</t>
        </is>
      </c>
      <c r="B30" s="6" t="n">
        <v>90</v>
      </c>
      <c r="C30" s="6" t="n">
        <v>308</v>
      </c>
    </row>
    <row r="31">
      <c r="A31" s="4" t="inlineStr">
        <is>
          <t>Post-modification recorded investment</t>
        </is>
      </c>
      <c r="B31" s="5" t="n">
        <v>90</v>
      </c>
      <c r="C31" s="6" t="n">
        <v>308</v>
      </c>
    </row>
    <row r="32">
      <c r="A32" s="4" t="inlineStr">
        <is>
          <t>Real Estate: Construction, 1 to 4 family residential [Member]</t>
        </is>
      </c>
    </row>
    <row r="33">
      <c r="A33" s="3" t="inlineStr">
        <is>
          <t>Summary of information for TDR loans [Abstract]</t>
        </is>
      </c>
    </row>
    <row r="34">
      <c r="A34" s="4" t="inlineStr">
        <is>
          <t>Number of contracts | contract</t>
        </is>
      </c>
      <c r="C34" s="5" t="n">
        <v>0</v>
      </c>
      <c r="D34" s="5" t="n">
        <v>0</v>
      </c>
    </row>
    <row r="35">
      <c r="A35" s="4" t="inlineStr">
        <is>
          <t>Recorded investment</t>
        </is>
      </c>
      <c r="B35" s="5" t="n">
        <v>0</v>
      </c>
      <c r="C35" s="6" t="n">
        <v>0</v>
      </c>
      <c r="D35" s="6" t="n">
        <v>0</v>
      </c>
    </row>
    <row r="36">
      <c r="A36" s="4" t="inlineStr">
        <is>
          <t>Commitments outstanding</t>
        </is>
      </c>
      <c r="B36" s="6" t="n">
        <v>0</v>
      </c>
      <c r="C36" s="6" t="n">
        <v>0</v>
      </c>
      <c r="D36" s="6" t="n">
        <v>0</v>
      </c>
    </row>
    <row r="37">
      <c r="A37" s="3" t="inlineStr">
        <is>
          <t>Summary of troubled debt restructuring loans were modified [Abstract]</t>
        </is>
      </c>
    </row>
    <row r="38">
      <c r="A38" s="4" t="inlineStr">
        <is>
          <t>Number of contracts | contract</t>
        </is>
      </c>
      <c r="B38" s="5" t="n">
        <v>0</v>
      </c>
      <c r="C38" s="5" t="n">
        <v>0</v>
      </c>
    </row>
    <row r="39">
      <c r="A39" s="4" t="inlineStr">
        <is>
          <t>Pre-modification recorded investment</t>
        </is>
      </c>
      <c r="B39" s="6" t="n">
        <v>0</v>
      </c>
      <c r="C39" s="6" t="n">
        <v>0</v>
      </c>
    </row>
    <row r="40">
      <c r="A40" s="4" t="inlineStr">
        <is>
          <t>Post-modification recorded investment</t>
        </is>
      </c>
      <c r="B40" s="5" t="n">
        <v>0</v>
      </c>
      <c r="C40" s="6" t="n">
        <v>0</v>
      </c>
    </row>
    <row r="41">
      <c r="A41" s="4" t="inlineStr">
        <is>
          <t>Real Estate: Construction, land development and commercial [Member]</t>
        </is>
      </c>
    </row>
    <row r="42">
      <c r="A42" s="3" t="inlineStr">
        <is>
          <t>Summary of information for TDR loans [Abstract]</t>
        </is>
      </c>
    </row>
    <row r="43">
      <c r="A43" s="4" t="inlineStr">
        <is>
          <t>Number of contracts | contract</t>
        </is>
      </c>
      <c r="C43" s="5" t="n">
        <v>2</v>
      </c>
      <c r="D43" s="5" t="n">
        <v>2</v>
      </c>
    </row>
    <row r="44">
      <c r="A44" s="4" t="inlineStr">
        <is>
          <t>Recorded investment</t>
        </is>
      </c>
      <c r="B44" s="5" t="n">
        <v>315</v>
      </c>
      <c r="C44" s="6" t="n">
        <v>315</v>
      </c>
      <c r="D44" s="6" t="n">
        <v>320</v>
      </c>
    </row>
    <row r="45">
      <c r="A45" s="4" t="inlineStr">
        <is>
          <t>Commitments outstanding</t>
        </is>
      </c>
      <c r="B45" s="6" t="n">
        <v>4</v>
      </c>
      <c r="C45" s="6" t="n">
        <v>4</v>
      </c>
      <c r="D45" s="6" t="n">
        <v>0</v>
      </c>
    </row>
    <row r="46">
      <c r="A46" s="3" t="inlineStr">
        <is>
          <t>Summary of troubled debt restructuring loans were modified [Abstract]</t>
        </is>
      </c>
    </row>
    <row r="47">
      <c r="A47" s="4" t="inlineStr">
        <is>
          <t>Number of contracts | contract</t>
        </is>
      </c>
      <c r="B47" s="5" t="n">
        <v>0</v>
      </c>
      <c r="C47" s="5" t="n">
        <v>0</v>
      </c>
    </row>
    <row r="48">
      <c r="A48" s="4" t="inlineStr">
        <is>
          <t>Pre-modification recorded investment</t>
        </is>
      </c>
      <c r="B48" s="6" t="n">
        <v>0</v>
      </c>
      <c r="C48" s="6" t="n">
        <v>0</v>
      </c>
    </row>
    <row r="49">
      <c r="A49" s="4" t="inlineStr">
        <is>
          <t>Post-modification recorded investment</t>
        </is>
      </c>
      <c r="B49" s="5" t="n">
        <v>0</v>
      </c>
      <c r="C49" s="6" t="n">
        <v>0</v>
      </c>
    </row>
    <row r="50">
      <c r="A50" s="4" t="inlineStr">
        <is>
          <t>Real Estate: Mortgage, farmland [Member]</t>
        </is>
      </c>
    </row>
    <row r="51">
      <c r="A51" s="3" t="inlineStr">
        <is>
          <t>Summary of information for TDR loans [Abstract]</t>
        </is>
      </c>
    </row>
    <row r="52">
      <c r="A52" s="4" t="inlineStr">
        <is>
          <t>Number of contracts | contract</t>
        </is>
      </c>
      <c r="C52" s="5" t="n">
        <v>7</v>
      </c>
      <c r="D52" s="5" t="n">
        <v>8</v>
      </c>
    </row>
    <row r="53">
      <c r="A53" s="4" t="inlineStr">
        <is>
          <t>Recorded investment</t>
        </is>
      </c>
      <c r="B53" s="5" t="n">
        <v>2352</v>
      </c>
      <c r="C53" s="6" t="n">
        <v>2352</v>
      </c>
      <c r="D53" s="6" t="n">
        <v>4021</v>
      </c>
    </row>
    <row r="54">
      <c r="A54" s="4" t="inlineStr">
        <is>
          <t>Commitments outstanding</t>
        </is>
      </c>
      <c r="B54" s="6" t="n">
        <v>0</v>
      </c>
      <c r="C54" s="6" t="n">
        <v>0</v>
      </c>
      <c r="D54" s="6" t="n">
        <v>0</v>
      </c>
    </row>
    <row r="55">
      <c r="A55" s="3" t="inlineStr">
        <is>
          <t>Summary of troubled debt restructuring loans were modified [Abstract]</t>
        </is>
      </c>
    </row>
    <row r="56">
      <c r="A56" s="4" t="inlineStr">
        <is>
          <t>Number of contracts | contract</t>
        </is>
      </c>
      <c r="B56" s="5" t="n">
        <v>0</v>
      </c>
      <c r="C56" s="5" t="n">
        <v>0</v>
      </c>
    </row>
    <row r="57">
      <c r="A57" s="4" t="inlineStr">
        <is>
          <t>Pre-modification recorded investment</t>
        </is>
      </c>
      <c r="B57" s="6" t="n">
        <v>0</v>
      </c>
      <c r="C57" s="6" t="n">
        <v>0</v>
      </c>
    </row>
    <row r="58">
      <c r="A58" s="4" t="inlineStr">
        <is>
          <t>Post-modification recorded investment</t>
        </is>
      </c>
      <c r="B58" s="5" t="n">
        <v>0</v>
      </c>
      <c r="C58" s="6" t="n">
        <v>0</v>
      </c>
    </row>
    <row r="59">
      <c r="A59" s="4" t="inlineStr">
        <is>
          <t>Real Estate: Mortgage, 1 to 4 family first liens [Member]</t>
        </is>
      </c>
    </row>
    <row r="60">
      <c r="A60" s="3" t="inlineStr">
        <is>
          <t>Summary of information for TDR loans [Abstract]</t>
        </is>
      </c>
    </row>
    <row r="61">
      <c r="A61" s="4" t="inlineStr">
        <is>
          <t>Number of contracts | contract</t>
        </is>
      </c>
      <c r="C61" s="5" t="n">
        <v>18</v>
      </c>
      <c r="D61" s="5" t="n">
        <v>16</v>
      </c>
    </row>
    <row r="62">
      <c r="A62" s="4" t="inlineStr">
        <is>
          <t>Recorded investment</t>
        </is>
      </c>
      <c r="B62" s="5" t="n">
        <v>1901</v>
      </c>
      <c r="C62" s="6" t="n">
        <v>1901</v>
      </c>
      <c r="D62" s="6" t="n">
        <v>2083</v>
      </c>
    </row>
    <row r="63">
      <c r="A63" s="4" t="inlineStr">
        <is>
          <t>Commitments outstanding</t>
        </is>
      </c>
      <c r="B63" s="6" t="n">
        <v>0</v>
      </c>
      <c r="C63" s="6" t="n">
        <v>0</v>
      </c>
      <c r="D63" s="6" t="n">
        <v>0</v>
      </c>
    </row>
    <row r="64">
      <c r="A64" s="3" t="inlineStr">
        <is>
          <t>Summary of troubled debt restructuring loans were modified [Abstract]</t>
        </is>
      </c>
    </row>
    <row r="65">
      <c r="A65" s="4" t="inlineStr">
        <is>
          <t>Number of contracts | contract</t>
        </is>
      </c>
      <c r="B65" s="5" t="n">
        <v>0</v>
      </c>
      <c r="C65" s="5" t="n">
        <v>5</v>
      </c>
    </row>
    <row r="66">
      <c r="A66" s="4" t="inlineStr">
        <is>
          <t>Pre-modification recorded investment</t>
        </is>
      </c>
      <c r="B66" s="6" t="n">
        <v>0</v>
      </c>
      <c r="C66" s="6" t="n">
        <v>104</v>
      </c>
    </row>
    <row r="67">
      <c r="A67" s="4" t="inlineStr">
        <is>
          <t>Post-modification recorded investment</t>
        </is>
      </c>
      <c r="B67" s="5" t="n">
        <v>0</v>
      </c>
      <c r="C67" s="6" t="n">
        <v>104</v>
      </c>
    </row>
    <row r="68">
      <c r="A68" s="4" t="inlineStr">
        <is>
          <t>Real Estate: Mortgage, 1 to 4 family junior liens [Member]</t>
        </is>
      </c>
    </row>
    <row r="69">
      <c r="A69" s="3" t="inlineStr">
        <is>
          <t>Summary of information for TDR loans [Abstract]</t>
        </is>
      </c>
    </row>
    <row r="70">
      <c r="A70" s="4" t="inlineStr">
        <is>
          <t>Number of contracts | contract</t>
        </is>
      </c>
      <c r="C70" s="5" t="n">
        <v>0</v>
      </c>
      <c r="D70" s="5" t="n">
        <v>0</v>
      </c>
    </row>
    <row r="71">
      <c r="A71" s="4" t="inlineStr">
        <is>
          <t>Recorded investment</t>
        </is>
      </c>
      <c r="B71" s="5" t="n">
        <v>0</v>
      </c>
      <c r="C71" s="6" t="n">
        <v>0</v>
      </c>
      <c r="D71" s="6" t="n">
        <v>0</v>
      </c>
    </row>
    <row r="72">
      <c r="A72" s="4" t="inlineStr">
        <is>
          <t>Commitments outstanding</t>
        </is>
      </c>
      <c r="B72" s="6" t="n">
        <v>0</v>
      </c>
      <c r="C72" s="6" t="n">
        <v>0</v>
      </c>
      <c r="D72" s="6" t="n">
        <v>0</v>
      </c>
    </row>
    <row r="73">
      <c r="A73" s="3" t="inlineStr">
        <is>
          <t>Summary of troubled debt restructuring loans were modified [Abstract]</t>
        </is>
      </c>
    </row>
    <row r="74">
      <c r="A74" s="4" t="inlineStr">
        <is>
          <t>Number of contracts | contract</t>
        </is>
      </c>
      <c r="B74" s="5" t="n">
        <v>0</v>
      </c>
      <c r="C74" s="5" t="n">
        <v>0</v>
      </c>
    </row>
    <row r="75">
      <c r="A75" s="4" t="inlineStr">
        <is>
          <t>Pre-modification recorded investment</t>
        </is>
      </c>
      <c r="B75" s="6" t="n">
        <v>0</v>
      </c>
      <c r="C75" s="6" t="n">
        <v>0</v>
      </c>
    </row>
    <row r="76">
      <c r="A76" s="4" t="inlineStr">
        <is>
          <t>Post-modification recorded investment</t>
        </is>
      </c>
      <c r="B76" s="5" t="n">
        <v>0</v>
      </c>
      <c r="C76" s="6" t="n">
        <v>0</v>
      </c>
    </row>
    <row r="77">
      <c r="A77" s="4" t="inlineStr">
        <is>
          <t>Real Estate: Mortgage, multi-family [Member]</t>
        </is>
      </c>
    </row>
    <row r="78">
      <c r="A78" s="3" t="inlineStr">
        <is>
          <t>Summary of information for TDR loans [Abstract]</t>
        </is>
      </c>
    </row>
    <row r="79">
      <c r="A79" s="4" t="inlineStr">
        <is>
          <t>Number of contracts | contract</t>
        </is>
      </c>
      <c r="C79" s="5" t="n">
        <v>2</v>
      </c>
      <c r="D79" s="5" t="n">
        <v>2</v>
      </c>
    </row>
    <row r="80">
      <c r="A80" s="4" t="inlineStr">
        <is>
          <t>Recorded investment</t>
        </is>
      </c>
      <c r="B80" s="5" t="n">
        <v>1704</v>
      </c>
      <c r="C80" s="6" t="n">
        <v>1704</v>
      </c>
      <c r="D80" s="6" t="n">
        <v>1719</v>
      </c>
    </row>
    <row r="81">
      <c r="A81" s="4" t="inlineStr">
        <is>
          <t>Commitments outstanding</t>
        </is>
      </c>
      <c r="B81" s="6" t="n">
        <v>0</v>
      </c>
      <c r="C81" s="6" t="n">
        <v>0</v>
      </c>
      <c r="D81" s="6" t="n">
        <v>0</v>
      </c>
    </row>
    <row r="82">
      <c r="A82" s="3" t="inlineStr">
        <is>
          <t>Summary of troubled debt restructuring loans were modified [Abstract]</t>
        </is>
      </c>
    </row>
    <row r="83">
      <c r="A83" s="4" t="inlineStr">
        <is>
          <t>Number of contracts | contract</t>
        </is>
      </c>
      <c r="B83" s="5" t="n">
        <v>0</v>
      </c>
      <c r="C83" s="5" t="n">
        <v>0</v>
      </c>
    </row>
    <row r="84">
      <c r="A84" s="4" t="inlineStr">
        <is>
          <t>Pre-modification recorded investment</t>
        </is>
      </c>
      <c r="B84" s="6" t="n">
        <v>0</v>
      </c>
      <c r="C84" s="6" t="n">
        <v>0</v>
      </c>
    </row>
    <row r="85">
      <c r="A85" s="4" t="inlineStr">
        <is>
          <t>Post-modification recorded investment</t>
        </is>
      </c>
      <c r="B85" s="5" t="n">
        <v>0</v>
      </c>
      <c r="C85" s="6" t="n">
        <v>0</v>
      </c>
    </row>
    <row r="86">
      <c r="A86" s="4" t="inlineStr">
        <is>
          <t>Real Estate: Mortgage, commercial [Member]</t>
        </is>
      </c>
    </row>
    <row r="87">
      <c r="A87" s="3" t="inlineStr">
        <is>
          <t>Summary of information for TDR loans [Abstract]</t>
        </is>
      </c>
    </row>
    <row r="88">
      <c r="A88" s="4" t="inlineStr">
        <is>
          <t>Number of contracts | contract</t>
        </is>
      </c>
      <c r="C88" s="5" t="n">
        <v>9</v>
      </c>
      <c r="D88" s="5" t="n">
        <v>7</v>
      </c>
    </row>
    <row r="89">
      <c r="A89" s="4" t="inlineStr">
        <is>
          <t>Recorded investment</t>
        </is>
      </c>
      <c r="B89" s="5" t="n">
        <v>2850</v>
      </c>
      <c r="C89" s="6" t="n">
        <v>2850</v>
      </c>
      <c r="D89" s="6" t="n">
        <v>1373</v>
      </c>
    </row>
    <row r="90">
      <c r="A90" s="4" t="inlineStr">
        <is>
          <t>Commitments outstanding</t>
        </is>
      </c>
      <c r="B90" s="6" t="n">
        <v>0</v>
      </c>
      <c r="C90" s="6" t="n">
        <v>0</v>
      </c>
      <c r="D90" s="6" t="n">
        <v>0</v>
      </c>
    </row>
    <row r="91">
      <c r="A91" s="3" t="inlineStr">
        <is>
          <t>Summary of troubled debt restructuring loans were modified [Abstract]</t>
        </is>
      </c>
    </row>
    <row r="92">
      <c r="A92" s="4" t="inlineStr">
        <is>
          <t>Number of contracts | contract</t>
        </is>
      </c>
      <c r="B92" s="5" t="n">
        <v>2</v>
      </c>
      <c r="C92" s="5" t="n">
        <v>3</v>
      </c>
    </row>
    <row r="93">
      <c r="A93" s="4" t="inlineStr">
        <is>
          <t>Pre-modification recorded investment</t>
        </is>
      </c>
      <c r="B93" s="6" t="n">
        <v>1333</v>
      </c>
      <c r="C93" s="6" t="n">
        <v>1846</v>
      </c>
    </row>
    <row r="94">
      <c r="A94" s="4" t="inlineStr">
        <is>
          <t>Post-modification recorded investment</t>
        </is>
      </c>
      <c r="B94" s="5" t="n">
        <v>1333</v>
      </c>
      <c r="C94" s="6" t="n">
        <v>1846</v>
      </c>
    </row>
    <row r="95">
      <c r="A95" s="4" t="inlineStr">
        <is>
          <t>Loans to individuals [Member]</t>
        </is>
      </c>
    </row>
    <row r="96">
      <c r="A96" s="3" t="inlineStr">
        <is>
          <t>Summary of information for TDR loans [Abstract]</t>
        </is>
      </c>
    </row>
    <row r="97">
      <c r="A97" s="4" t="inlineStr">
        <is>
          <t>Number of contracts | contract</t>
        </is>
      </c>
      <c r="C97" s="5" t="n">
        <v>0</v>
      </c>
      <c r="D97" s="5" t="n">
        <v>0</v>
      </c>
    </row>
    <row r="98">
      <c r="A98" s="4" t="inlineStr">
        <is>
          <t>Recorded investment</t>
        </is>
      </c>
      <c r="B98" s="5" t="n">
        <v>0</v>
      </c>
      <c r="C98" s="6" t="n">
        <v>0</v>
      </c>
      <c r="D98" s="6" t="n">
        <v>0</v>
      </c>
    </row>
    <row r="99">
      <c r="A99" s="4" t="inlineStr">
        <is>
          <t>Commitments outstanding</t>
        </is>
      </c>
      <c r="B99" s="6" t="n">
        <v>0</v>
      </c>
      <c r="C99" s="6" t="n">
        <v>0</v>
      </c>
      <c r="D99"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Impaired Financing Receivables Activity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Recorded Investment</t>
        </is>
      </c>
    </row>
    <row r="4">
      <c r="A4" s="4" t="inlineStr">
        <is>
          <t>With no related allowance recorded</t>
        </is>
      </c>
      <c r="B4" s="6" t="n">
        <v>17750</v>
      </c>
      <c r="C4" s="6" t="n">
        <v>17750</v>
      </c>
      <c r="D4" s="6" t="n">
        <v>17713</v>
      </c>
    </row>
    <row r="5">
      <c r="A5" s="4" t="inlineStr">
        <is>
          <t>With an allowance recorded</t>
        </is>
      </c>
      <c r="B5" s="5" t="n">
        <v>10922</v>
      </c>
      <c r="C5" s="5" t="n">
        <v>10922</v>
      </c>
      <c r="D5" s="5" t="n">
        <v>3212</v>
      </c>
    </row>
    <row r="6">
      <c r="A6" s="4" t="inlineStr">
        <is>
          <t>Total impaired loans</t>
        </is>
      </c>
      <c r="B6" s="5" t="n">
        <v>28672</v>
      </c>
      <c r="C6" s="5" t="n">
        <v>28672</v>
      </c>
      <c r="D6" s="5" t="n">
        <v>20925</v>
      </c>
    </row>
    <row r="7">
      <c r="A7" s="3" t="inlineStr">
        <is>
          <t>Unpaid Principal Balance</t>
        </is>
      </c>
    </row>
    <row r="8">
      <c r="A8" s="4" t="inlineStr">
        <is>
          <t>With no related allowance recorded</t>
        </is>
      </c>
      <c r="B8" s="5" t="n">
        <v>23778</v>
      </c>
      <c r="C8" s="5" t="n">
        <v>23778</v>
      </c>
      <c r="D8" s="5" t="n">
        <v>22527</v>
      </c>
    </row>
    <row r="9">
      <c r="A9" s="4" t="inlineStr">
        <is>
          <t>With an allowance recorded</t>
        </is>
      </c>
      <c r="B9" s="5" t="n">
        <v>11031</v>
      </c>
      <c r="C9" s="5" t="n">
        <v>11031</v>
      </c>
      <c r="D9" s="5" t="n">
        <v>3570</v>
      </c>
    </row>
    <row r="10">
      <c r="A10" s="4" t="inlineStr">
        <is>
          <t>Total</t>
        </is>
      </c>
      <c r="B10" s="5" t="n">
        <v>34809</v>
      </c>
      <c r="C10" s="5" t="n">
        <v>34809</v>
      </c>
      <c r="D10" s="5" t="n">
        <v>26097</v>
      </c>
    </row>
    <row r="11">
      <c r="A11" s="3" t="inlineStr">
        <is>
          <t>Related Allowance</t>
        </is>
      </c>
    </row>
    <row r="12">
      <c r="A12" s="4" t="inlineStr">
        <is>
          <t>With no related allowance recorded</t>
        </is>
      </c>
      <c r="B12" s="5" t="n">
        <v>0</v>
      </c>
      <c r="C12" s="5" t="n">
        <v>0</v>
      </c>
      <c r="D12" s="5" t="n">
        <v>0</v>
      </c>
    </row>
    <row r="13">
      <c r="A13" s="4" t="inlineStr">
        <is>
          <t>With an allowance recorded</t>
        </is>
      </c>
      <c r="B13" s="5" t="n">
        <v>745</v>
      </c>
      <c r="C13" s="5" t="n">
        <v>745</v>
      </c>
      <c r="D13" s="5" t="n">
        <v>1084</v>
      </c>
    </row>
    <row r="14">
      <c r="A14" s="4" t="inlineStr">
        <is>
          <t>Total</t>
        </is>
      </c>
      <c r="B14" s="5" t="n">
        <v>745</v>
      </c>
      <c r="C14" s="5" t="n">
        <v>745</v>
      </c>
      <c r="D14" s="6" t="n">
        <v>1084</v>
      </c>
    </row>
    <row r="15">
      <c r="A15" s="3" t="inlineStr">
        <is>
          <t>Average Recorded Investment</t>
        </is>
      </c>
    </row>
    <row r="16">
      <c r="A16" s="4" t="inlineStr">
        <is>
          <t>With no related allowance recorded</t>
        </is>
      </c>
      <c r="B16" s="5" t="n">
        <v>20867</v>
      </c>
      <c r="C16" s="5" t="n">
        <v>20081</v>
      </c>
    </row>
    <row r="17">
      <c r="A17" s="4" t="inlineStr">
        <is>
          <t>With an allowance recorded</t>
        </is>
      </c>
      <c r="B17" s="5" t="n">
        <v>11059</v>
      </c>
      <c r="C17" s="5" t="n">
        <v>11038</v>
      </c>
    </row>
    <row r="18">
      <c r="A18" s="4" t="inlineStr">
        <is>
          <t>Total</t>
        </is>
      </c>
      <c r="B18" s="5" t="n">
        <v>31926</v>
      </c>
      <c r="C18" s="5" t="n">
        <v>31119</v>
      </c>
    </row>
    <row r="19">
      <c r="A19" s="3" t="inlineStr">
        <is>
          <t>Interest Income Recognized</t>
        </is>
      </c>
    </row>
    <row r="20">
      <c r="A20" s="4" t="inlineStr">
        <is>
          <t>With no related allowance recorded</t>
        </is>
      </c>
      <c r="B20" s="5" t="n">
        <v>124</v>
      </c>
      <c r="C20" s="5" t="n">
        <v>358</v>
      </c>
    </row>
    <row r="21">
      <c r="A21" s="4" t="inlineStr">
        <is>
          <t>With an allowance recorded</t>
        </is>
      </c>
      <c r="B21" s="5" t="n">
        <v>120</v>
      </c>
      <c r="C21" s="5" t="n">
        <v>356</v>
      </c>
    </row>
    <row r="22">
      <c r="A22" s="4" t="inlineStr">
        <is>
          <t>Total</t>
        </is>
      </c>
      <c r="B22" s="6" t="n">
        <v>244</v>
      </c>
      <c r="C22" s="5" t="n">
        <v>714</v>
      </c>
    </row>
    <row r="23">
      <c r="A23" s="4" t="inlineStr">
        <is>
          <t>Increase in impaired loans</t>
        </is>
      </c>
      <c r="C23" s="6" t="n">
        <v>7750</v>
      </c>
    </row>
    <row r="24">
      <c r="A24" s="4" t="inlineStr">
        <is>
          <t>Percentages of impaired loans to loans held for investment (in hundredths)</t>
        </is>
      </c>
      <c r="B24" s="4" t="inlineStr">
        <is>
          <t>1.05%</t>
        </is>
      </c>
      <c r="C24" s="4" t="inlineStr">
        <is>
          <t>1.05%</t>
        </is>
      </c>
      <c r="D24" s="4" t="inlineStr">
        <is>
          <t>0.79%</t>
        </is>
      </c>
    </row>
    <row r="25">
      <c r="A25" s="4" t="inlineStr">
        <is>
          <t>Increase in nonaccrual loans</t>
        </is>
      </c>
      <c r="C25" s="6" t="n">
        <v>110</v>
      </c>
    </row>
    <row r="26">
      <c r="A26" s="4" t="inlineStr">
        <is>
          <t>Decrease in TDR loans</t>
        </is>
      </c>
      <c r="C26" s="5" t="n">
        <v>1410</v>
      </c>
    </row>
    <row r="27">
      <c r="A27" s="4" t="inlineStr">
        <is>
          <t>Increase (Decrease) accruing loans past days or more financing receivable unpaid principal balance</t>
        </is>
      </c>
      <c r="C27" s="6" t="n">
        <v>8730</v>
      </c>
    </row>
    <row r="28">
      <c r="A28" s="4" t="inlineStr">
        <is>
          <t>Prior period within which impairment is being measured</t>
        </is>
      </c>
      <c r="C28" s="4" t="inlineStr">
        <is>
          <t>1 year</t>
        </is>
      </c>
    </row>
    <row r="29">
      <c r="A29" s="4" t="inlineStr">
        <is>
          <t>Number of period within which average appraisals obtained</t>
        </is>
      </c>
      <c r="C29" s="4" t="inlineStr">
        <is>
          <t>1 month</t>
        </is>
      </c>
    </row>
    <row r="30">
      <c r="A30" s="4" t="inlineStr">
        <is>
          <t>Agricultural and Farmland Real Estate [Member]</t>
        </is>
      </c>
    </row>
    <row r="31">
      <c r="A31" s="3" t="inlineStr">
        <is>
          <t>Interest Income Recognized</t>
        </is>
      </c>
    </row>
    <row r="32">
      <c r="A32" s="4" t="inlineStr">
        <is>
          <t>Increase in impaired loans</t>
        </is>
      </c>
      <c r="C32" s="6" t="n">
        <v>460</v>
      </c>
    </row>
    <row r="33">
      <c r="A33" s="4" t="inlineStr">
        <is>
          <t>Agricultural [Member]</t>
        </is>
      </c>
    </row>
    <row r="34">
      <c r="A34" s="3" t="inlineStr">
        <is>
          <t>Recorded Investment</t>
        </is>
      </c>
    </row>
    <row r="35">
      <c r="A35" s="4" t="inlineStr">
        <is>
          <t>With no related allowance recorded</t>
        </is>
      </c>
      <c r="B35" s="6" t="n">
        <v>1648</v>
      </c>
      <c r="C35" s="5" t="n">
        <v>1648</v>
      </c>
      <c r="D35" s="6" t="n">
        <v>1596</v>
      </c>
    </row>
    <row r="36">
      <c r="A36" s="4" t="inlineStr">
        <is>
          <t>With an allowance recorded</t>
        </is>
      </c>
      <c r="B36" s="5" t="n">
        <v>94</v>
      </c>
      <c r="C36" s="5" t="n">
        <v>94</v>
      </c>
      <c r="D36" s="5" t="n">
        <v>134</v>
      </c>
    </row>
    <row r="37">
      <c r="A37" s="4" t="inlineStr">
        <is>
          <t>Total impaired loans</t>
        </is>
      </c>
      <c r="B37" s="5" t="n">
        <v>1742</v>
      </c>
      <c r="C37" s="5" t="n">
        <v>1742</v>
      </c>
      <c r="D37" s="5" t="n">
        <v>1730</v>
      </c>
    </row>
    <row r="38">
      <c r="A38" s="3" t="inlineStr">
        <is>
          <t>Unpaid Principal Balance</t>
        </is>
      </c>
    </row>
    <row r="39">
      <c r="A39" s="4" t="inlineStr">
        <is>
          <t>With no related allowance recorded</t>
        </is>
      </c>
      <c r="B39" s="5" t="n">
        <v>2308</v>
      </c>
      <c r="C39" s="5" t="n">
        <v>2308</v>
      </c>
      <c r="D39" s="5" t="n">
        <v>2157</v>
      </c>
    </row>
    <row r="40">
      <c r="A40" s="4" t="inlineStr">
        <is>
          <t>With an allowance recorded</t>
        </is>
      </c>
      <c r="B40" s="5" t="n">
        <v>94</v>
      </c>
      <c r="C40" s="5" t="n">
        <v>94</v>
      </c>
      <c r="D40" s="5" t="n">
        <v>134</v>
      </c>
    </row>
    <row r="41">
      <c r="A41" s="4" t="inlineStr">
        <is>
          <t>Total</t>
        </is>
      </c>
      <c r="B41" s="5" t="n">
        <v>2402</v>
      </c>
      <c r="C41" s="5" t="n">
        <v>2402</v>
      </c>
      <c r="D41" s="5" t="n">
        <v>2291</v>
      </c>
    </row>
    <row r="42">
      <c r="A42" s="3" t="inlineStr">
        <is>
          <t>Related Allowance</t>
        </is>
      </c>
    </row>
    <row r="43">
      <c r="A43" s="4" t="inlineStr">
        <is>
          <t>With no related allowance recorded</t>
        </is>
      </c>
      <c r="B43" s="5" t="n">
        <v>0</v>
      </c>
      <c r="C43" s="5" t="n">
        <v>0</v>
      </c>
      <c r="D43" s="5" t="n">
        <v>0</v>
      </c>
    </row>
    <row r="44">
      <c r="A44" s="4" t="inlineStr">
        <is>
          <t>With an allowance recorded</t>
        </is>
      </c>
      <c r="B44" s="5" t="n">
        <v>80</v>
      </c>
      <c r="C44" s="5" t="n">
        <v>80</v>
      </c>
      <c r="D44" s="5" t="n">
        <v>87</v>
      </c>
    </row>
    <row r="45">
      <c r="A45" s="4" t="inlineStr">
        <is>
          <t>Total</t>
        </is>
      </c>
      <c r="B45" s="5" t="n">
        <v>80</v>
      </c>
      <c r="C45" s="5" t="n">
        <v>80</v>
      </c>
      <c r="D45" s="5" t="n">
        <v>87</v>
      </c>
    </row>
    <row r="46">
      <c r="A46" s="3" t="inlineStr">
        <is>
          <t>Average Recorded Investment</t>
        </is>
      </c>
    </row>
    <row r="47">
      <c r="A47" s="4" t="inlineStr">
        <is>
          <t>With no related allowance recorded</t>
        </is>
      </c>
      <c r="B47" s="5" t="n">
        <v>1859</v>
      </c>
      <c r="C47" s="5" t="n">
        <v>1822</v>
      </c>
    </row>
    <row r="48">
      <c r="A48" s="4" t="inlineStr">
        <is>
          <t>With an allowance recorded</t>
        </is>
      </c>
      <c r="B48" s="5" t="n">
        <v>109</v>
      </c>
      <c r="C48" s="5" t="n">
        <v>102</v>
      </c>
    </row>
    <row r="49">
      <c r="A49" s="4" t="inlineStr">
        <is>
          <t>Total</t>
        </is>
      </c>
      <c r="B49" s="5" t="n">
        <v>1968</v>
      </c>
      <c r="C49" s="5" t="n">
        <v>1924</v>
      </c>
    </row>
    <row r="50">
      <c r="A50" s="3" t="inlineStr">
        <is>
          <t>Interest Income Recognized</t>
        </is>
      </c>
    </row>
    <row r="51">
      <c r="A51" s="4" t="inlineStr">
        <is>
          <t>With no related allowance recorded</t>
        </is>
      </c>
      <c r="B51" s="5" t="n">
        <v>6</v>
      </c>
      <c r="C51" s="5" t="n">
        <v>18</v>
      </c>
    </row>
    <row r="52">
      <c r="A52" s="4" t="inlineStr">
        <is>
          <t>With an allowance recorded</t>
        </is>
      </c>
      <c r="B52" s="5" t="n">
        <v>2</v>
      </c>
      <c r="C52" s="5" t="n">
        <v>6</v>
      </c>
    </row>
    <row r="53">
      <c r="A53" s="4" t="inlineStr">
        <is>
          <t>Total</t>
        </is>
      </c>
      <c r="B53" s="5" t="n">
        <v>8</v>
      </c>
      <c r="C53" s="5" t="n">
        <v>24</v>
      </c>
    </row>
    <row r="54">
      <c r="A54" s="4" t="inlineStr">
        <is>
          <t>Commercial and Financial [Member]</t>
        </is>
      </c>
    </row>
    <row r="55">
      <c r="A55" s="3" t="inlineStr">
        <is>
          <t>Recorded Investment</t>
        </is>
      </c>
    </row>
    <row r="56">
      <c r="A56" s="4" t="inlineStr">
        <is>
          <t>With no related allowance recorded</t>
        </is>
      </c>
      <c r="B56" s="5" t="n">
        <v>2974</v>
      </c>
      <c r="C56" s="5" t="n">
        <v>2974</v>
      </c>
      <c r="D56" s="5" t="n">
        <v>1340</v>
      </c>
    </row>
    <row r="57">
      <c r="A57" s="4" t="inlineStr">
        <is>
          <t>With an allowance recorded</t>
        </is>
      </c>
      <c r="B57" s="5" t="n">
        <v>2975</v>
      </c>
      <c r="C57" s="5" t="n">
        <v>2975</v>
      </c>
      <c r="D57" s="5" t="n">
        <v>1402</v>
      </c>
    </row>
    <row r="58">
      <c r="A58" s="4" t="inlineStr">
        <is>
          <t>Total impaired loans</t>
        </is>
      </c>
      <c r="B58" s="5" t="n">
        <v>5949</v>
      </c>
      <c r="C58" s="5" t="n">
        <v>5949</v>
      </c>
      <c r="D58" s="5" t="n">
        <v>2742</v>
      </c>
    </row>
    <row r="59">
      <c r="A59" s="3" t="inlineStr">
        <is>
          <t>Unpaid Principal Balance</t>
        </is>
      </c>
    </row>
    <row r="60">
      <c r="A60" s="4" t="inlineStr">
        <is>
          <t>With no related allowance recorded</t>
        </is>
      </c>
      <c r="B60" s="5" t="n">
        <v>4708</v>
      </c>
      <c r="C60" s="5" t="n">
        <v>4708</v>
      </c>
      <c r="D60" s="5" t="n">
        <v>2220</v>
      </c>
    </row>
    <row r="61">
      <c r="A61" s="4" t="inlineStr">
        <is>
          <t>With an allowance recorded</t>
        </is>
      </c>
      <c r="B61" s="5" t="n">
        <v>3028</v>
      </c>
      <c r="C61" s="5" t="n">
        <v>3028</v>
      </c>
      <c r="D61" s="5" t="n">
        <v>1539</v>
      </c>
    </row>
    <row r="62">
      <c r="A62" s="4" t="inlineStr">
        <is>
          <t>Total</t>
        </is>
      </c>
      <c r="B62" s="5" t="n">
        <v>7736</v>
      </c>
      <c r="C62" s="5" t="n">
        <v>7736</v>
      </c>
      <c r="D62" s="5" t="n">
        <v>3759</v>
      </c>
    </row>
    <row r="63">
      <c r="A63" s="3" t="inlineStr">
        <is>
          <t>Related Allowance</t>
        </is>
      </c>
    </row>
    <row r="64">
      <c r="A64" s="4" t="inlineStr">
        <is>
          <t>With no related allowance recorded</t>
        </is>
      </c>
      <c r="B64" s="5" t="n">
        <v>0</v>
      </c>
      <c r="C64" s="5" t="n">
        <v>0</v>
      </c>
      <c r="D64" s="5" t="n">
        <v>0</v>
      </c>
    </row>
    <row r="65">
      <c r="A65" s="4" t="inlineStr">
        <is>
          <t>With an allowance recorded</t>
        </is>
      </c>
      <c r="B65" s="5" t="n">
        <v>477</v>
      </c>
      <c r="C65" s="5" t="n">
        <v>477</v>
      </c>
      <c r="D65" s="5" t="n">
        <v>792</v>
      </c>
    </row>
    <row r="66">
      <c r="A66" s="4" t="inlineStr">
        <is>
          <t>Total</t>
        </is>
      </c>
      <c r="B66" s="5" t="n">
        <v>477</v>
      </c>
      <c r="C66" s="5" t="n">
        <v>477</v>
      </c>
      <c r="D66" s="5" t="n">
        <v>792</v>
      </c>
    </row>
    <row r="67">
      <c r="A67" s="3" t="inlineStr">
        <is>
          <t>Average Recorded Investment</t>
        </is>
      </c>
    </row>
    <row r="68">
      <c r="A68" s="4" t="inlineStr">
        <is>
          <t>With no related allowance recorded</t>
        </is>
      </c>
      <c r="B68" s="5" t="n">
        <v>3788</v>
      </c>
      <c r="C68" s="5" t="n">
        <v>3641</v>
      </c>
    </row>
    <row r="69">
      <c r="A69" s="4" t="inlineStr">
        <is>
          <t>With an allowance recorded</t>
        </is>
      </c>
      <c r="B69" s="5" t="n">
        <v>3071</v>
      </c>
      <c r="C69" s="5" t="n">
        <v>3060</v>
      </c>
    </row>
    <row r="70">
      <c r="A70" s="4" t="inlineStr">
        <is>
          <t>Total</t>
        </is>
      </c>
      <c r="B70" s="5" t="n">
        <v>6859</v>
      </c>
      <c r="C70" s="5" t="n">
        <v>6701</v>
      </c>
    </row>
    <row r="71">
      <c r="A71" s="3" t="inlineStr">
        <is>
          <t>Interest Income Recognized</t>
        </is>
      </c>
    </row>
    <row r="72">
      <c r="A72" s="4" t="inlineStr">
        <is>
          <t>With no related allowance recorded</t>
        </is>
      </c>
      <c r="B72" s="5" t="n">
        <v>38</v>
      </c>
      <c r="C72" s="5" t="n">
        <v>110</v>
      </c>
    </row>
    <row r="73">
      <c r="A73" s="4" t="inlineStr">
        <is>
          <t>With an allowance recorded</t>
        </is>
      </c>
      <c r="B73" s="5" t="n">
        <v>33</v>
      </c>
      <c r="C73" s="5" t="n">
        <v>99</v>
      </c>
    </row>
    <row r="74">
      <c r="A74" s="4" t="inlineStr">
        <is>
          <t>Total</t>
        </is>
      </c>
      <c r="B74" s="5" t="n">
        <v>71</v>
      </c>
      <c r="C74" s="5" t="n">
        <v>209</v>
      </c>
    </row>
    <row r="75">
      <c r="A75" s="4" t="inlineStr">
        <is>
          <t>Real Estate: Construction, 1 to 4 family residential [Member]</t>
        </is>
      </c>
    </row>
    <row r="76">
      <c r="A76" s="3" t="inlineStr">
        <is>
          <t>Recorded Investment</t>
        </is>
      </c>
    </row>
    <row r="77">
      <c r="A77" s="4" t="inlineStr">
        <is>
          <t>With no related allowance recorded</t>
        </is>
      </c>
      <c r="B77" s="5" t="n">
        <v>412</v>
      </c>
      <c r="C77" s="5" t="n">
        <v>412</v>
      </c>
      <c r="D77" s="5" t="n">
        <v>101</v>
      </c>
    </row>
    <row r="78">
      <c r="A78" s="4" t="inlineStr">
        <is>
          <t>With an allowance recorded</t>
        </is>
      </c>
      <c r="B78" s="5" t="n">
        <v>0</v>
      </c>
      <c r="C78" s="5" t="n">
        <v>0</v>
      </c>
      <c r="D78" s="5" t="n">
        <v>0</v>
      </c>
    </row>
    <row r="79">
      <c r="A79" s="4" t="inlineStr">
        <is>
          <t>Total impaired loans</t>
        </is>
      </c>
      <c r="B79" s="5" t="n">
        <v>412</v>
      </c>
      <c r="C79" s="5" t="n">
        <v>412</v>
      </c>
      <c r="D79" s="5" t="n">
        <v>101</v>
      </c>
    </row>
    <row r="80">
      <c r="A80" s="3" t="inlineStr">
        <is>
          <t>Unpaid Principal Balance</t>
        </is>
      </c>
    </row>
    <row r="81">
      <c r="A81" s="4" t="inlineStr">
        <is>
          <t>With no related allowance recorded</t>
        </is>
      </c>
      <c r="B81" s="5" t="n">
        <v>480</v>
      </c>
      <c r="C81" s="5" t="n">
        <v>480</v>
      </c>
      <c r="D81" s="5" t="n">
        <v>144</v>
      </c>
    </row>
    <row r="82">
      <c r="A82" s="4" t="inlineStr">
        <is>
          <t>With an allowance recorded</t>
        </is>
      </c>
      <c r="B82" s="5" t="n">
        <v>0</v>
      </c>
      <c r="C82" s="5" t="n">
        <v>0</v>
      </c>
      <c r="D82" s="5" t="n">
        <v>0</v>
      </c>
    </row>
    <row r="83">
      <c r="A83" s="4" t="inlineStr">
        <is>
          <t>Total</t>
        </is>
      </c>
      <c r="B83" s="5" t="n">
        <v>480</v>
      </c>
      <c r="C83" s="5" t="n">
        <v>480</v>
      </c>
      <c r="D83" s="5" t="n">
        <v>144</v>
      </c>
    </row>
    <row r="84">
      <c r="A84" s="3" t="inlineStr">
        <is>
          <t>Related Allowance</t>
        </is>
      </c>
    </row>
    <row r="85">
      <c r="A85" s="4" t="inlineStr">
        <is>
          <t>With no related allowance recorded</t>
        </is>
      </c>
      <c r="B85" s="5" t="n">
        <v>0</v>
      </c>
      <c r="C85" s="5" t="n">
        <v>0</v>
      </c>
      <c r="D85" s="5" t="n">
        <v>0</v>
      </c>
    </row>
    <row r="86">
      <c r="A86" s="4" t="inlineStr">
        <is>
          <t>With an allowance recorded</t>
        </is>
      </c>
      <c r="B86" s="5" t="n">
        <v>0</v>
      </c>
      <c r="C86" s="5" t="n">
        <v>0</v>
      </c>
      <c r="D86" s="5" t="n">
        <v>0</v>
      </c>
    </row>
    <row r="87">
      <c r="A87" s="4" t="inlineStr">
        <is>
          <t>Total</t>
        </is>
      </c>
      <c r="B87" s="5" t="n">
        <v>0</v>
      </c>
      <c r="C87" s="5" t="n">
        <v>0</v>
      </c>
      <c r="D87" s="5" t="n">
        <v>0</v>
      </c>
    </row>
    <row r="88">
      <c r="A88" s="3" t="inlineStr">
        <is>
          <t>Average Recorded Investment</t>
        </is>
      </c>
    </row>
    <row r="89">
      <c r="A89" s="4" t="inlineStr">
        <is>
          <t>With no related allowance recorded</t>
        </is>
      </c>
      <c r="B89" s="5" t="n">
        <v>700</v>
      </c>
      <c r="C89" s="5" t="n">
        <v>575</v>
      </c>
    </row>
    <row r="90">
      <c r="A90" s="4" t="inlineStr">
        <is>
          <t>With an allowance recorded</t>
        </is>
      </c>
      <c r="B90" s="5" t="n">
        <v>0</v>
      </c>
      <c r="C90" s="5" t="n">
        <v>0</v>
      </c>
    </row>
    <row r="91">
      <c r="A91" s="4" t="inlineStr">
        <is>
          <t>Total</t>
        </is>
      </c>
      <c r="B91" s="5" t="n">
        <v>700</v>
      </c>
      <c r="C91" s="5" t="n">
        <v>575</v>
      </c>
    </row>
    <row r="92">
      <c r="A92" s="3" t="inlineStr">
        <is>
          <t>Interest Income Recognized</t>
        </is>
      </c>
    </row>
    <row r="93">
      <c r="A93" s="4" t="inlineStr">
        <is>
          <t>With no related allowance recorded</t>
        </is>
      </c>
      <c r="B93" s="5" t="n">
        <v>0</v>
      </c>
      <c r="C93" s="5" t="n">
        <v>0</v>
      </c>
    </row>
    <row r="94">
      <c r="A94" s="4" t="inlineStr">
        <is>
          <t>With an allowance recorded</t>
        </is>
      </c>
      <c r="B94" s="5" t="n">
        <v>0</v>
      </c>
      <c r="C94" s="5" t="n">
        <v>0</v>
      </c>
    </row>
    <row r="95">
      <c r="A95" s="4" t="inlineStr">
        <is>
          <t>Total</t>
        </is>
      </c>
      <c r="B95" s="5" t="n">
        <v>0</v>
      </c>
      <c r="C95" s="5" t="n">
        <v>0</v>
      </c>
    </row>
    <row r="96">
      <c r="A96" s="4" t="inlineStr">
        <is>
          <t>Real Estate: Construction, land development and commercial [Member]</t>
        </is>
      </c>
    </row>
    <row r="97">
      <c r="A97" s="3" t="inlineStr">
        <is>
          <t>Recorded Investment</t>
        </is>
      </c>
    </row>
    <row r="98">
      <c r="A98" s="4" t="inlineStr">
        <is>
          <t>With no related allowance recorded</t>
        </is>
      </c>
      <c r="B98" s="5" t="n">
        <v>521</v>
      </c>
      <c r="C98" s="5" t="n">
        <v>521</v>
      </c>
      <c r="D98" s="5" t="n">
        <v>320</v>
      </c>
    </row>
    <row r="99">
      <c r="A99" s="4" t="inlineStr">
        <is>
          <t>With an allowance recorded</t>
        </is>
      </c>
      <c r="B99" s="5" t="n">
        <v>7000</v>
      </c>
      <c r="C99" s="5" t="n">
        <v>7000</v>
      </c>
      <c r="D99" s="5" t="n">
        <v>0</v>
      </c>
    </row>
    <row r="100">
      <c r="A100" s="4" t="inlineStr">
        <is>
          <t>Total impaired loans</t>
        </is>
      </c>
      <c r="B100" s="5" t="n">
        <v>7521</v>
      </c>
      <c r="C100" s="5" t="n">
        <v>7521</v>
      </c>
      <c r="D100" s="5" t="n">
        <v>320</v>
      </c>
    </row>
    <row r="101">
      <c r="A101" s="3" t="inlineStr">
        <is>
          <t>Unpaid Principal Balance</t>
        </is>
      </c>
    </row>
    <row r="102">
      <c r="A102" s="4" t="inlineStr">
        <is>
          <t>With no related allowance recorded</t>
        </is>
      </c>
      <c r="B102" s="5" t="n">
        <v>540</v>
      </c>
      <c r="C102" s="5" t="n">
        <v>540</v>
      </c>
      <c r="D102" s="5" t="n">
        <v>336</v>
      </c>
    </row>
    <row r="103">
      <c r="A103" s="4" t="inlineStr">
        <is>
          <t>With an allowance recorded</t>
        </is>
      </c>
      <c r="B103" s="5" t="n">
        <v>7000</v>
      </c>
      <c r="C103" s="5" t="n">
        <v>7000</v>
      </c>
      <c r="D103" s="5" t="n">
        <v>0</v>
      </c>
    </row>
    <row r="104">
      <c r="A104" s="4" t="inlineStr">
        <is>
          <t>Total</t>
        </is>
      </c>
      <c r="B104" s="5" t="n">
        <v>7540</v>
      </c>
      <c r="C104" s="5" t="n">
        <v>7540</v>
      </c>
      <c r="D104" s="5" t="n">
        <v>336</v>
      </c>
    </row>
    <row r="105">
      <c r="A105" s="3" t="inlineStr">
        <is>
          <t>Related Allowance</t>
        </is>
      </c>
    </row>
    <row r="106">
      <c r="A106" s="4" t="inlineStr">
        <is>
          <t>With no related allowance recorded</t>
        </is>
      </c>
      <c r="B106" s="5" t="n">
        <v>0</v>
      </c>
      <c r="C106" s="5" t="n">
        <v>0</v>
      </c>
      <c r="D106" s="5" t="n">
        <v>0</v>
      </c>
    </row>
    <row r="107">
      <c r="A107" s="4" t="inlineStr">
        <is>
          <t>With an allowance recorded</t>
        </is>
      </c>
      <c r="B107" s="5" t="n">
        <v>87</v>
      </c>
      <c r="C107" s="5" t="n">
        <v>87</v>
      </c>
      <c r="D107" s="5" t="n">
        <v>0</v>
      </c>
    </row>
    <row r="108">
      <c r="A108" s="4" t="inlineStr">
        <is>
          <t>Total</t>
        </is>
      </c>
      <c r="B108" s="5" t="n">
        <v>87</v>
      </c>
      <c r="C108" s="5" t="n">
        <v>87</v>
      </c>
      <c r="D108" s="5" t="n">
        <v>0</v>
      </c>
    </row>
    <row r="109">
      <c r="A109" s="3" t="inlineStr">
        <is>
          <t>Average Recorded Investment</t>
        </is>
      </c>
    </row>
    <row r="110">
      <c r="A110" s="4" t="inlineStr">
        <is>
          <t>With no related allowance recorded</t>
        </is>
      </c>
      <c r="B110" s="5" t="n">
        <v>528</v>
      </c>
      <c r="C110" s="5" t="n">
        <v>526</v>
      </c>
    </row>
    <row r="111">
      <c r="A111" s="4" t="inlineStr">
        <is>
          <t>With an allowance recorded</t>
        </is>
      </c>
      <c r="B111" s="5" t="n">
        <v>7000</v>
      </c>
      <c r="C111" s="5" t="n">
        <v>7000</v>
      </c>
    </row>
    <row r="112">
      <c r="A112" s="4" t="inlineStr">
        <is>
          <t>Total</t>
        </is>
      </c>
      <c r="B112" s="5" t="n">
        <v>7528</v>
      </c>
      <c r="C112" s="5" t="n">
        <v>7526</v>
      </c>
    </row>
    <row r="113">
      <c r="A113" s="3" t="inlineStr">
        <is>
          <t>Interest Income Recognized</t>
        </is>
      </c>
    </row>
    <row r="114">
      <c r="A114" s="4" t="inlineStr">
        <is>
          <t>With no related allowance recorded</t>
        </is>
      </c>
      <c r="B114" s="5" t="n">
        <v>4</v>
      </c>
      <c r="C114" s="5" t="n">
        <v>13</v>
      </c>
    </row>
    <row r="115">
      <c r="A115" s="4" t="inlineStr">
        <is>
          <t>With an allowance recorded</t>
        </is>
      </c>
      <c r="B115" s="5" t="n">
        <v>80</v>
      </c>
      <c r="C115" s="5" t="n">
        <v>236</v>
      </c>
    </row>
    <row r="116">
      <c r="A116" s="4" t="inlineStr">
        <is>
          <t>Total</t>
        </is>
      </c>
      <c r="B116" s="5" t="n">
        <v>84</v>
      </c>
      <c r="C116" s="5" t="n">
        <v>249</v>
      </c>
    </row>
    <row r="117">
      <c r="A117" s="4" t="inlineStr">
        <is>
          <t>Real Estate: Mortgage, farmland [Member]</t>
        </is>
      </c>
    </row>
    <row r="118">
      <c r="A118" s="3" t="inlineStr">
        <is>
          <t>Recorded Investment</t>
        </is>
      </c>
    </row>
    <row r="119">
      <c r="A119" s="4" t="inlineStr">
        <is>
          <t>With no related allowance recorded</t>
        </is>
      </c>
      <c r="B119" s="5" t="n">
        <v>2405</v>
      </c>
      <c r="C119" s="5" t="n">
        <v>2405</v>
      </c>
      <c r="D119" s="5" t="n">
        <v>4081</v>
      </c>
    </row>
    <row r="120">
      <c r="A120" s="4" t="inlineStr">
        <is>
          <t>With an allowance recorded</t>
        </is>
      </c>
      <c r="B120" s="5" t="n">
        <v>35</v>
      </c>
      <c r="C120" s="5" t="n">
        <v>35</v>
      </c>
      <c r="D120" s="5" t="n">
        <v>0</v>
      </c>
    </row>
    <row r="121">
      <c r="A121" s="4" t="inlineStr">
        <is>
          <t>Total impaired loans</t>
        </is>
      </c>
      <c r="B121" s="5" t="n">
        <v>2440</v>
      </c>
      <c r="C121" s="5" t="n">
        <v>2440</v>
      </c>
      <c r="D121" s="5" t="n">
        <v>4081</v>
      </c>
    </row>
    <row r="122">
      <c r="A122" s="3" t="inlineStr">
        <is>
          <t>Unpaid Principal Balance</t>
        </is>
      </c>
    </row>
    <row r="123">
      <c r="A123" s="4" t="inlineStr">
        <is>
          <t>With no related allowance recorded</t>
        </is>
      </c>
      <c r="B123" s="5" t="n">
        <v>2936</v>
      </c>
      <c r="C123" s="5" t="n">
        <v>2936</v>
      </c>
      <c r="D123" s="5" t="n">
        <v>4613</v>
      </c>
    </row>
    <row r="124">
      <c r="A124" s="4" t="inlineStr">
        <is>
          <t>With an allowance recorded</t>
        </is>
      </c>
      <c r="B124" s="5" t="n">
        <v>35</v>
      </c>
      <c r="C124" s="5" t="n">
        <v>35</v>
      </c>
      <c r="D124" s="5" t="n">
        <v>0</v>
      </c>
    </row>
    <row r="125">
      <c r="A125" s="4" t="inlineStr">
        <is>
          <t>Total</t>
        </is>
      </c>
      <c r="B125" s="5" t="n">
        <v>2971</v>
      </c>
      <c r="C125" s="5" t="n">
        <v>2971</v>
      </c>
      <c r="D125" s="5" t="n">
        <v>4613</v>
      </c>
    </row>
    <row r="126">
      <c r="A126" s="3" t="inlineStr">
        <is>
          <t>Related Allowance</t>
        </is>
      </c>
    </row>
    <row r="127">
      <c r="A127" s="4" t="inlineStr">
        <is>
          <t>With no related allowance recorded</t>
        </is>
      </c>
      <c r="B127" s="5" t="n">
        <v>0</v>
      </c>
      <c r="C127" s="5" t="n">
        <v>0</v>
      </c>
      <c r="D127" s="5" t="n">
        <v>0</v>
      </c>
    </row>
    <row r="128">
      <c r="A128" s="4" t="inlineStr">
        <is>
          <t>With an allowance recorded</t>
        </is>
      </c>
      <c r="B128" s="5" t="n">
        <v>1</v>
      </c>
      <c r="C128" s="5" t="n">
        <v>1</v>
      </c>
      <c r="D128" s="5" t="n">
        <v>0</v>
      </c>
    </row>
    <row r="129">
      <c r="A129" s="4" t="inlineStr">
        <is>
          <t>Total</t>
        </is>
      </c>
      <c r="B129" s="5" t="n">
        <v>1</v>
      </c>
      <c r="C129" s="5" t="n">
        <v>1</v>
      </c>
      <c r="D129" s="5" t="n">
        <v>0</v>
      </c>
    </row>
    <row r="130">
      <c r="A130" s="3" t="inlineStr">
        <is>
          <t>Average Recorded Investment</t>
        </is>
      </c>
    </row>
    <row r="131">
      <c r="A131" s="4" t="inlineStr">
        <is>
          <t>With no related allowance recorded</t>
        </is>
      </c>
      <c r="B131" s="5" t="n">
        <v>3420</v>
      </c>
      <c r="C131" s="5" t="n">
        <v>3242</v>
      </c>
    </row>
    <row r="132">
      <c r="A132" s="4" t="inlineStr">
        <is>
          <t>With an allowance recorded</t>
        </is>
      </c>
      <c r="B132" s="5" t="n">
        <v>37</v>
      </c>
      <c r="C132" s="5" t="n">
        <v>37</v>
      </c>
    </row>
    <row r="133">
      <c r="A133" s="4" t="inlineStr">
        <is>
          <t>Total</t>
        </is>
      </c>
      <c r="B133" s="5" t="n">
        <v>3457</v>
      </c>
      <c r="C133" s="5" t="n">
        <v>3279</v>
      </c>
    </row>
    <row r="134">
      <c r="A134" s="3" t="inlineStr">
        <is>
          <t>Interest Income Recognized</t>
        </is>
      </c>
    </row>
    <row r="135">
      <c r="A135" s="4" t="inlineStr">
        <is>
          <t>With no related allowance recorded</t>
        </is>
      </c>
      <c r="B135" s="5" t="n">
        <v>32</v>
      </c>
      <c r="C135" s="5" t="n">
        <v>90</v>
      </c>
    </row>
    <row r="136">
      <c r="A136" s="4" t="inlineStr">
        <is>
          <t>With an allowance recorded</t>
        </is>
      </c>
      <c r="B136" s="5" t="n">
        <v>1</v>
      </c>
      <c r="C136" s="5" t="n">
        <v>1</v>
      </c>
    </row>
    <row r="137">
      <c r="A137" s="4" t="inlineStr">
        <is>
          <t>Total</t>
        </is>
      </c>
      <c r="B137" s="5" t="n">
        <v>33</v>
      </c>
      <c r="C137" s="5" t="n">
        <v>91</v>
      </c>
    </row>
    <row r="138">
      <c r="A138" s="4" t="inlineStr">
        <is>
          <t>Real Estate: Mortgage, 1 to 4 family first liens [Member]</t>
        </is>
      </c>
    </row>
    <row r="139">
      <c r="A139" s="3" t="inlineStr">
        <is>
          <t>Recorded Investment</t>
        </is>
      </c>
    </row>
    <row r="140">
      <c r="A140" s="4" t="inlineStr">
        <is>
          <t>With no related allowance recorded</t>
        </is>
      </c>
      <c r="B140" s="5" t="n">
        <v>6135</v>
      </c>
      <c r="C140" s="5" t="n">
        <v>6135</v>
      </c>
      <c r="D140" s="5" t="n">
        <v>7157</v>
      </c>
    </row>
    <row r="141">
      <c r="A141" s="4" t="inlineStr">
        <is>
          <t>With an allowance recorded</t>
        </is>
      </c>
      <c r="B141" s="5" t="n">
        <v>650</v>
      </c>
      <c r="C141" s="5" t="n">
        <v>650</v>
      </c>
      <c r="D141" s="5" t="n">
        <v>1280</v>
      </c>
    </row>
    <row r="142">
      <c r="A142" s="4" t="inlineStr">
        <is>
          <t>Total impaired loans</t>
        </is>
      </c>
      <c r="B142" s="5" t="n">
        <v>6785</v>
      </c>
      <c r="C142" s="5" t="n">
        <v>6785</v>
      </c>
      <c r="D142" s="5" t="n">
        <v>8437</v>
      </c>
    </row>
    <row r="143">
      <c r="A143" s="3" t="inlineStr">
        <is>
          <t>Unpaid Principal Balance</t>
        </is>
      </c>
    </row>
    <row r="144">
      <c r="A144" s="4" t="inlineStr">
        <is>
          <t>With no related allowance recorded</t>
        </is>
      </c>
      <c r="B144" s="5" t="n">
        <v>7939</v>
      </c>
      <c r="C144" s="5" t="n">
        <v>7939</v>
      </c>
      <c r="D144" s="5" t="n">
        <v>9015</v>
      </c>
    </row>
    <row r="145">
      <c r="A145" s="4" t="inlineStr">
        <is>
          <t>With an allowance recorded</t>
        </is>
      </c>
      <c r="B145" s="5" t="n">
        <v>701</v>
      </c>
      <c r="C145" s="5" t="n">
        <v>701</v>
      </c>
      <c r="D145" s="5" t="n">
        <v>1501</v>
      </c>
    </row>
    <row r="146">
      <c r="A146" s="4" t="inlineStr">
        <is>
          <t>Total</t>
        </is>
      </c>
      <c r="B146" s="5" t="n">
        <v>8640</v>
      </c>
      <c r="C146" s="5" t="n">
        <v>8640</v>
      </c>
      <c r="D146" s="5" t="n">
        <v>10516</v>
      </c>
    </row>
    <row r="147">
      <c r="A147" s="3" t="inlineStr">
        <is>
          <t>Related Allowance</t>
        </is>
      </c>
    </row>
    <row r="148">
      <c r="A148" s="4" t="inlineStr">
        <is>
          <t>With no related allowance recorded</t>
        </is>
      </c>
      <c r="B148" s="5" t="n">
        <v>0</v>
      </c>
      <c r="C148" s="5" t="n">
        <v>0</v>
      </c>
      <c r="D148" s="5" t="n">
        <v>0</v>
      </c>
    </row>
    <row r="149">
      <c r="A149" s="4" t="inlineStr">
        <is>
          <t>With an allowance recorded</t>
        </is>
      </c>
      <c r="B149" s="5" t="n">
        <v>49</v>
      </c>
      <c r="C149" s="5" t="n">
        <v>49</v>
      </c>
      <c r="D149" s="5" t="n">
        <v>64</v>
      </c>
    </row>
    <row r="150">
      <c r="A150" s="4" t="inlineStr">
        <is>
          <t>Total</t>
        </is>
      </c>
      <c r="B150" s="5" t="n">
        <v>49</v>
      </c>
      <c r="C150" s="5" t="n">
        <v>49</v>
      </c>
      <c r="D150" s="5" t="n">
        <v>64</v>
      </c>
    </row>
    <row r="151">
      <c r="A151" s="3" t="inlineStr">
        <is>
          <t>Average Recorded Investment</t>
        </is>
      </c>
    </row>
    <row r="152">
      <c r="A152" s="4" t="inlineStr">
        <is>
          <t>With no related allowance recorded</t>
        </is>
      </c>
      <c r="B152" s="5" t="n">
        <v>6585</v>
      </c>
      <c r="C152" s="5" t="n">
        <v>6422</v>
      </c>
    </row>
    <row r="153">
      <c r="A153" s="4" t="inlineStr">
        <is>
          <t>With an allowance recorded</t>
        </is>
      </c>
      <c r="B153" s="5" t="n">
        <v>668</v>
      </c>
      <c r="C153" s="5" t="n">
        <v>666</v>
      </c>
    </row>
    <row r="154">
      <c r="A154" s="4" t="inlineStr">
        <is>
          <t>Total</t>
        </is>
      </c>
      <c r="B154" s="5" t="n">
        <v>7253</v>
      </c>
      <c r="C154" s="5" t="n">
        <v>7088</v>
      </c>
    </row>
    <row r="155">
      <c r="A155" s="3" t="inlineStr">
        <is>
          <t>Interest Income Recognized</t>
        </is>
      </c>
    </row>
    <row r="156">
      <c r="A156" s="4" t="inlineStr">
        <is>
          <t>With no related allowance recorded</t>
        </is>
      </c>
      <c r="B156" s="5" t="n">
        <v>18</v>
      </c>
      <c r="C156" s="5" t="n">
        <v>51</v>
      </c>
    </row>
    <row r="157">
      <c r="A157" s="4" t="inlineStr">
        <is>
          <t>With an allowance recorded</t>
        </is>
      </c>
      <c r="B157" s="5" t="n">
        <v>3</v>
      </c>
      <c r="C157" s="5" t="n">
        <v>10</v>
      </c>
    </row>
    <row r="158">
      <c r="A158" s="4" t="inlineStr">
        <is>
          <t>Total</t>
        </is>
      </c>
      <c r="B158" s="5" t="n">
        <v>21</v>
      </c>
      <c r="C158" s="5" t="n">
        <v>61</v>
      </c>
    </row>
    <row r="159">
      <c r="A159" s="4" t="inlineStr">
        <is>
          <t>Real Estate: Mortgage, 1 to 4 family junior liens [Member]</t>
        </is>
      </c>
    </row>
    <row r="160">
      <c r="A160" s="3" t="inlineStr">
        <is>
          <t>Recorded Investment</t>
        </is>
      </c>
    </row>
    <row r="161">
      <c r="A161" s="4" t="inlineStr">
        <is>
          <t>With no related allowance recorded</t>
        </is>
      </c>
      <c r="B161" s="5" t="n">
        <v>108</v>
      </c>
      <c r="C161" s="5" t="n">
        <v>108</v>
      </c>
      <c r="D161" s="5" t="n">
        <v>0</v>
      </c>
    </row>
    <row r="162">
      <c r="A162" s="4" t="inlineStr">
        <is>
          <t>With an allowance recorded</t>
        </is>
      </c>
      <c r="B162" s="5" t="n">
        <v>87</v>
      </c>
      <c r="C162" s="5" t="n">
        <v>87</v>
      </c>
      <c r="D162" s="5" t="n">
        <v>233</v>
      </c>
    </row>
    <row r="163">
      <c r="A163" s="4" t="inlineStr">
        <is>
          <t>Total impaired loans</t>
        </is>
      </c>
      <c r="B163" s="5" t="n">
        <v>195</v>
      </c>
      <c r="C163" s="5" t="n">
        <v>195</v>
      </c>
      <c r="D163" s="5" t="n">
        <v>233</v>
      </c>
    </row>
    <row r="164">
      <c r="A164" s="3" t="inlineStr">
        <is>
          <t>Unpaid Principal Balance</t>
        </is>
      </c>
    </row>
    <row r="165">
      <c r="A165" s="4" t="inlineStr">
        <is>
          <t>With no related allowance recorded</t>
        </is>
      </c>
      <c r="B165" s="5" t="n">
        <v>353</v>
      </c>
      <c r="C165" s="5" t="n">
        <v>353</v>
      </c>
      <c r="D165" s="5" t="n">
        <v>246</v>
      </c>
    </row>
    <row r="166">
      <c r="A166" s="4" t="inlineStr">
        <is>
          <t>With an allowance recorded</t>
        </is>
      </c>
      <c r="B166" s="5" t="n">
        <v>92</v>
      </c>
      <c r="C166" s="5" t="n">
        <v>92</v>
      </c>
      <c r="D166" s="5" t="n">
        <v>233</v>
      </c>
    </row>
    <row r="167">
      <c r="A167" s="4" t="inlineStr">
        <is>
          <t>Total</t>
        </is>
      </c>
      <c r="B167" s="5" t="n">
        <v>445</v>
      </c>
      <c r="C167" s="5" t="n">
        <v>445</v>
      </c>
      <c r="D167" s="5" t="n">
        <v>479</v>
      </c>
    </row>
    <row r="168">
      <c r="A168" s="3" t="inlineStr">
        <is>
          <t>Related Allowance</t>
        </is>
      </c>
    </row>
    <row r="169">
      <c r="A169" s="4" t="inlineStr">
        <is>
          <t>With no related allowance recorded</t>
        </is>
      </c>
      <c r="B169" s="5" t="n">
        <v>0</v>
      </c>
      <c r="C169" s="5" t="n">
        <v>0</v>
      </c>
      <c r="D169" s="5" t="n">
        <v>0</v>
      </c>
    </row>
    <row r="170">
      <c r="A170" s="4" t="inlineStr">
        <is>
          <t>With an allowance recorded</t>
        </is>
      </c>
      <c r="B170" s="5" t="n">
        <v>37</v>
      </c>
      <c r="C170" s="5" t="n">
        <v>37</v>
      </c>
      <c r="D170" s="5" t="n">
        <v>47</v>
      </c>
    </row>
    <row r="171">
      <c r="A171" s="4" t="inlineStr">
        <is>
          <t>Total</t>
        </is>
      </c>
      <c r="B171" s="5" t="n">
        <v>37</v>
      </c>
      <c r="C171" s="5" t="n">
        <v>37</v>
      </c>
      <c r="D171" s="5" t="n">
        <v>47</v>
      </c>
    </row>
    <row r="172">
      <c r="A172" s="3" t="inlineStr">
        <is>
          <t>Average Recorded Investment</t>
        </is>
      </c>
    </row>
    <row r="173">
      <c r="A173" s="4" t="inlineStr">
        <is>
          <t>With no related allowance recorded</t>
        </is>
      </c>
      <c r="B173" s="5" t="n">
        <v>161</v>
      </c>
      <c r="C173" s="5" t="n">
        <v>135</v>
      </c>
    </row>
    <row r="174">
      <c r="A174" s="4" t="inlineStr">
        <is>
          <t>With an allowance recorded</t>
        </is>
      </c>
      <c r="B174" s="5" t="n">
        <v>91</v>
      </c>
      <c r="C174" s="5" t="n">
        <v>90</v>
      </c>
    </row>
    <row r="175">
      <c r="A175" s="4" t="inlineStr">
        <is>
          <t>Total</t>
        </is>
      </c>
      <c r="B175" s="5" t="n">
        <v>252</v>
      </c>
      <c r="C175" s="5" t="n">
        <v>225</v>
      </c>
    </row>
    <row r="176">
      <c r="A176" s="3" t="inlineStr">
        <is>
          <t>Interest Income Recognized</t>
        </is>
      </c>
    </row>
    <row r="177">
      <c r="A177" s="4" t="inlineStr">
        <is>
          <t>With no related allowance recorded</t>
        </is>
      </c>
      <c r="B177" s="5" t="n">
        <v>0</v>
      </c>
      <c r="C177" s="5" t="n">
        <v>0</v>
      </c>
    </row>
    <row r="178">
      <c r="A178" s="4" t="inlineStr">
        <is>
          <t>With an allowance recorded</t>
        </is>
      </c>
      <c r="B178" s="5" t="n">
        <v>0</v>
      </c>
      <c r="C178" s="5" t="n">
        <v>0</v>
      </c>
    </row>
    <row r="179">
      <c r="A179" s="4" t="inlineStr">
        <is>
          <t>Total</t>
        </is>
      </c>
      <c r="B179" s="5" t="n">
        <v>0</v>
      </c>
      <c r="C179" s="5" t="n">
        <v>0</v>
      </c>
    </row>
    <row r="180">
      <c r="A180" s="4" t="inlineStr">
        <is>
          <t>Real Estate: Mortgage, multi-family [Member]</t>
        </is>
      </c>
    </row>
    <row r="181">
      <c r="A181" s="3" t="inlineStr">
        <is>
          <t>Recorded Investment</t>
        </is>
      </c>
    </row>
    <row r="182">
      <c r="A182" s="4" t="inlineStr">
        <is>
          <t>With no related allowance recorded</t>
        </is>
      </c>
      <c r="B182" s="5" t="n">
        <v>1786</v>
      </c>
      <c r="C182" s="5" t="n">
        <v>1786</v>
      </c>
      <c r="D182" s="5" t="n">
        <v>1816</v>
      </c>
    </row>
    <row r="183">
      <c r="A183" s="4" t="inlineStr">
        <is>
          <t>With an allowance recorded</t>
        </is>
      </c>
      <c r="B183" s="5" t="n">
        <v>0</v>
      </c>
      <c r="C183" s="5" t="n">
        <v>0</v>
      </c>
      <c r="D183" s="5" t="n">
        <v>0</v>
      </c>
    </row>
    <row r="184">
      <c r="A184" s="4" t="inlineStr">
        <is>
          <t>Total impaired loans</t>
        </is>
      </c>
      <c r="B184" s="5" t="n">
        <v>1786</v>
      </c>
      <c r="C184" s="5" t="n">
        <v>1786</v>
      </c>
      <c r="D184" s="5" t="n">
        <v>1816</v>
      </c>
    </row>
    <row r="185">
      <c r="A185" s="3" t="inlineStr">
        <is>
          <t>Unpaid Principal Balance</t>
        </is>
      </c>
    </row>
    <row r="186">
      <c r="A186" s="4" t="inlineStr">
        <is>
          <t>With no related allowance recorded</t>
        </is>
      </c>
      <c r="B186" s="5" t="n">
        <v>1908</v>
      </c>
      <c r="C186" s="5" t="n">
        <v>1908</v>
      </c>
      <c r="D186" s="5" t="n">
        <v>1930</v>
      </c>
    </row>
    <row r="187">
      <c r="A187" s="4" t="inlineStr">
        <is>
          <t>With an allowance recorded</t>
        </is>
      </c>
      <c r="B187" s="5" t="n">
        <v>0</v>
      </c>
      <c r="C187" s="5" t="n">
        <v>0</v>
      </c>
      <c r="D187" s="5" t="n">
        <v>0</v>
      </c>
    </row>
    <row r="188">
      <c r="A188" s="4" t="inlineStr">
        <is>
          <t>Total</t>
        </is>
      </c>
      <c r="B188" s="5" t="n">
        <v>1908</v>
      </c>
      <c r="C188" s="5" t="n">
        <v>1908</v>
      </c>
      <c r="D188" s="5" t="n">
        <v>1930</v>
      </c>
    </row>
    <row r="189">
      <c r="A189" s="3" t="inlineStr">
        <is>
          <t>Related Allowance</t>
        </is>
      </c>
    </row>
    <row r="190">
      <c r="A190" s="4" t="inlineStr">
        <is>
          <t>With no related allowance recorded</t>
        </is>
      </c>
      <c r="B190" s="5" t="n">
        <v>0</v>
      </c>
      <c r="C190" s="5" t="n">
        <v>0</v>
      </c>
      <c r="D190" s="5" t="n">
        <v>0</v>
      </c>
    </row>
    <row r="191">
      <c r="A191" s="4" t="inlineStr">
        <is>
          <t>With an allowance recorded</t>
        </is>
      </c>
      <c r="B191" s="5" t="n">
        <v>0</v>
      </c>
      <c r="C191" s="5" t="n">
        <v>0</v>
      </c>
      <c r="D191" s="5" t="n">
        <v>0</v>
      </c>
    </row>
    <row r="192">
      <c r="A192" s="4" t="inlineStr">
        <is>
          <t>Total</t>
        </is>
      </c>
      <c r="B192" s="5" t="n">
        <v>0</v>
      </c>
      <c r="C192" s="5" t="n">
        <v>0</v>
      </c>
      <c r="D192" s="5" t="n">
        <v>0</v>
      </c>
    </row>
    <row r="193">
      <c r="A193" s="3" t="inlineStr">
        <is>
          <t>Average Recorded Investment</t>
        </is>
      </c>
    </row>
    <row r="194">
      <c r="A194" s="4" t="inlineStr">
        <is>
          <t>With no related allowance recorded</t>
        </is>
      </c>
      <c r="B194" s="5" t="n">
        <v>1807</v>
      </c>
      <c r="C194" s="5" t="n">
        <v>1801</v>
      </c>
    </row>
    <row r="195">
      <c r="A195" s="4" t="inlineStr">
        <is>
          <t>With an allowance recorded</t>
        </is>
      </c>
      <c r="B195" s="5" t="n">
        <v>0</v>
      </c>
      <c r="C195" s="5" t="n">
        <v>0</v>
      </c>
    </row>
    <row r="196">
      <c r="A196" s="4" t="inlineStr">
        <is>
          <t>Total</t>
        </is>
      </c>
      <c r="B196" s="5" t="n">
        <v>1807</v>
      </c>
      <c r="C196" s="5" t="n">
        <v>1801</v>
      </c>
    </row>
    <row r="197">
      <c r="A197" s="3" t="inlineStr">
        <is>
          <t>Interest Income Recognized</t>
        </is>
      </c>
    </row>
    <row r="198">
      <c r="A198" s="4" t="inlineStr">
        <is>
          <t>With no related allowance recorded</t>
        </is>
      </c>
      <c r="B198" s="5" t="n">
        <v>21</v>
      </c>
      <c r="C198" s="5" t="n">
        <v>61</v>
      </c>
    </row>
    <row r="199">
      <c r="A199" s="4" t="inlineStr">
        <is>
          <t>With an allowance recorded</t>
        </is>
      </c>
      <c r="B199" s="5" t="n">
        <v>0</v>
      </c>
      <c r="C199" s="5" t="n">
        <v>0</v>
      </c>
    </row>
    <row r="200">
      <c r="A200" s="4" t="inlineStr">
        <is>
          <t>Total</t>
        </is>
      </c>
      <c r="B200" s="5" t="n">
        <v>21</v>
      </c>
      <c r="C200" s="5" t="n">
        <v>61</v>
      </c>
    </row>
    <row r="201">
      <c r="A201" s="4" t="inlineStr">
        <is>
          <t>Real Estate: Mortgage, commercial [Member]</t>
        </is>
      </c>
    </row>
    <row r="202">
      <c r="A202" s="3" t="inlineStr">
        <is>
          <t>Recorded Investment</t>
        </is>
      </c>
    </row>
    <row r="203">
      <c r="A203" s="4" t="inlineStr">
        <is>
          <t>With no related allowance recorded</t>
        </is>
      </c>
      <c r="B203" s="5" t="n">
        <v>1761</v>
      </c>
      <c r="C203" s="5" t="n">
        <v>1761</v>
      </c>
      <c r="D203" s="5" t="n">
        <v>1302</v>
      </c>
    </row>
    <row r="204">
      <c r="A204" s="4" t="inlineStr">
        <is>
          <t>With an allowance recorded</t>
        </is>
      </c>
      <c r="B204" s="5" t="n">
        <v>67</v>
      </c>
      <c r="C204" s="5" t="n">
        <v>67</v>
      </c>
      <c r="D204" s="5" t="n">
        <v>70</v>
      </c>
    </row>
    <row r="205">
      <c r="A205" s="4" t="inlineStr">
        <is>
          <t>Total impaired loans</t>
        </is>
      </c>
      <c r="B205" s="5" t="n">
        <v>1828</v>
      </c>
      <c r="C205" s="5" t="n">
        <v>1828</v>
      </c>
      <c r="D205" s="5" t="n">
        <v>1372</v>
      </c>
    </row>
    <row r="206">
      <c r="A206" s="3" t="inlineStr">
        <is>
          <t>Unpaid Principal Balance</t>
        </is>
      </c>
    </row>
    <row r="207">
      <c r="A207" s="4" t="inlineStr">
        <is>
          <t>With no related allowance recorded</t>
        </is>
      </c>
      <c r="B207" s="5" t="n">
        <v>2592</v>
      </c>
      <c r="C207" s="5" t="n">
        <v>2592</v>
      </c>
      <c r="D207" s="5" t="n">
        <v>1852</v>
      </c>
    </row>
    <row r="208">
      <c r="A208" s="4" t="inlineStr">
        <is>
          <t>With an allowance recorded</t>
        </is>
      </c>
      <c r="B208" s="5" t="n">
        <v>67</v>
      </c>
      <c r="C208" s="5" t="n">
        <v>67</v>
      </c>
      <c r="D208" s="5" t="n">
        <v>70</v>
      </c>
    </row>
    <row r="209">
      <c r="A209" s="4" t="inlineStr">
        <is>
          <t>Total</t>
        </is>
      </c>
      <c r="B209" s="5" t="n">
        <v>2659</v>
      </c>
      <c r="C209" s="5" t="n">
        <v>2659</v>
      </c>
      <c r="D209" s="5" t="n">
        <v>1922</v>
      </c>
    </row>
    <row r="210">
      <c r="A210" s="3" t="inlineStr">
        <is>
          <t>Related Allowance</t>
        </is>
      </c>
    </row>
    <row r="211">
      <c r="A211" s="4" t="inlineStr">
        <is>
          <t>With no related allowance recorded</t>
        </is>
      </c>
      <c r="B211" s="5" t="n">
        <v>0</v>
      </c>
      <c r="C211" s="5" t="n">
        <v>0</v>
      </c>
      <c r="D211" s="5" t="n">
        <v>0</v>
      </c>
    </row>
    <row r="212">
      <c r="A212" s="4" t="inlineStr">
        <is>
          <t>With an allowance recorded</t>
        </is>
      </c>
      <c r="B212" s="5" t="n">
        <v>0</v>
      </c>
      <c r="C212" s="5" t="n">
        <v>0</v>
      </c>
      <c r="D212" s="5" t="n">
        <v>1</v>
      </c>
    </row>
    <row r="213">
      <c r="A213" s="4" t="inlineStr">
        <is>
          <t>Total</t>
        </is>
      </c>
      <c r="B213" s="5" t="n">
        <v>0</v>
      </c>
      <c r="C213" s="5" t="n">
        <v>0</v>
      </c>
      <c r="D213" s="5" t="n">
        <v>1</v>
      </c>
    </row>
    <row r="214">
      <c r="A214" s="3" t="inlineStr">
        <is>
          <t>Average Recorded Investment</t>
        </is>
      </c>
    </row>
    <row r="215">
      <c r="A215" s="4" t="inlineStr">
        <is>
          <t>With no related allowance recorded</t>
        </is>
      </c>
      <c r="B215" s="5" t="n">
        <v>2019</v>
      </c>
      <c r="C215" s="5" t="n">
        <v>1917</v>
      </c>
    </row>
    <row r="216">
      <c r="A216" s="4" t="inlineStr">
        <is>
          <t>With an allowance recorded</t>
        </is>
      </c>
      <c r="B216" s="5" t="n">
        <v>69</v>
      </c>
      <c r="C216" s="5" t="n">
        <v>69</v>
      </c>
    </row>
    <row r="217">
      <c r="A217" s="4" t="inlineStr">
        <is>
          <t>Total</t>
        </is>
      </c>
      <c r="B217" s="5" t="n">
        <v>2088</v>
      </c>
      <c r="C217" s="5" t="n">
        <v>1986</v>
      </c>
    </row>
    <row r="218">
      <c r="A218" s="3" t="inlineStr">
        <is>
          <t>Interest Income Recognized</t>
        </is>
      </c>
    </row>
    <row r="219">
      <c r="A219" s="4" t="inlineStr">
        <is>
          <t>With no related allowance recorded</t>
        </is>
      </c>
      <c r="B219" s="5" t="n">
        <v>5</v>
      </c>
      <c r="C219" s="5" t="n">
        <v>15</v>
      </c>
    </row>
    <row r="220">
      <c r="A220" s="4" t="inlineStr">
        <is>
          <t>With an allowance recorded</t>
        </is>
      </c>
      <c r="B220" s="5" t="n">
        <v>1</v>
      </c>
      <c r="C220" s="5" t="n">
        <v>3</v>
      </c>
    </row>
    <row r="221">
      <c r="A221" s="4" t="inlineStr">
        <is>
          <t>Total</t>
        </is>
      </c>
      <c r="B221" s="5" t="n">
        <v>6</v>
      </c>
      <c r="C221" s="5" t="n">
        <v>18</v>
      </c>
    </row>
    <row r="222">
      <c r="A222" s="4" t="inlineStr">
        <is>
          <t>Loans to individuals [Member]</t>
        </is>
      </c>
    </row>
    <row r="223">
      <c r="A223" s="3" t="inlineStr">
        <is>
          <t>Recorded Investment</t>
        </is>
      </c>
    </row>
    <row r="224">
      <c r="A224" s="4" t="inlineStr">
        <is>
          <t>With no related allowance recorded</t>
        </is>
      </c>
      <c r="B224" s="5" t="n">
        <v>0</v>
      </c>
      <c r="C224" s="5" t="n">
        <v>0</v>
      </c>
      <c r="D224" s="5" t="n">
        <v>0</v>
      </c>
    </row>
    <row r="225">
      <c r="A225" s="4" t="inlineStr">
        <is>
          <t>With an allowance recorded</t>
        </is>
      </c>
      <c r="B225" s="5" t="n">
        <v>14</v>
      </c>
      <c r="C225" s="5" t="n">
        <v>14</v>
      </c>
      <c r="D225" s="5" t="n">
        <v>93</v>
      </c>
    </row>
    <row r="226">
      <c r="A226" s="4" t="inlineStr">
        <is>
          <t>Total impaired loans</t>
        </is>
      </c>
      <c r="B226" s="5" t="n">
        <v>14</v>
      </c>
      <c r="C226" s="5" t="n">
        <v>14</v>
      </c>
      <c r="D226" s="5" t="n">
        <v>93</v>
      </c>
    </row>
    <row r="227">
      <c r="A227" s="3" t="inlineStr">
        <is>
          <t>Unpaid Principal Balance</t>
        </is>
      </c>
    </row>
    <row r="228">
      <c r="A228" s="4" t="inlineStr">
        <is>
          <t>With no related allowance recorded</t>
        </is>
      </c>
      <c r="B228" s="5" t="n">
        <v>14</v>
      </c>
      <c r="C228" s="5" t="n">
        <v>14</v>
      </c>
      <c r="D228" s="5" t="n">
        <v>14</v>
      </c>
    </row>
    <row r="229">
      <c r="A229" s="4" t="inlineStr">
        <is>
          <t>With an allowance recorded</t>
        </is>
      </c>
      <c r="B229" s="5" t="n">
        <v>14</v>
      </c>
      <c r="C229" s="5" t="n">
        <v>14</v>
      </c>
      <c r="D229" s="5" t="n">
        <v>93</v>
      </c>
    </row>
    <row r="230">
      <c r="A230" s="4" t="inlineStr">
        <is>
          <t>Total</t>
        </is>
      </c>
      <c r="B230" s="5" t="n">
        <v>28</v>
      </c>
      <c r="C230" s="5" t="n">
        <v>28</v>
      </c>
      <c r="D230" s="5" t="n">
        <v>107</v>
      </c>
    </row>
    <row r="231">
      <c r="A231" s="3" t="inlineStr">
        <is>
          <t>Related Allowance</t>
        </is>
      </c>
    </row>
    <row r="232">
      <c r="A232" s="4" t="inlineStr">
        <is>
          <t>With no related allowance recorded</t>
        </is>
      </c>
      <c r="B232" s="5" t="n">
        <v>0</v>
      </c>
      <c r="C232" s="5" t="n">
        <v>0</v>
      </c>
      <c r="D232" s="5" t="n">
        <v>0</v>
      </c>
    </row>
    <row r="233">
      <c r="A233" s="4" t="inlineStr">
        <is>
          <t>With an allowance recorded</t>
        </is>
      </c>
      <c r="B233" s="5" t="n">
        <v>14</v>
      </c>
      <c r="C233" s="5" t="n">
        <v>14</v>
      </c>
      <c r="D233" s="5" t="n">
        <v>93</v>
      </c>
    </row>
    <row r="234">
      <c r="A234" s="4" t="inlineStr">
        <is>
          <t>Total</t>
        </is>
      </c>
      <c r="B234" s="5" t="n">
        <v>14</v>
      </c>
      <c r="C234" s="5" t="n">
        <v>14</v>
      </c>
      <c r="D234" s="6" t="n">
        <v>93</v>
      </c>
    </row>
    <row r="235">
      <c r="A235" s="3" t="inlineStr">
        <is>
          <t>Average Recorded Investment</t>
        </is>
      </c>
    </row>
    <row r="236">
      <c r="A236" s="4" t="inlineStr">
        <is>
          <t>With no related allowance recorded</t>
        </is>
      </c>
      <c r="B236" s="5" t="n">
        <v>0</v>
      </c>
      <c r="C236" s="5" t="n">
        <v>0</v>
      </c>
    </row>
    <row r="237">
      <c r="A237" s="4" t="inlineStr">
        <is>
          <t>With an allowance recorded</t>
        </is>
      </c>
      <c r="B237" s="5" t="n">
        <v>14</v>
      </c>
      <c r="C237" s="5" t="n">
        <v>14</v>
      </c>
    </row>
    <row r="238">
      <c r="A238" s="4" t="inlineStr">
        <is>
          <t>Total</t>
        </is>
      </c>
      <c r="B238" s="5" t="n">
        <v>14</v>
      </c>
      <c r="C238" s="5" t="n">
        <v>14</v>
      </c>
    </row>
    <row r="239">
      <c r="A239" s="3" t="inlineStr">
        <is>
          <t>Interest Income Recognized</t>
        </is>
      </c>
    </row>
    <row r="240">
      <c r="A240" s="4" t="inlineStr">
        <is>
          <t>With no related allowance recorded</t>
        </is>
      </c>
      <c r="B240" s="5" t="n">
        <v>0</v>
      </c>
      <c r="C240" s="5" t="n">
        <v>0</v>
      </c>
    </row>
    <row r="241">
      <c r="A241" s="4" t="inlineStr">
        <is>
          <t>With an allowance recorded</t>
        </is>
      </c>
      <c r="B241" s="5" t="n">
        <v>0</v>
      </c>
      <c r="C241" s="5" t="n">
        <v>1</v>
      </c>
    </row>
    <row r="242">
      <c r="A242" s="4" t="inlineStr">
        <is>
          <t>Total</t>
        </is>
      </c>
      <c r="B242" s="6" t="n">
        <v>0</v>
      </c>
      <c r="C242"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9750</v>
      </c>
      <c r="C4" s="6" t="n">
        <v>30857</v>
      </c>
      <c r="D4" s="6" t="n">
        <v>89975</v>
      </c>
      <c r="E4" s="6" t="n">
        <v>90825</v>
      </c>
    </row>
    <row r="5">
      <c r="A5" s="3" t="inlineStr">
        <is>
          <t>Investment securities:</t>
        </is>
      </c>
    </row>
    <row r="6">
      <c r="A6" s="4" t="inlineStr">
        <is>
          <t>Taxable</t>
        </is>
      </c>
      <c r="B6" s="5" t="n">
        <v>889</v>
      </c>
      <c r="C6" s="5" t="n">
        <v>825</v>
      </c>
      <c r="D6" s="5" t="n">
        <v>2656</v>
      </c>
      <c r="E6" s="5" t="n">
        <v>2375</v>
      </c>
    </row>
    <row r="7">
      <c r="A7" s="4" t="inlineStr">
        <is>
          <t>Nontaxable</t>
        </is>
      </c>
      <c r="B7" s="5" t="n">
        <v>933</v>
      </c>
      <c r="C7" s="5" t="n">
        <v>918</v>
      </c>
      <c r="D7" s="5" t="n">
        <v>2941</v>
      </c>
      <c r="E7" s="5" t="n">
        <v>2898</v>
      </c>
    </row>
    <row r="8">
      <c r="A8" s="4" t="inlineStr">
        <is>
          <t>Federal funds sold</t>
        </is>
      </c>
      <c r="B8" s="5" t="n">
        <v>103</v>
      </c>
      <c r="C8" s="5" t="n">
        <v>1369</v>
      </c>
      <c r="D8" s="5" t="n">
        <v>801</v>
      </c>
      <c r="E8" s="5" t="n">
        <v>2954</v>
      </c>
    </row>
    <row r="9">
      <c r="A9" s="4" t="inlineStr">
        <is>
          <t>Total interest income</t>
        </is>
      </c>
      <c r="B9" s="5" t="n">
        <v>31675</v>
      </c>
      <c r="C9" s="5" t="n">
        <v>33969</v>
      </c>
      <c r="D9" s="5" t="n">
        <v>96373</v>
      </c>
      <c r="E9" s="5" t="n">
        <v>99052</v>
      </c>
    </row>
    <row r="10">
      <c r="A10" s="3" t="inlineStr">
        <is>
          <t>Interest expense:</t>
        </is>
      </c>
    </row>
    <row r="11">
      <c r="A11" s="4" t="inlineStr">
        <is>
          <t>Deposits</t>
        </is>
      </c>
      <c r="B11" s="5" t="n">
        <v>5077</v>
      </c>
      <c r="C11" s="5" t="n">
        <v>7662</v>
      </c>
      <c r="D11" s="5" t="n">
        <v>16854</v>
      </c>
      <c r="E11" s="5" t="n">
        <v>21418</v>
      </c>
    </row>
    <row r="12">
      <c r="A12" s="4" t="inlineStr">
        <is>
          <t>FHLB borrowings</t>
        </is>
      </c>
      <c r="B12" s="5" t="n">
        <v>1388</v>
      </c>
      <c r="C12" s="5" t="n">
        <v>1612</v>
      </c>
      <c r="D12" s="5" t="n">
        <v>4118</v>
      </c>
      <c r="E12" s="5" t="n">
        <v>4778</v>
      </c>
    </row>
    <row r="13">
      <c r="A13" s="4" t="inlineStr">
        <is>
          <t>Total interest expense</t>
        </is>
      </c>
      <c r="B13" s="5" t="n">
        <v>6465</v>
      </c>
      <c r="C13" s="5" t="n">
        <v>9274</v>
      </c>
      <c r="D13" s="5" t="n">
        <v>20972</v>
      </c>
      <c r="E13" s="5" t="n">
        <v>26196</v>
      </c>
    </row>
    <row r="14">
      <c r="A14" s="4" t="inlineStr">
        <is>
          <t>Net interest income</t>
        </is>
      </c>
      <c r="B14" s="5" t="n">
        <v>25210</v>
      </c>
      <c r="C14" s="5" t="n">
        <v>24695</v>
      </c>
      <c r="D14" s="5" t="n">
        <v>75401</v>
      </c>
      <c r="E14" s="5" t="n">
        <v>72856</v>
      </c>
    </row>
    <row r="15">
      <c r="A15" s="4" t="inlineStr">
        <is>
          <t>Provision for loan losses</t>
        </is>
      </c>
      <c r="B15" s="5" t="n">
        <v>-157</v>
      </c>
      <c r="C15" s="5" t="n">
        <v>144</v>
      </c>
      <c r="D15" s="5" t="n">
        <v>4500</v>
      </c>
      <c r="E15" s="5" t="n">
        <v>-1642</v>
      </c>
    </row>
    <row r="16">
      <c r="A16" s="4" t="inlineStr">
        <is>
          <t>Net interest income after provision for loan losses</t>
        </is>
      </c>
      <c r="B16" s="5" t="n">
        <v>25367</v>
      </c>
      <c r="C16" s="5" t="n">
        <v>24551</v>
      </c>
      <c r="D16" s="5" t="n">
        <v>70901</v>
      </c>
      <c r="E16" s="5" t="n">
        <v>74498</v>
      </c>
    </row>
    <row r="17">
      <c r="A17" s="3" t="inlineStr">
        <is>
          <t>Noninterest income:</t>
        </is>
      </c>
    </row>
    <row r="18">
      <c r="A18" s="4" t="inlineStr">
        <is>
          <t>Net gain on sale of loans</t>
        </is>
      </c>
      <c r="B18" s="5" t="n">
        <v>2303</v>
      </c>
      <c r="C18" s="5" t="n">
        <v>1197</v>
      </c>
      <c r="D18" s="5" t="n">
        <v>4859</v>
      </c>
      <c r="E18" s="5" t="n">
        <v>2060</v>
      </c>
    </row>
    <row r="19">
      <c r="A19" s="4" t="inlineStr">
        <is>
          <t>Other noninterest income</t>
        </is>
      </c>
      <c r="B19" s="5" t="n">
        <v>77</v>
      </c>
      <c r="C19" s="5" t="n">
        <v>295</v>
      </c>
      <c r="D19" s="5" t="n">
        <v>462</v>
      </c>
      <c r="E19" s="5" t="n">
        <v>982</v>
      </c>
    </row>
    <row r="20">
      <c r="A20" s="4" t="inlineStr">
        <is>
          <t>Gain (loss) on sale of investment securities</t>
        </is>
      </c>
      <c r="B20" s="5" t="n">
        <v>0</v>
      </c>
      <c r="C20" s="5" t="n">
        <v>24</v>
      </c>
      <c r="D20" s="5" t="n">
        <v>10</v>
      </c>
      <c r="E20" s="5" t="n">
        <v>-28</v>
      </c>
    </row>
    <row r="21">
      <c r="A21" s="4" t="inlineStr">
        <is>
          <t>Noninterest income</t>
        </is>
      </c>
      <c r="B21" s="5" t="n">
        <v>7510</v>
      </c>
      <c r="C21" s="5" t="n">
        <v>6638</v>
      </c>
      <c r="D21" s="5" t="n">
        <v>20208</v>
      </c>
      <c r="E21" s="5" t="n">
        <v>17739</v>
      </c>
    </row>
    <row r="22">
      <c r="A22" s="3" t="inlineStr">
        <is>
          <t>Noninterest expenses:</t>
        </is>
      </c>
    </row>
    <row r="23">
      <c r="A23" s="4" t="inlineStr">
        <is>
          <t>Salaries and employee benefits</t>
        </is>
      </c>
      <c r="B23" s="5" t="n">
        <v>10108</v>
      </c>
      <c r="C23" s="5" t="n">
        <v>9258</v>
      </c>
      <c r="D23" s="5" t="n">
        <v>29818</v>
      </c>
      <c r="E23" s="5" t="n">
        <v>27310</v>
      </c>
    </row>
    <row r="24">
      <c r="A24" s="4" t="inlineStr">
        <is>
          <t>Occupancy</t>
        </is>
      </c>
      <c r="B24" s="5" t="n">
        <v>1067</v>
      </c>
      <c r="C24" s="5" t="n">
        <v>986</v>
      </c>
      <c r="D24" s="5" t="n">
        <v>3248</v>
      </c>
      <c r="E24" s="5" t="n">
        <v>3274</v>
      </c>
    </row>
    <row r="25">
      <c r="A25" s="4" t="inlineStr">
        <is>
          <t>Furniture and equipment</t>
        </is>
      </c>
      <c r="B25" s="5" t="n">
        <v>2028</v>
      </c>
      <c r="C25" s="5" t="n">
        <v>1699</v>
      </c>
      <c r="D25" s="5" t="n">
        <v>5778</v>
      </c>
      <c r="E25" s="5" t="n">
        <v>5036</v>
      </c>
    </row>
    <row r="26">
      <c r="A26" s="4" t="inlineStr">
        <is>
          <t>Office supplies and postage</t>
        </is>
      </c>
      <c r="B26" s="5" t="n">
        <v>425</v>
      </c>
      <c r="C26" s="5" t="n">
        <v>469</v>
      </c>
      <c r="D26" s="5" t="n">
        <v>1333</v>
      </c>
      <c r="E26" s="5" t="n">
        <v>1370</v>
      </c>
    </row>
    <row r="27">
      <c r="A27" s="4" t="inlineStr">
        <is>
          <t>Advertising and business development</t>
        </is>
      </c>
      <c r="B27" s="5" t="n">
        <v>340</v>
      </c>
      <c r="C27" s="5" t="n">
        <v>607</v>
      </c>
      <c r="D27" s="5" t="n">
        <v>1479</v>
      </c>
      <c r="E27" s="5" t="n">
        <v>1800</v>
      </c>
    </row>
    <row r="28">
      <c r="A28" s="4" t="inlineStr">
        <is>
          <t>Outside services</t>
        </is>
      </c>
      <c r="B28" s="5" t="n">
        <v>2818</v>
      </c>
      <c r="C28" s="5" t="n">
        <v>2729</v>
      </c>
      <c r="D28" s="5" t="n">
        <v>8020</v>
      </c>
      <c r="E28" s="5" t="n">
        <v>7824</v>
      </c>
    </row>
    <row r="29">
      <c r="A29" s="4" t="inlineStr">
        <is>
          <t>FDIC insurance assessment</t>
        </is>
      </c>
      <c r="B29" s="5" t="n">
        <v>223</v>
      </c>
      <c r="C29" s="5" t="n">
        <v>208</v>
      </c>
      <c r="D29" s="5" t="n">
        <v>617</v>
      </c>
      <c r="E29" s="5" t="n">
        <v>612</v>
      </c>
    </row>
    <row r="30">
      <c r="A30" s="4" t="inlineStr">
        <is>
          <t>Other noninterest expense</t>
        </is>
      </c>
      <c r="B30" s="5" t="n">
        <v>1046</v>
      </c>
      <c r="C30" s="5" t="n">
        <v>648</v>
      </c>
      <c r="D30" s="5" t="n">
        <v>1861</v>
      </c>
      <c r="E30" s="5" t="n">
        <v>1787</v>
      </c>
    </row>
    <row r="31">
      <c r="A31" s="4" t="inlineStr">
        <is>
          <t>Noninterest expenses</t>
        </is>
      </c>
      <c r="B31" s="5" t="n">
        <v>18055</v>
      </c>
      <c r="C31" s="5" t="n">
        <v>16604</v>
      </c>
      <c r="D31" s="5" t="n">
        <v>52154</v>
      </c>
      <c r="E31" s="5" t="n">
        <v>49013</v>
      </c>
    </row>
    <row r="32">
      <c r="A32" s="4" t="inlineStr">
        <is>
          <t>Income before income taxes</t>
        </is>
      </c>
      <c r="B32" s="5" t="n">
        <v>14822</v>
      </c>
      <c r="C32" s="5" t="n">
        <v>14585</v>
      </c>
      <c r="D32" s="5" t="n">
        <v>38955</v>
      </c>
      <c r="E32" s="5" t="n">
        <v>43224</v>
      </c>
    </row>
    <row r="33">
      <c r="A33" s="4" t="inlineStr">
        <is>
          <t>Income taxes</t>
        </is>
      </c>
      <c r="B33" s="5" t="n">
        <v>3392</v>
      </c>
      <c r="C33" s="5" t="n">
        <v>3303</v>
      </c>
      <c r="D33" s="5" t="n">
        <v>8739</v>
      </c>
      <c r="E33" s="5" t="n">
        <v>9519</v>
      </c>
    </row>
    <row r="34">
      <c r="A34" s="4" t="inlineStr">
        <is>
          <t>Net income</t>
        </is>
      </c>
      <c r="B34" s="6" t="n">
        <v>11430</v>
      </c>
      <c r="C34" s="6" t="n">
        <v>11282</v>
      </c>
      <c r="D34" s="6" t="n">
        <v>30216</v>
      </c>
      <c r="E34" s="6" t="n">
        <v>33705</v>
      </c>
    </row>
    <row r="35">
      <c r="A35" s="3" t="inlineStr">
        <is>
          <t>Earnings per share:</t>
        </is>
      </c>
    </row>
    <row r="36">
      <c r="A36" s="4" t="inlineStr">
        <is>
          <t>Basic (in dollars per share)</t>
        </is>
      </c>
      <c r="B36" s="7" t="n">
        <v>1.22</v>
      </c>
      <c r="C36" s="7" t="n">
        <v>1.21</v>
      </c>
      <c r="D36" s="7" t="n">
        <v>3.22</v>
      </c>
      <c r="E36" s="7" t="n">
        <v>3.61</v>
      </c>
    </row>
    <row r="37">
      <c r="A37" s="4" t="inlineStr">
        <is>
          <t>Diluted (in dollars per share)</t>
        </is>
      </c>
      <c r="B37" s="7" t="n">
        <v>1.22</v>
      </c>
      <c r="C37" s="7" t="n">
        <v>1.21</v>
      </c>
      <c r="D37" s="7" t="n">
        <v>3.22</v>
      </c>
      <c r="E37" s="7" t="n">
        <v>3.61</v>
      </c>
    </row>
    <row r="38">
      <c r="A38" s="4" t="inlineStr">
        <is>
          <t>Trust fees</t>
        </is>
      </c>
    </row>
    <row r="39">
      <c r="A39" s="3" t="inlineStr">
        <is>
          <t>Noninterest income:</t>
        </is>
      </c>
    </row>
    <row r="40">
      <c r="A40" s="4" t="inlineStr">
        <is>
          <t>Fee income</t>
        </is>
      </c>
      <c r="B40" s="6" t="n">
        <v>2494</v>
      </c>
      <c r="C40" s="6" t="n">
        <v>2427</v>
      </c>
      <c r="D40" s="6" t="n">
        <v>7450</v>
      </c>
      <c r="E40" s="6" t="n">
        <v>7107</v>
      </c>
    </row>
    <row r="41">
      <c r="A41" s="4" t="inlineStr">
        <is>
          <t>Service charges and fees</t>
        </is>
      </c>
    </row>
    <row r="42">
      <c r="A42" s="3" t="inlineStr">
        <is>
          <t>Noninterest income:</t>
        </is>
      </c>
    </row>
    <row r="43">
      <c r="A43" s="4" t="inlineStr">
        <is>
          <t>Fee income</t>
        </is>
      </c>
      <c r="B43" s="6" t="n">
        <v>2636</v>
      </c>
      <c r="C43" s="6" t="n">
        <v>2695</v>
      </c>
      <c r="D43" s="6" t="n">
        <v>7427</v>
      </c>
      <c r="E43" s="6" t="n">
        <v>7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8" customWidth="1" min="2" max="2"/>
    <col width="14" customWidth="1" min="3" max="3"/>
    <col width="26" customWidth="1" min="4" max="4"/>
  </cols>
  <sheetData>
    <row r="1">
      <c r="A1" s="1" t="inlineStr">
        <is>
          <t>Leases (Details) - USD ($) $ in Thousands</t>
        </is>
      </c>
      <c r="B1" s="2" t="inlineStr">
        <is>
          <t>9 Months Ended</t>
        </is>
      </c>
    </row>
    <row r="2">
      <c r="B2" s="2" t="inlineStr">
        <is>
          <t>Sep. 30, 2020</t>
        </is>
      </c>
      <c r="C2" s="2" t="inlineStr">
        <is>
          <t>Sep. 30, 2019</t>
        </is>
      </c>
      <c r="D2" s="2" t="inlineStr">
        <is>
          <t>Dec. 31, 2019</t>
        </is>
      </c>
    </row>
    <row r="3">
      <c r="A3" s="3" t="inlineStr">
        <is>
          <t>Lessee, Lease, Description [Line Items]</t>
        </is>
      </c>
    </row>
    <row r="4">
      <c r="A4" s="4" t="inlineStr">
        <is>
          <t>Lease term, option to extend (up to)</t>
        </is>
      </c>
      <c r="B4" s="4" t="inlineStr">
        <is>
          <t>10 years</t>
        </is>
      </c>
    </row>
    <row r="5">
      <c r="A5" s="4" t="inlineStr">
        <is>
          <t>Lease term, option to terminate (within)</t>
        </is>
      </c>
      <c r="B5" s="4" t="inlineStr">
        <is>
          <t>1 year</t>
        </is>
      </c>
    </row>
    <row r="6">
      <c r="A6" s="4" t="inlineStr">
        <is>
          <t>Operating lease expense</t>
        </is>
      </c>
      <c r="B6" s="6" t="n">
        <v>420</v>
      </c>
      <c r="C6" s="6" t="n">
        <v>470</v>
      </c>
    </row>
    <row r="7">
      <c r="A7" s="4" t="inlineStr">
        <is>
          <t>Operating lease cost</t>
        </is>
      </c>
      <c r="B7" s="5" t="n">
        <v>350</v>
      </c>
      <c r="C7" s="5" t="n">
        <v>400</v>
      </c>
    </row>
    <row r="8">
      <c r="A8" s="4" t="inlineStr">
        <is>
          <t>Short-term lease cost</t>
        </is>
      </c>
      <c r="B8" s="5" t="n">
        <v>30</v>
      </c>
      <c r="C8" s="5" t="n">
        <v>20</v>
      </c>
    </row>
    <row r="9">
      <c r="A9" s="4" t="inlineStr">
        <is>
          <t>Variable lease cost</t>
        </is>
      </c>
      <c r="B9" s="5" t="n">
        <v>40</v>
      </c>
      <c r="C9" s="5" t="n">
        <v>50</v>
      </c>
    </row>
    <row r="10">
      <c r="A10" s="4" t="inlineStr">
        <is>
          <t>Operating lease payments</t>
        </is>
      </c>
      <c r="B10" s="5" t="n">
        <v>350</v>
      </c>
      <c r="C10" s="5" t="n">
        <v>400</v>
      </c>
    </row>
    <row r="11">
      <c r="A11" s="4" t="inlineStr">
        <is>
          <t>Right-of-use assets obtained in exchange for lease obligations</t>
        </is>
      </c>
      <c r="B11" s="5" t="n">
        <v>0</v>
      </c>
      <c r="C11" s="6" t="n">
        <v>3581</v>
      </c>
    </row>
    <row r="12">
      <c r="A12" s="4" t="inlineStr">
        <is>
          <t>Operating lease, right-of-use asset</t>
        </is>
      </c>
      <c r="B12" s="5" t="n">
        <v>2910</v>
      </c>
      <c r="D12" s="6" t="n">
        <v>3200</v>
      </c>
    </row>
    <row r="13">
      <c r="A13" s="4" t="inlineStr">
        <is>
          <t>Total operating lease liabilities</t>
        </is>
      </c>
      <c r="B13" s="6" t="n">
        <v>2955</v>
      </c>
      <c r="D13" s="6" t="n">
        <v>3230</v>
      </c>
    </row>
    <row r="14">
      <c r="A14" s="4" t="inlineStr">
        <is>
          <t>Weighted average remaining lease term</t>
        </is>
      </c>
      <c r="B14" s="4" t="inlineStr">
        <is>
          <t>11 years 3 months</t>
        </is>
      </c>
      <c r="D14" s="4" t="inlineStr">
        <is>
          <t>10 years 10 months 9 days</t>
        </is>
      </c>
    </row>
    <row r="15">
      <c r="A15" s="4" t="inlineStr">
        <is>
          <t>Weighted average discount rate</t>
        </is>
      </c>
      <c r="B15" s="4" t="inlineStr">
        <is>
          <t>3.48%</t>
        </is>
      </c>
      <c r="D15" s="4" t="inlineStr">
        <is>
          <t>3.46%</t>
        </is>
      </c>
    </row>
    <row r="16">
      <c r="A16" s="4" t="inlineStr">
        <is>
          <t>Minimum [Member]</t>
        </is>
      </c>
    </row>
    <row r="17">
      <c r="A17" s="3" t="inlineStr">
        <is>
          <t>Lessee, Lease, Description [Line Items]</t>
        </is>
      </c>
    </row>
    <row r="18">
      <c r="A18" s="4" t="inlineStr">
        <is>
          <t>Lease term</t>
        </is>
      </c>
      <c r="B18" s="4" t="inlineStr">
        <is>
          <t>1 year</t>
        </is>
      </c>
    </row>
    <row r="19">
      <c r="A19" s="4" t="inlineStr">
        <is>
          <t>Maximum [Member]</t>
        </is>
      </c>
    </row>
    <row r="20">
      <c r="A20" s="3" t="inlineStr">
        <is>
          <t>Lessee, Lease, Description [Line Items]</t>
        </is>
      </c>
    </row>
    <row r="21">
      <c r="A21" s="4" t="inlineStr">
        <is>
          <t>Lease term</t>
        </is>
      </c>
      <c r="B21" s="4" t="inlineStr">
        <is>
          <t>1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Future Rental Commitments, Topic 842 (Details) - USD ($) $ in Thousands</t>
        </is>
      </c>
      <c r="B1" s="2" t="inlineStr">
        <is>
          <t>Sep. 30, 2020</t>
        </is>
      </c>
      <c r="C1" s="2" t="inlineStr">
        <is>
          <t>Dec. 31, 2019</t>
        </is>
      </c>
    </row>
    <row r="2">
      <c r="A2" s="3" t="inlineStr">
        <is>
          <t>Leases [Abstract]</t>
        </is>
      </c>
    </row>
    <row r="3">
      <c r="A3" s="4" t="inlineStr">
        <is>
          <t>2020</t>
        </is>
      </c>
      <c r="B3" s="6" t="n">
        <v>117</v>
      </c>
    </row>
    <row r="4">
      <c r="A4" s="4" t="inlineStr">
        <is>
          <t>2021</t>
        </is>
      </c>
      <c r="B4" s="5" t="n">
        <v>456</v>
      </c>
    </row>
    <row r="5">
      <c r="A5" s="4" t="inlineStr">
        <is>
          <t>2022</t>
        </is>
      </c>
      <c r="B5" s="5" t="n">
        <v>447</v>
      </c>
    </row>
    <row r="6">
      <c r="A6" s="4" t="inlineStr">
        <is>
          <t>2023</t>
        </is>
      </c>
      <c r="B6" s="5" t="n">
        <v>301</v>
      </c>
    </row>
    <row r="7">
      <c r="A7" s="4" t="inlineStr">
        <is>
          <t>2024</t>
        </is>
      </c>
      <c r="B7" s="5" t="n">
        <v>250</v>
      </c>
    </row>
    <row r="8">
      <c r="A8" s="4" t="inlineStr">
        <is>
          <t>Thereafter</t>
        </is>
      </c>
      <c r="B8" s="5" t="n">
        <v>2009</v>
      </c>
    </row>
    <row r="9">
      <c r="A9" s="4" t="inlineStr">
        <is>
          <t>Total lease payments</t>
        </is>
      </c>
      <c r="B9" s="5" t="n">
        <v>3580</v>
      </c>
    </row>
    <row r="10">
      <c r="A10" s="4" t="inlineStr">
        <is>
          <t>Less imputed interest</t>
        </is>
      </c>
      <c r="B10" s="5" t="n">
        <v>-625</v>
      </c>
    </row>
    <row r="11">
      <c r="A11" s="4" t="inlineStr">
        <is>
          <t>Total operating lease liabilities</t>
        </is>
      </c>
      <c r="B11" s="6" t="n">
        <v>2955</v>
      </c>
      <c r="C11" s="6" t="n">
        <v>32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Deposits</t>
        </is>
      </c>
    </row>
    <row r="3">
      <c r="A3" s="4" t="inlineStr">
        <is>
          <t>Other borrowings</t>
        </is>
      </c>
      <c r="B3" s="6" t="n">
        <v>43</v>
      </c>
      <c r="C3" s="6" t="n">
        <v>0</v>
      </c>
    </row>
    <row r="4">
      <c r="A4" s="4" t="inlineStr">
        <is>
          <t>Readily Available Market Prices [Member]</t>
        </is>
      </c>
    </row>
    <row r="5">
      <c r="A5" s="3" t="inlineStr">
        <is>
          <t>Financial instrument assets:</t>
        </is>
      </c>
    </row>
    <row r="6">
      <c r="A6" s="4" t="inlineStr">
        <is>
          <t>Cash and cash equivalents</t>
        </is>
      </c>
      <c r="B6" s="5" t="n">
        <v>560738</v>
      </c>
      <c r="C6" s="5" t="n">
        <v>241965</v>
      </c>
    </row>
    <row r="7">
      <c r="A7" s="4" t="inlineStr">
        <is>
          <t>Investment securities</t>
        </is>
      </c>
      <c r="B7" s="5" t="n">
        <v>151835</v>
      </c>
      <c r="C7" s="5" t="n">
        <v>128585</v>
      </c>
    </row>
    <row r="8">
      <c r="A8" s="4" t="inlineStr">
        <is>
          <t>Loans held for sale</t>
        </is>
      </c>
      <c r="B8" s="5" t="n">
        <v>0</v>
      </c>
      <c r="C8" s="5" t="n">
        <v>0</v>
      </c>
    </row>
    <row r="9">
      <c r="A9" s="3" t="inlineStr">
        <is>
          <t>Loans</t>
        </is>
      </c>
    </row>
    <row r="10">
      <c r="A10" s="4" t="inlineStr">
        <is>
          <t>Agricultural</t>
        </is>
      </c>
      <c r="B10" s="5" t="n">
        <v>0</v>
      </c>
      <c r="C10" s="5" t="n">
        <v>0</v>
      </c>
    </row>
    <row r="11">
      <c r="A11" s="4" t="inlineStr">
        <is>
          <t>Commercial and financial</t>
        </is>
      </c>
      <c r="B11" s="5" t="n">
        <v>0</v>
      </c>
      <c r="C11" s="5" t="n">
        <v>0</v>
      </c>
    </row>
    <row r="12">
      <c r="A12" s="3" t="inlineStr">
        <is>
          <t>Real estate:</t>
        </is>
      </c>
    </row>
    <row r="13">
      <c r="A13" s="4" t="inlineStr">
        <is>
          <t>Construction, 1 to 4 family residential</t>
        </is>
      </c>
      <c r="B13" s="5" t="n">
        <v>0</v>
      </c>
      <c r="C13" s="5" t="n">
        <v>0</v>
      </c>
    </row>
    <row r="14">
      <c r="A14" s="4" t="inlineStr">
        <is>
          <t>Construction, land development and commercial</t>
        </is>
      </c>
      <c r="B14" s="5" t="n">
        <v>0</v>
      </c>
      <c r="C14" s="5" t="n">
        <v>0</v>
      </c>
    </row>
    <row r="15">
      <c r="A15" s="4" t="inlineStr">
        <is>
          <t>Mortgage, farmland</t>
        </is>
      </c>
      <c r="B15" s="5" t="n">
        <v>0</v>
      </c>
      <c r="C15" s="5" t="n">
        <v>0</v>
      </c>
    </row>
    <row r="16">
      <c r="A16" s="4" t="inlineStr">
        <is>
          <t>Mortgage, 1 to 4 family first liens</t>
        </is>
      </c>
      <c r="B16" s="5" t="n">
        <v>0</v>
      </c>
      <c r="C16" s="5" t="n">
        <v>0</v>
      </c>
    </row>
    <row r="17">
      <c r="A17" s="4" t="inlineStr">
        <is>
          <t>Mortgage, 1 to 4 family junior liens</t>
        </is>
      </c>
      <c r="B17" s="5" t="n">
        <v>0</v>
      </c>
      <c r="C17" s="5" t="n">
        <v>0</v>
      </c>
    </row>
    <row r="18">
      <c r="A18" s="4" t="inlineStr">
        <is>
          <t>Mortgage, multi-family</t>
        </is>
      </c>
      <c r="B18" s="5" t="n">
        <v>0</v>
      </c>
      <c r="C18" s="5" t="n">
        <v>0</v>
      </c>
    </row>
    <row r="19">
      <c r="A19" s="4" t="inlineStr">
        <is>
          <t>Mortgage, commercial</t>
        </is>
      </c>
      <c r="B19" s="5" t="n">
        <v>0</v>
      </c>
      <c r="C19" s="5" t="n">
        <v>0</v>
      </c>
    </row>
    <row r="20">
      <c r="A20" s="4" t="inlineStr">
        <is>
          <t>Loans to individuals</t>
        </is>
      </c>
      <c r="B20" s="5" t="n">
        <v>0</v>
      </c>
      <c r="C20" s="5" t="n">
        <v>0</v>
      </c>
    </row>
    <row r="21">
      <c r="A21" s="4" t="inlineStr">
        <is>
          <t>Obligations of state and political subdivisions</t>
        </is>
      </c>
      <c r="B21" s="5" t="n">
        <v>0</v>
      </c>
      <c r="C21" s="5" t="n">
        <v>0</v>
      </c>
    </row>
    <row r="22">
      <c r="A22" s="4" t="inlineStr">
        <is>
          <t>Accrued interest receivable</t>
        </is>
      </c>
      <c r="B22" s="5" t="n">
        <v>0</v>
      </c>
      <c r="C22" s="5" t="n">
        <v>0</v>
      </c>
    </row>
    <row r="23">
      <c r="A23" s="4" t="inlineStr">
        <is>
          <t>Total financial instrument assets</t>
        </is>
      </c>
      <c r="B23" s="5" t="n">
        <v>712573</v>
      </c>
      <c r="C23" s="5" t="n">
        <v>370550</v>
      </c>
    </row>
    <row r="24">
      <c r="A24" s="3" t="inlineStr">
        <is>
          <t>Deposits</t>
        </is>
      </c>
    </row>
    <row r="25">
      <c r="A25" s="4" t="inlineStr">
        <is>
          <t>Noninterest-bearing deposits</t>
        </is>
      </c>
      <c r="B25" s="5" t="n">
        <v>0</v>
      </c>
      <c r="C25" s="5" t="n">
        <v>0</v>
      </c>
    </row>
    <row r="26">
      <c r="A26" s="4" t="inlineStr">
        <is>
          <t>Interest-bearing deposits</t>
        </is>
      </c>
      <c r="B26" s="5" t="n">
        <v>0</v>
      </c>
      <c r="C26" s="5" t="n">
        <v>0</v>
      </c>
    </row>
    <row r="27">
      <c r="A27" s="4" t="inlineStr">
        <is>
          <t>Other borrowings</t>
        </is>
      </c>
      <c r="B27" s="5" t="n">
        <v>0</v>
      </c>
    </row>
    <row r="28">
      <c r="A28" s="4" t="inlineStr">
        <is>
          <t>Federal Home Loan Bank borrowings</t>
        </is>
      </c>
      <c r="B28" s="5" t="n">
        <v>0</v>
      </c>
      <c r="C28" s="5" t="n">
        <v>0</v>
      </c>
    </row>
    <row r="29">
      <c r="A29" s="4" t="inlineStr">
        <is>
          <t>Interest rate swaps</t>
        </is>
      </c>
      <c r="B29" s="5" t="n">
        <v>0</v>
      </c>
    </row>
    <row r="30">
      <c r="A30" s="4" t="inlineStr">
        <is>
          <t>Accrued interest payable</t>
        </is>
      </c>
      <c r="B30" s="5" t="n">
        <v>0</v>
      </c>
      <c r="C30" s="5" t="n">
        <v>0</v>
      </c>
    </row>
    <row r="31">
      <c r="A31" s="4" t="inlineStr">
        <is>
          <t>Total financial instrument liabilities</t>
        </is>
      </c>
      <c r="B31" s="5" t="n">
        <v>0</v>
      </c>
      <c r="C31" s="5" t="n">
        <v>0</v>
      </c>
    </row>
    <row r="32">
      <c r="A32" s="3" t="inlineStr">
        <is>
          <t>Financial instrument with off-balance sheet risk:</t>
        </is>
      </c>
    </row>
    <row r="33">
      <c r="A33" s="4" t="inlineStr">
        <is>
          <t>Loan commitments</t>
        </is>
      </c>
      <c r="B33" s="5" t="n">
        <v>0</v>
      </c>
      <c r="C33" s="5" t="n">
        <v>0</v>
      </c>
    </row>
    <row r="34">
      <c r="A34" s="4" t="inlineStr">
        <is>
          <t>Letters of credit</t>
        </is>
      </c>
      <c r="B34" s="5" t="n">
        <v>0</v>
      </c>
      <c r="C34" s="5" t="n">
        <v>0</v>
      </c>
    </row>
    <row r="35">
      <c r="A35" s="4" t="inlineStr">
        <is>
          <t>Total financial instrument liabilities with off-balance-sheet risk</t>
        </is>
      </c>
      <c r="B35" s="5" t="n">
        <v>0</v>
      </c>
      <c r="C35" s="5" t="n">
        <v>0</v>
      </c>
    </row>
    <row r="36">
      <c r="A36" s="4" t="inlineStr">
        <is>
          <t>Observable Market Prices [Member]</t>
        </is>
      </c>
    </row>
    <row r="37">
      <c r="A37" s="3" t="inlineStr">
        <is>
          <t>Financial instrument assets:</t>
        </is>
      </c>
    </row>
    <row r="38">
      <c r="A38" s="4" t="inlineStr">
        <is>
          <t>Cash and cash equivalents</t>
        </is>
      </c>
      <c r="B38" s="5" t="n">
        <v>0</v>
      </c>
      <c r="C38" s="5" t="n">
        <v>0</v>
      </c>
    </row>
    <row r="39">
      <c r="A39" s="4" t="inlineStr">
        <is>
          <t>Investment securities</t>
        </is>
      </c>
      <c r="B39" s="5" t="n">
        <v>234793</v>
      </c>
      <c r="C39" s="5" t="n">
        <v>237783</v>
      </c>
    </row>
    <row r="40">
      <c r="A40" s="4" t="inlineStr">
        <is>
          <t>Loans held for sale</t>
        </is>
      </c>
      <c r="B40" s="5" t="n">
        <v>27980</v>
      </c>
      <c r="C40" s="5" t="n">
        <v>8400</v>
      </c>
    </row>
    <row r="41">
      <c r="A41" s="3" t="inlineStr">
        <is>
          <t>Loans</t>
        </is>
      </c>
    </row>
    <row r="42">
      <c r="A42" s="4" t="inlineStr">
        <is>
          <t>Agricultural</t>
        </is>
      </c>
      <c r="B42" s="5" t="n">
        <v>0</v>
      </c>
      <c r="C42" s="5" t="n">
        <v>0</v>
      </c>
    </row>
    <row r="43">
      <c r="A43" s="4" t="inlineStr">
        <is>
          <t>Commercial and financial</t>
        </is>
      </c>
      <c r="B43" s="5" t="n">
        <v>0</v>
      </c>
      <c r="C43" s="5" t="n">
        <v>0</v>
      </c>
    </row>
    <row r="44">
      <c r="A44" s="3" t="inlineStr">
        <is>
          <t>Real estate:</t>
        </is>
      </c>
    </row>
    <row r="45">
      <c r="A45" s="4" t="inlineStr">
        <is>
          <t>Construction, 1 to 4 family residential</t>
        </is>
      </c>
      <c r="B45" s="5" t="n">
        <v>0</v>
      </c>
      <c r="C45" s="5" t="n">
        <v>0</v>
      </c>
    </row>
    <row r="46">
      <c r="A46" s="4" t="inlineStr">
        <is>
          <t>Construction, land development and commercial</t>
        </is>
      </c>
      <c r="B46" s="5" t="n">
        <v>0</v>
      </c>
      <c r="C46" s="5" t="n">
        <v>0</v>
      </c>
    </row>
    <row r="47">
      <c r="A47" s="4" t="inlineStr">
        <is>
          <t>Mortgage, farmland</t>
        </is>
      </c>
      <c r="B47" s="5" t="n">
        <v>0</v>
      </c>
      <c r="C47" s="5" t="n">
        <v>0</v>
      </c>
    </row>
    <row r="48">
      <c r="A48" s="4" t="inlineStr">
        <is>
          <t>Mortgage, 1 to 4 family first liens</t>
        </is>
      </c>
      <c r="B48" s="5" t="n">
        <v>0</v>
      </c>
      <c r="C48" s="5" t="n">
        <v>0</v>
      </c>
    </row>
    <row r="49">
      <c r="A49" s="4" t="inlineStr">
        <is>
          <t>Mortgage, 1 to 4 family junior liens</t>
        </is>
      </c>
      <c r="B49" s="5" t="n">
        <v>0</v>
      </c>
      <c r="C49" s="5" t="n">
        <v>0</v>
      </c>
    </row>
    <row r="50">
      <c r="A50" s="4" t="inlineStr">
        <is>
          <t>Mortgage, multi-family</t>
        </is>
      </c>
      <c r="B50" s="5" t="n">
        <v>0</v>
      </c>
      <c r="C50" s="5" t="n">
        <v>0</v>
      </c>
    </row>
    <row r="51">
      <c r="A51" s="4" t="inlineStr">
        <is>
          <t>Mortgage, commercial</t>
        </is>
      </c>
      <c r="B51" s="5" t="n">
        <v>0</v>
      </c>
      <c r="C51" s="5" t="n">
        <v>0</v>
      </c>
    </row>
    <row r="52">
      <c r="A52" s="4" t="inlineStr">
        <is>
          <t>Loans to individuals</t>
        </is>
      </c>
      <c r="B52" s="5" t="n">
        <v>0</v>
      </c>
      <c r="C52" s="5" t="n">
        <v>0</v>
      </c>
    </row>
    <row r="53">
      <c r="A53" s="4" t="inlineStr">
        <is>
          <t>Obligations of state and political subdivisions</t>
        </is>
      </c>
      <c r="B53" s="5" t="n">
        <v>0</v>
      </c>
      <c r="C53" s="5" t="n">
        <v>0</v>
      </c>
    </row>
    <row r="54">
      <c r="A54" s="4" t="inlineStr">
        <is>
          <t>Accrued interest receivable</t>
        </is>
      </c>
      <c r="B54" s="5" t="n">
        <v>13731</v>
      </c>
      <c r="C54" s="5" t="n">
        <v>12442</v>
      </c>
    </row>
    <row r="55">
      <c r="A55" s="4" t="inlineStr">
        <is>
          <t>Total financial instrument assets</t>
        </is>
      </c>
      <c r="B55" s="5" t="n">
        <v>276504</v>
      </c>
      <c r="C55" s="5" t="n">
        <v>258625</v>
      </c>
    </row>
    <row r="56">
      <c r="A56" s="3" t="inlineStr">
        <is>
          <t>Deposits</t>
        </is>
      </c>
    </row>
    <row r="57">
      <c r="A57" s="4" t="inlineStr">
        <is>
          <t>Noninterest-bearing deposits</t>
        </is>
      </c>
      <c r="B57" s="5" t="n">
        <v>500272</v>
      </c>
      <c r="C57" s="5" t="n">
        <v>387612</v>
      </c>
    </row>
    <row r="58">
      <c r="A58" s="4" t="inlineStr">
        <is>
          <t>Interest-bearing deposits</t>
        </is>
      </c>
      <c r="B58" s="5" t="n">
        <v>2630803</v>
      </c>
      <c r="C58" s="5" t="n">
        <v>2292332</v>
      </c>
    </row>
    <row r="59">
      <c r="A59" s="4" t="inlineStr">
        <is>
          <t>Other borrowings</t>
        </is>
      </c>
      <c r="B59" s="5" t="n">
        <v>43</v>
      </c>
    </row>
    <row r="60">
      <c r="A60" s="4" t="inlineStr">
        <is>
          <t>Federal Home Loan Bank borrowings</t>
        </is>
      </c>
      <c r="B60" s="5" t="n">
        <v>185869</v>
      </c>
      <c r="C60" s="5" t="n">
        <v>186091</v>
      </c>
    </row>
    <row r="61">
      <c r="A61" s="4" t="inlineStr">
        <is>
          <t>Interest rate swaps</t>
        </is>
      </c>
      <c r="B61" s="5" t="n">
        <v>3075</v>
      </c>
      <c r="C61" s="5" t="n">
        <v>2349</v>
      </c>
    </row>
    <row r="62">
      <c r="A62" s="4" t="inlineStr">
        <is>
          <t>Accrued interest payable</t>
        </is>
      </c>
      <c r="B62" s="5" t="n">
        <v>2198</v>
      </c>
      <c r="C62" s="5" t="n">
        <v>2474</v>
      </c>
    </row>
    <row r="63">
      <c r="A63" s="4" t="inlineStr">
        <is>
          <t>Total financial instrument liabilities</t>
        </is>
      </c>
      <c r="B63" s="5" t="n">
        <v>3322260</v>
      </c>
      <c r="C63" s="5" t="n">
        <v>2870858</v>
      </c>
    </row>
    <row r="64">
      <c r="A64" s="3" t="inlineStr">
        <is>
          <t>Financial instrument with off-balance sheet risk:</t>
        </is>
      </c>
    </row>
    <row r="65">
      <c r="A65" s="4" t="inlineStr">
        <is>
          <t>Loan commitments</t>
        </is>
      </c>
      <c r="B65" s="5" t="n">
        <v>0</v>
      </c>
      <c r="C65" s="5" t="n">
        <v>0</v>
      </c>
    </row>
    <row r="66">
      <c r="A66" s="4" t="inlineStr">
        <is>
          <t>Letters of credit</t>
        </is>
      </c>
      <c r="B66" s="5" t="n">
        <v>0</v>
      </c>
      <c r="C66" s="5" t="n">
        <v>0</v>
      </c>
    </row>
    <row r="67">
      <c r="A67" s="4" t="inlineStr">
        <is>
          <t>Total financial instrument liabilities with off-balance-sheet risk</t>
        </is>
      </c>
      <c r="B67" s="5" t="n">
        <v>0</v>
      </c>
      <c r="C67" s="5" t="n">
        <v>0</v>
      </c>
    </row>
    <row r="68">
      <c r="A68" s="4" t="inlineStr">
        <is>
          <t>Company Determined Market Prices [Member]</t>
        </is>
      </c>
    </row>
    <row r="69">
      <c r="A69" s="3" t="inlineStr">
        <is>
          <t>Financial instrument assets:</t>
        </is>
      </c>
    </row>
    <row r="70">
      <c r="A70" s="4" t="inlineStr">
        <is>
          <t>Cash and cash equivalents</t>
        </is>
      </c>
      <c r="B70" s="5" t="n">
        <v>0</v>
      </c>
      <c r="C70" s="5" t="n">
        <v>0</v>
      </c>
    </row>
    <row r="71">
      <c r="A71" s="4" t="inlineStr">
        <is>
          <t>Investment securities</t>
        </is>
      </c>
      <c r="B71" s="5" t="n">
        <v>0</v>
      </c>
      <c r="C71" s="5" t="n">
        <v>0</v>
      </c>
    </row>
    <row r="72">
      <c r="A72" s="4" t="inlineStr">
        <is>
          <t>Loans held for sale</t>
        </is>
      </c>
      <c r="B72" s="5" t="n">
        <v>0</v>
      </c>
      <c r="C72" s="5" t="n">
        <v>0</v>
      </c>
    </row>
    <row r="73">
      <c r="A73" s="3" t="inlineStr">
        <is>
          <t>Loans</t>
        </is>
      </c>
    </row>
    <row r="74">
      <c r="A74" s="4" t="inlineStr">
        <is>
          <t>Agricultural</t>
        </is>
      </c>
      <c r="B74" s="5" t="n">
        <v>94086</v>
      </c>
      <c r="C74" s="5" t="n">
        <v>90118</v>
      </c>
    </row>
    <row r="75">
      <c r="A75" s="4" t="inlineStr">
        <is>
          <t>Commercial and financial</t>
        </is>
      </c>
      <c r="B75" s="5" t="n">
        <v>330164</v>
      </c>
      <c r="C75" s="5" t="n">
        <v>217640</v>
      </c>
    </row>
    <row r="76">
      <c r="A76" s="3" t="inlineStr">
        <is>
          <t>Real estate:</t>
        </is>
      </c>
    </row>
    <row r="77">
      <c r="A77" s="4" t="inlineStr">
        <is>
          <t>Construction, 1 to 4 family residential</t>
        </is>
      </c>
      <c r="B77" s="5" t="n">
        <v>69819</v>
      </c>
      <c r="C77" s="5" t="n">
        <v>79954</v>
      </c>
    </row>
    <row r="78">
      <c r="A78" s="4" t="inlineStr">
        <is>
          <t>Construction, land development and commercial</t>
        </is>
      </c>
      <c r="B78" s="5" t="n">
        <v>112610</v>
      </c>
      <c r="C78" s="5" t="n">
        <v>107276</v>
      </c>
    </row>
    <row r="79">
      <c r="A79" s="4" t="inlineStr">
        <is>
          <t>Mortgage, farmland</t>
        </is>
      </c>
      <c r="B79" s="5" t="n">
        <v>238974</v>
      </c>
      <c r="C79" s="5" t="n">
        <v>239521</v>
      </c>
    </row>
    <row r="80">
      <c r="A80" s="4" t="inlineStr">
        <is>
          <t>Mortgage, 1 to 4 family first liens</t>
        </is>
      </c>
      <c r="B80" s="5" t="n">
        <v>896881</v>
      </c>
      <c r="C80" s="5" t="n">
        <v>896676</v>
      </c>
    </row>
    <row r="81">
      <c r="A81" s="4" t="inlineStr">
        <is>
          <t>Mortgage, 1 to 4 family junior liens</t>
        </is>
      </c>
      <c r="B81" s="5" t="n">
        <v>127667</v>
      </c>
      <c r="C81" s="5" t="n">
        <v>143261</v>
      </c>
    </row>
    <row r="82">
      <c r="A82" s="4" t="inlineStr">
        <is>
          <t>Mortgage, multi-family</t>
        </is>
      </c>
      <c r="B82" s="5" t="n">
        <v>367834</v>
      </c>
      <c r="C82" s="5" t="n">
        <v>349663</v>
      </c>
    </row>
    <row r="83">
      <c r="A83" s="4" t="inlineStr">
        <is>
          <t>Mortgage, commercial</t>
        </is>
      </c>
      <c r="B83" s="5" t="n">
        <v>413699</v>
      </c>
      <c r="C83" s="5" t="n">
        <v>395838</v>
      </c>
    </row>
    <row r="84">
      <c r="A84" s="4" t="inlineStr">
        <is>
          <t>Loans to individuals</t>
        </is>
      </c>
      <c r="B84" s="5" t="n">
        <v>30070</v>
      </c>
      <c r="C84" s="5" t="n">
        <v>32722</v>
      </c>
    </row>
    <row r="85">
      <c r="A85" s="4" t="inlineStr">
        <is>
          <t>Obligations of state and political subdivisions</t>
        </is>
      </c>
      <c r="B85" s="5" t="n">
        <v>56945</v>
      </c>
      <c r="C85" s="5" t="n">
        <v>50564</v>
      </c>
    </row>
    <row r="86">
      <c r="A86" s="4" t="inlineStr">
        <is>
          <t>Accrued interest receivable</t>
        </is>
      </c>
      <c r="B86" s="5" t="n">
        <v>0</v>
      </c>
      <c r="C86" s="5" t="n">
        <v>0</v>
      </c>
    </row>
    <row r="87">
      <c r="A87" s="4" t="inlineStr">
        <is>
          <t>Total financial instrument assets</t>
        </is>
      </c>
      <c r="B87" s="5" t="n">
        <v>2738749</v>
      </c>
      <c r="C87" s="5" t="n">
        <v>2603233</v>
      </c>
    </row>
    <row r="88">
      <c r="A88" s="3" t="inlineStr">
        <is>
          <t>Deposits</t>
        </is>
      </c>
    </row>
    <row r="89">
      <c r="A89" s="4" t="inlineStr">
        <is>
          <t>Noninterest-bearing deposits</t>
        </is>
      </c>
      <c r="B89" s="5" t="n">
        <v>0</v>
      </c>
      <c r="C89" s="5" t="n">
        <v>0</v>
      </c>
    </row>
    <row r="90">
      <c r="A90" s="4" t="inlineStr">
        <is>
          <t>Interest-bearing deposits</t>
        </is>
      </c>
      <c r="B90" s="5" t="n">
        <v>0</v>
      </c>
      <c r="C90" s="5" t="n">
        <v>0</v>
      </c>
    </row>
    <row r="91">
      <c r="A91" s="4" t="inlineStr">
        <is>
          <t>Other borrowings</t>
        </is>
      </c>
      <c r="B91" s="5" t="n">
        <v>0</v>
      </c>
    </row>
    <row r="92">
      <c r="A92" s="4" t="inlineStr">
        <is>
          <t>Federal Home Loan Bank borrowings</t>
        </is>
      </c>
      <c r="B92" s="5" t="n">
        <v>0</v>
      </c>
      <c r="C92" s="5" t="n">
        <v>0</v>
      </c>
    </row>
    <row r="93">
      <c r="A93" s="4" t="inlineStr">
        <is>
          <t>Interest rate swaps</t>
        </is>
      </c>
      <c r="B93" s="5" t="n">
        <v>0</v>
      </c>
    </row>
    <row r="94">
      <c r="A94" s="4" t="inlineStr">
        <is>
          <t>Accrued interest payable</t>
        </is>
      </c>
      <c r="B94" s="5" t="n">
        <v>0</v>
      </c>
      <c r="C94" s="5" t="n">
        <v>0</v>
      </c>
    </row>
    <row r="95">
      <c r="A95" s="4" t="inlineStr">
        <is>
          <t>Total financial instrument liabilities</t>
        </is>
      </c>
      <c r="B95" s="5" t="n">
        <v>0</v>
      </c>
      <c r="C95" s="5" t="n">
        <v>0</v>
      </c>
    </row>
    <row r="96">
      <c r="A96" s="3" t="inlineStr">
        <is>
          <t>Financial instrument with off-balance sheet risk:</t>
        </is>
      </c>
    </row>
    <row r="97">
      <c r="A97" s="4" t="inlineStr">
        <is>
          <t>Loan commitments</t>
        </is>
      </c>
      <c r="B97" s="5" t="n">
        <v>0</v>
      </c>
      <c r="C97" s="5" t="n">
        <v>0</v>
      </c>
    </row>
    <row r="98">
      <c r="A98" s="4" t="inlineStr">
        <is>
          <t>Letters of credit</t>
        </is>
      </c>
      <c r="B98" s="5" t="n">
        <v>0</v>
      </c>
      <c r="C98" s="5" t="n">
        <v>0</v>
      </c>
    </row>
    <row r="99">
      <c r="A99" s="4" t="inlineStr">
        <is>
          <t>Total financial instrument liabilities with off-balance-sheet risk</t>
        </is>
      </c>
      <c r="B99" s="5" t="n">
        <v>0</v>
      </c>
      <c r="C99" s="5" t="n">
        <v>0</v>
      </c>
    </row>
    <row r="100">
      <c r="A100" s="4" t="inlineStr">
        <is>
          <t>Carrying Amount [Member]</t>
        </is>
      </c>
    </row>
    <row r="101">
      <c r="A101" s="3" t="inlineStr">
        <is>
          <t>Financial instrument assets:</t>
        </is>
      </c>
    </row>
    <row r="102">
      <c r="A102" s="4" t="inlineStr">
        <is>
          <t>Cash and cash equivalents</t>
        </is>
      </c>
      <c r="B102" s="5" t="n">
        <v>560738</v>
      </c>
      <c r="C102" s="5" t="n">
        <v>241965</v>
      </c>
    </row>
    <row r="103">
      <c r="A103" s="4" t="inlineStr">
        <is>
          <t>Investment securities</t>
        </is>
      </c>
      <c r="B103" s="5" t="n">
        <v>386628</v>
      </c>
      <c r="C103" s="5" t="n">
        <v>366368</v>
      </c>
    </row>
    <row r="104">
      <c r="A104" s="4" t="inlineStr">
        <is>
          <t>Loans held for sale</t>
        </is>
      </c>
      <c r="B104" s="5" t="n">
        <v>27980</v>
      </c>
      <c r="C104" s="5" t="n">
        <v>8400</v>
      </c>
    </row>
    <row r="105">
      <c r="A105" s="3" t="inlineStr">
        <is>
          <t>Loans</t>
        </is>
      </c>
    </row>
    <row r="106">
      <c r="A106" s="4" t="inlineStr">
        <is>
          <t>Agricultural</t>
        </is>
      </c>
      <c r="B106" s="5" t="n">
        <v>93726</v>
      </c>
      <c r="C106" s="5" t="n">
        <v>88917</v>
      </c>
    </row>
    <row r="107">
      <c r="A107" s="4" t="inlineStr">
        <is>
          <t>Commercial and financial</t>
        </is>
      </c>
      <c r="B107" s="5" t="n">
        <v>330118</v>
      </c>
      <c r="C107" s="5" t="n">
        <v>216335</v>
      </c>
    </row>
    <row r="108">
      <c r="A108" s="3" t="inlineStr">
        <is>
          <t>Real estate:</t>
        </is>
      </c>
    </row>
    <row r="109">
      <c r="A109" s="4" t="inlineStr">
        <is>
          <t>Construction, 1 to 4 family residential</t>
        </is>
      </c>
      <c r="B109" s="5" t="n">
        <v>69639</v>
      </c>
      <c r="C109" s="5" t="n">
        <v>79096</v>
      </c>
    </row>
    <row r="110">
      <c r="A110" s="4" t="inlineStr">
        <is>
          <t>Construction, land development and commercial</t>
        </is>
      </c>
      <c r="B110" s="5" t="n">
        <v>112865</v>
      </c>
      <c r="C110" s="5" t="n">
        <v>106924</v>
      </c>
    </row>
    <row r="111">
      <c r="A111" s="4" t="inlineStr">
        <is>
          <t>Mortgage, farmland</t>
        </is>
      </c>
      <c r="B111" s="5" t="n">
        <v>239641</v>
      </c>
      <c r="C111" s="5" t="n">
        <v>238780</v>
      </c>
    </row>
    <row r="112">
      <c r="A112" s="4" t="inlineStr">
        <is>
          <t>Mortgage, 1 to 4 family first liens</t>
        </is>
      </c>
      <c r="B112" s="5" t="n">
        <v>890560</v>
      </c>
      <c r="C112" s="5" t="n">
        <v>902630</v>
      </c>
    </row>
    <row r="113">
      <c r="A113" s="4" t="inlineStr">
        <is>
          <t>Mortgage, 1 to 4 family junior liens</t>
        </is>
      </c>
      <c r="B113" s="5" t="n">
        <v>129948</v>
      </c>
      <c r="C113" s="5" t="n">
        <v>147634</v>
      </c>
    </row>
    <row r="114">
      <c r="A114" s="4" t="inlineStr">
        <is>
          <t>Mortgage, multi-family</t>
        </is>
      </c>
      <c r="B114" s="5" t="n">
        <v>366800</v>
      </c>
      <c r="C114" s="5" t="n">
        <v>346938</v>
      </c>
    </row>
    <row r="115">
      <c r="A115" s="4" t="inlineStr">
        <is>
          <t>Mortgage, commercial</t>
        </is>
      </c>
      <c r="B115" s="5" t="n">
        <v>412116</v>
      </c>
      <c r="C115" s="5" t="n">
        <v>398145</v>
      </c>
    </row>
    <row r="116">
      <c r="A116" s="4" t="inlineStr">
        <is>
          <t>Loans to individuals</t>
        </is>
      </c>
      <c r="B116" s="5" t="n">
        <v>29832</v>
      </c>
      <c r="C116" s="5" t="n">
        <v>31455</v>
      </c>
    </row>
    <row r="117">
      <c r="A117" s="4" t="inlineStr">
        <is>
          <t>Obligations of state and political subdivisions</t>
        </is>
      </c>
      <c r="B117" s="5" t="n">
        <v>55785</v>
      </c>
      <c r="C117" s="5" t="n">
        <v>49423</v>
      </c>
    </row>
    <row r="118">
      <c r="A118" s="4" t="inlineStr">
        <is>
          <t>Accrued interest receivable</t>
        </is>
      </c>
      <c r="B118" s="5" t="n">
        <v>13731</v>
      </c>
      <c r="C118" s="5" t="n">
        <v>12442</v>
      </c>
    </row>
    <row r="119">
      <c r="A119" s="4" t="inlineStr">
        <is>
          <t>Total financial instrument assets</t>
        </is>
      </c>
      <c r="B119" s="5" t="n">
        <v>3720107</v>
      </c>
      <c r="C119" s="5" t="n">
        <v>3235452</v>
      </c>
    </row>
    <row r="120">
      <c r="A120" s="3" t="inlineStr">
        <is>
          <t>Deposits</t>
        </is>
      </c>
    </row>
    <row r="121">
      <c r="A121" s="4" t="inlineStr">
        <is>
          <t>Noninterest-bearing deposits</t>
        </is>
      </c>
      <c r="B121" s="5" t="n">
        <v>500272</v>
      </c>
      <c r="C121" s="5" t="n">
        <v>387612</v>
      </c>
    </row>
    <row r="122">
      <c r="A122" s="4" t="inlineStr">
        <is>
          <t>Interest-bearing deposits</t>
        </is>
      </c>
      <c r="B122" s="5" t="n">
        <v>2614279</v>
      </c>
      <c r="C122" s="5" t="n">
        <v>2273752</v>
      </c>
    </row>
    <row r="123">
      <c r="A123" s="4" t="inlineStr">
        <is>
          <t>Other borrowings</t>
        </is>
      </c>
      <c r="B123" s="5" t="n">
        <v>43</v>
      </c>
    </row>
    <row r="124">
      <c r="A124" s="4" t="inlineStr">
        <is>
          <t>Federal Home Loan Bank borrowings</t>
        </is>
      </c>
      <c r="B124" s="5" t="n">
        <v>185000</v>
      </c>
      <c r="C124" s="5" t="n">
        <v>185000</v>
      </c>
    </row>
    <row r="125">
      <c r="A125" s="4" t="inlineStr">
        <is>
          <t>Interest rate swaps</t>
        </is>
      </c>
      <c r="B125" s="5" t="n">
        <v>3075</v>
      </c>
      <c r="C125" s="5" t="n">
        <v>2349</v>
      </c>
    </row>
    <row r="126">
      <c r="A126" s="4" t="inlineStr">
        <is>
          <t>Accrued interest payable</t>
        </is>
      </c>
      <c r="B126" s="5" t="n">
        <v>2198</v>
      </c>
      <c r="C126" s="5" t="n">
        <v>2474</v>
      </c>
    </row>
    <row r="127">
      <c r="A127" s="4" t="inlineStr">
        <is>
          <t>Total financial instrument liabilities</t>
        </is>
      </c>
      <c r="B127" s="5" t="n">
        <v>3304867</v>
      </c>
      <c r="C127" s="5" t="n">
        <v>2851187</v>
      </c>
    </row>
    <row r="128">
      <c r="A128" s="3" t="inlineStr">
        <is>
          <t>Financial instrument with off-balance sheet risk:</t>
        </is>
      </c>
    </row>
    <row r="129">
      <c r="A129" s="4" t="inlineStr">
        <is>
          <t>Loan commitments</t>
        </is>
      </c>
      <c r="B129" s="5" t="n">
        <v>476859</v>
      </c>
      <c r="C129" s="5" t="n">
        <v>424165</v>
      </c>
    </row>
    <row r="130">
      <c r="A130" s="4" t="inlineStr">
        <is>
          <t>Letters of credit</t>
        </is>
      </c>
      <c r="B130" s="5" t="n">
        <v>8300</v>
      </c>
      <c r="C130" s="5" t="n">
        <v>8569</v>
      </c>
    </row>
    <row r="131">
      <c r="A131" s="4" t="inlineStr">
        <is>
          <t>Total financial instrument liabilities with off-balance-sheet risk</t>
        </is>
      </c>
      <c r="B131" s="5" t="n">
        <v>485159</v>
      </c>
      <c r="C131" s="5" t="n">
        <v>432734</v>
      </c>
    </row>
    <row r="132">
      <c r="A132" s="4" t="inlineStr">
        <is>
          <t>Estimated Fair Value [Member]</t>
        </is>
      </c>
    </row>
    <row r="133">
      <c r="A133" s="3" t="inlineStr">
        <is>
          <t>Financial instrument assets:</t>
        </is>
      </c>
    </row>
    <row r="134">
      <c r="A134" s="4" t="inlineStr">
        <is>
          <t>Cash and cash equivalents</t>
        </is>
      </c>
      <c r="B134" s="5" t="n">
        <v>560738</v>
      </c>
      <c r="C134" s="5" t="n">
        <v>241965</v>
      </c>
    </row>
    <row r="135">
      <c r="A135" s="4" t="inlineStr">
        <is>
          <t>Investment securities</t>
        </is>
      </c>
      <c r="B135" s="5" t="n">
        <v>386628</v>
      </c>
      <c r="C135" s="5" t="n">
        <v>366368</v>
      </c>
    </row>
    <row r="136">
      <c r="A136" s="4" t="inlineStr">
        <is>
          <t>Loans held for sale</t>
        </is>
      </c>
      <c r="B136" s="5" t="n">
        <v>27980</v>
      </c>
      <c r="C136" s="5" t="n">
        <v>8400</v>
      </c>
    </row>
    <row r="137">
      <c r="A137" s="3" t="inlineStr">
        <is>
          <t>Loans</t>
        </is>
      </c>
    </row>
    <row r="138">
      <c r="A138" s="4" t="inlineStr">
        <is>
          <t>Agricultural</t>
        </is>
      </c>
      <c r="B138" s="5" t="n">
        <v>94086</v>
      </c>
      <c r="C138" s="5" t="n">
        <v>90118</v>
      </c>
    </row>
    <row r="139">
      <c r="A139" s="4" t="inlineStr">
        <is>
          <t>Commercial and financial</t>
        </is>
      </c>
      <c r="B139" s="5" t="n">
        <v>330164</v>
      </c>
      <c r="C139" s="5" t="n">
        <v>217640</v>
      </c>
    </row>
    <row r="140">
      <c r="A140" s="3" t="inlineStr">
        <is>
          <t>Real estate:</t>
        </is>
      </c>
    </row>
    <row r="141">
      <c r="A141" s="4" t="inlineStr">
        <is>
          <t>Construction, 1 to 4 family residential</t>
        </is>
      </c>
      <c r="B141" s="5" t="n">
        <v>69819</v>
      </c>
      <c r="C141" s="5" t="n">
        <v>79954</v>
      </c>
    </row>
    <row r="142">
      <c r="A142" s="4" t="inlineStr">
        <is>
          <t>Construction, land development and commercial</t>
        </is>
      </c>
      <c r="B142" s="5" t="n">
        <v>112610</v>
      </c>
      <c r="C142" s="5" t="n">
        <v>107276</v>
      </c>
    </row>
    <row r="143">
      <c r="A143" s="4" t="inlineStr">
        <is>
          <t>Mortgage, farmland</t>
        </is>
      </c>
      <c r="B143" s="5" t="n">
        <v>238974</v>
      </c>
      <c r="C143" s="5" t="n">
        <v>239521</v>
      </c>
    </row>
    <row r="144">
      <c r="A144" s="4" t="inlineStr">
        <is>
          <t>Mortgage, 1 to 4 family first liens</t>
        </is>
      </c>
      <c r="B144" s="5" t="n">
        <v>896881</v>
      </c>
      <c r="C144" s="5" t="n">
        <v>896676</v>
      </c>
    </row>
    <row r="145">
      <c r="A145" s="4" t="inlineStr">
        <is>
          <t>Mortgage, 1 to 4 family junior liens</t>
        </is>
      </c>
      <c r="B145" s="5" t="n">
        <v>127667</v>
      </c>
      <c r="C145" s="5" t="n">
        <v>143261</v>
      </c>
    </row>
    <row r="146">
      <c r="A146" s="4" t="inlineStr">
        <is>
          <t>Mortgage, multi-family</t>
        </is>
      </c>
      <c r="B146" s="5" t="n">
        <v>367834</v>
      </c>
      <c r="C146" s="5" t="n">
        <v>349663</v>
      </c>
    </row>
    <row r="147">
      <c r="A147" s="4" t="inlineStr">
        <is>
          <t>Mortgage, commercial</t>
        </is>
      </c>
      <c r="B147" s="5" t="n">
        <v>413699</v>
      </c>
      <c r="C147" s="5" t="n">
        <v>395838</v>
      </c>
    </row>
    <row r="148">
      <c r="A148" s="4" t="inlineStr">
        <is>
          <t>Loans to individuals</t>
        </is>
      </c>
      <c r="B148" s="5" t="n">
        <v>30070</v>
      </c>
      <c r="C148" s="5" t="n">
        <v>32722</v>
      </c>
    </row>
    <row r="149">
      <c r="A149" s="4" t="inlineStr">
        <is>
          <t>Obligations of state and political subdivisions</t>
        </is>
      </c>
      <c r="B149" s="5" t="n">
        <v>56945</v>
      </c>
      <c r="C149" s="5" t="n">
        <v>50564</v>
      </c>
    </row>
    <row r="150">
      <c r="A150" s="4" t="inlineStr">
        <is>
          <t>Accrued interest receivable</t>
        </is>
      </c>
      <c r="B150" s="5" t="n">
        <v>13731</v>
      </c>
      <c r="C150" s="5" t="n">
        <v>12442</v>
      </c>
    </row>
    <row r="151">
      <c r="A151" s="4" t="inlineStr">
        <is>
          <t>Total financial instrument assets</t>
        </is>
      </c>
      <c r="B151" s="5" t="n">
        <v>3727826</v>
      </c>
      <c r="C151" s="5" t="n">
        <v>3232408</v>
      </c>
    </row>
    <row r="152">
      <c r="A152" s="3" t="inlineStr">
        <is>
          <t>Deposits</t>
        </is>
      </c>
    </row>
    <row r="153">
      <c r="A153" s="4" t="inlineStr">
        <is>
          <t>Noninterest-bearing deposits</t>
        </is>
      </c>
      <c r="B153" s="5" t="n">
        <v>500272</v>
      </c>
      <c r="C153" s="5" t="n">
        <v>387612</v>
      </c>
    </row>
    <row r="154">
      <c r="A154" s="4" t="inlineStr">
        <is>
          <t>Interest-bearing deposits</t>
        </is>
      </c>
      <c r="B154" s="5" t="n">
        <v>2630803</v>
      </c>
      <c r="C154" s="5" t="n">
        <v>2292332</v>
      </c>
    </row>
    <row r="155">
      <c r="A155" s="4" t="inlineStr">
        <is>
          <t>Other borrowings</t>
        </is>
      </c>
      <c r="B155" s="5" t="n">
        <v>43</v>
      </c>
    </row>
    <row r="156">
      <c r="A156" s="4" t="inlineStr">
        <is>
          <t>Federal Home Loan Bank borrowings</t>
        </is>
      </c>
      <c r="B156" s="5" t="n">
        <v>185869</v>
      </c>
      <c r="C156" s="5" t="n">
        <v>186091</v>
      </c>
    </row>
    <row r="157">
      <c r="A157" s="4" t="inlineStr">
        <is>
          <t>Interest rate swaps</t>
        </is>
      </c>
      <c r="B157" s="5" t="n">
        <v>3075</v>
      </c>
      <c r="C157" s="5" t="n">
        <v>2349</v>
      </c>
    </row>
    <row r="158">
      <c r="A158" s="4" t="inlineStr">
        <is>
          <t>Accrued interest payable</t>
        </is>
      </c>
      <c r="B158" s="5" t="n">
        <v>2198</v>
      </c>
      <c r="C158" s="5" t="n">
        <v>2474</v>
      </c>
    </row>
    <row r="159">
      <c r="A159" s="4" t="inlineStr">
        <is>
          <t>Total financial instrument liabilities</t>
        </is>
      </c>
      <c r="B159" s="5" t="n">
        <v>3322260</v>
      </c>
      <c r="C159" s="5" t="n">
        <v>2870858</v>
      </c>
    </row>
    <row r="160">
      <c r="A160" s="3" t="inlineStr">
        <is>
          <t>Financial instrument with off-balance sheet risk:</t>
        </is>
      </c>
    </row>
    <row r="161">
      <c r="A161" s="4" t="inlineStr">
        <is>
          <t>Loan commitments</t>
        </is>
      </c>
      <c r="B161" s="5" t="n">
        <v>0</v>
      </c>
      <c r="C161" s="5" t="n">
        <v>0</v>
      </c>
    </row>
    <row r="162">
      <c r="A162" s="4" t="inlineStr">
        <is>
          <t>Letters of credit</t>
        </is>
      </c>
      <c r="B162" s="5" t="n">
        <v>0</v>
      </c>
      <c r="C162" s="5" t="n">
        <v>0</v>
      </c>
    </row>
    <row r="163">
      <c r="A163" s="4" t="inlineStr">
        <is>
          <t>Total financial instrument liabilities with off-balance-sheet risk</t>
        </is>
      </c>
      <c r="B163" s="6" t="n">
        <v>0</v>
      </c>
      <c r="C16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urring Basis (Details) - USD ($) $ in Thousands</t>
        </is>
      </c>
      <c r="B1" s="2" t="inlineStr">
        <is>
          <t>Sep. 30, 2020</t>
        </is>
      </c>
      <c r="C1" s="2" t="inlineStr">
        <is>
          <t>Dec. 31, 2019</t>
        </is>
      </c>
    </row>
    <row r="2">
      <c r="A2" s="3" t="inlineStr">
        <is>
          <t>Summary of assets and liabilities measured at fair value on a recurring basis [Abstract]</t>
        </is>
      </c>
    </row>
    <row r="3">
      <c r="A3" s="4" t="inlineStr">
        <is>
          <t>Securities available for sale</t>
        </is>
      </c>
      <c r="B3" s="6" t="n">
        <v>375255</v>
      </c>
      <c r="C3" s="6" t="n">
        <v>355303</v>
      </c>
    </row>
    <row r="4">
      <c r="A4" s="4" t="inlineStr">
        <is>
          <t>U.S. Treasury [Member]</t>
        </is>
      </c>
    </row>
    <row r="5">
      <c r="A5" s="3" t="inlineStr">
        <is>
          <t>Summary of assets and liabilities measured at fair value on a recurring basis [Abstract]</t>
        </is>
      </c>
    </row>
    <row r="6">
      <c r="A6" s="4" t="inlineStr">
        <is>
          <t>Securities available for sale</t>
        </is>
      </c>
      <c r="B6" s="5" t="n">
        <v>151835</v>
      </c>
      <c r="C6" s="5" t="n">
        <v>128585</v>
      </c>
    </row>
    <row r="7">
      <c r="A7" s="4" t="inlineStr">
        <is>
          <t>State and political subdivisions [Member]</t>
        </is>
      </c>
    </row>
    <row r="8">
      <c r="A8" s="3" t="inlineStr">
        <is>
          <t>Summary of assets and liabilities measured at fair value on a recurring basis [Abstract]</t>
        </is>
      </c>
    </row>
    <row r="9">
      <c r="A9" s="4" t="inlineStr">
        <is>
          <t>Securities available for sale</t>
        </is>
      </c>
      <c r="B9" s="5" t="n">
        <v>198211</v>
      </c>
      <c r="C9" s="5" t="n">
        <v>211489</v>
      </c>
    </row>
    <row r="10">
      <c r="A10" s="4" t="inlineStr">
        <is>
          <t>Readily Available Market Prices [Member]</t>
        </is>
      </c>
    </row>
    <row r="11">
      <c r="A11" s="3" t="inlineStr">
        <is>
          <t>Summary of assets and liabilities measured at fair value on a recurring basis [Abstract]</t>
        </is>
      </c>
    </row>
    <row r="12">
      <c r="A12" s="4" t="inlineStr">
        <is>
          <t>Derivative Financial Instruments</t>
        </is>
      </c>
      <c r="B12" s="5" t="n">
        <v>0</v>
      </c>
    </row>
    <row r="13">
      <c r="A13" s="4" t="inlineStr">
        <is>
          <t>Total</t>
        </is>
      </c>
      <c r="B13" s="5" t="n">
        <v>712573</v>
      </c>
      <c r="C13" s="5" t="n">
        <v>370550</v>
      </c>
    </row>
    <row r="14">
      <c r="A14" s="4" t="inlineStr">
        <is>
          <t>Observable Market Prices [Member]</t>
        </is>
      </c>
    </row>
    <row r="15">
      <c r="A15" s="3" t="inlineStr">
        <is>
          <t>Summary of assets and liabilities measured at fair value on a recurring basis [Abstract]</t>
        </is>
      </c>
    </row>
    <row r="16">
      <c r="A16" s="4" t="inlineStr">
        <is>
          <t>Derivative Financial Instruments</t>
        </is>
      </c>
      <c r="B16" s="5" t="n">
        <v>-3075</v>
      </c>
      <c r="C16" s="5" t="n">
        <v>-2349</v>
      </c>
    </row>
    <row r="17">
      <c r="A17" s="4" t="inlineStr">
        <is>
          <t>Total</t>
        </is>
      </c>
      <c r="B17" s="5" t="n">
        <v>276504</v>
      </c>
      <c r="C17" s="5" t="n">
        <v>258625</v>
      </c>
    </row>
    <row r="18">
      <c r="A18" s="4" t="inlineStr">
        <is>
          <t>Company Determined Market Prices [Member]</t>
        </is>
      </c>
    </row>
    <row r="19">
      <c r="A19" s="3" t="inlineStr">
        <is>
          <t>Summary of assets and liabilities measured at fair value on a recurring basis [Abstract]</t>
        </is>
      </c>
    </row>
    <row r="20">
      <c r="A20" s="4" t="inlineStr">
        <is>
          <t>Derivative Financial Instruments</t>
        </is>
      </c>
      <c r="B20" s="5" t="n">
        <v>0</v>
      </c>
    </row>
    <row r="21">
      <c r="A21" s="4" t="inlineStr">
        <is>
          <t>Total</t>
        </is>
      </c>
      <c r="B21" s="5" t="n">
        <v>2738749</v>
      </c>
      <c r="C21" s="5" t="n">
        <v>2603233</v>
      </c>
    </row>
    <row r="22">
      <c r="A22" s="4" t="inlineStr">
        <is>
          <t>Recurring Basis [Member]</t>
        </is>
      </c>
    </row>
    <row r="23">
      <c r="A23" s="3" t="inlineStr">
        <is>
          <t>Summary of assets and liabilities measured at fair value on a recurring basis [Abstract]</t>
        </is>
      </c>
    </row>
    <row r="24">
      <c r="A24" s="4" t="inlineStr">
        <is>
          <t>Total</t>
        </is>
      </c>
      <c r="B24" s="5" t="n">
        <v>372180</v>
      </c>
      <c r="C24" s="5" t="n">
        <v>352954</v>
      </c>
    </row>
    <row r="25">
      <c r="A25" s="4" t="inlineStr">
        <is>
          <t>Recurring Basis [Member] | U.S. Treasury [Member]</t>
        </is>
      </c>
    </row>
    <row r="26">
      <c r="A26" s="3" t="inlineStr">
        <is>
          <t>Summary of assets and liabilities measured at fair value on a recurring basis [Abstract]</t>
        </is>
      </c>
    </row>
    <row r="27">
      <c r="A27" s="4" t="inlineStr">
        <is>
          <t>Securities available for sale</t>
        </is>
      </c>
      <c r="B27" s="5" t="n">
        <v>151835</v>
      </c>
      <c r="C27" s="5" t="n">
        <v>128585</v>
      </c>
    </row>
    <row r="28">
      <c r="A28" s="4" t="inlineStr">
        <is>
          <t>Recurring Basis [Member] | State and political subdivisions [Member]</t>
        </is>
      </c>
    </row>
    <row r="29">
      <c r="A29" s="3" t="inlineStr">
        <is>
          <t>Summary of assets and liabilities measured at fair value on a recurring basis [Abstract]</t>
        </is>
      </c>
    </row>
    <row r="30">
      <c r="A30" s="4" t="inlineStr">
        <is>
          <t>Securities available for sale</t>
        </is>
      </c>
      <c r="B30" s="5" t="n">
        <v>198211</v>
      </c>
      <c r="C30" s="5" t="n">
        <v>211489</v>
      </c>
    </row>
    <row r="31">
      <c r="A31" s="4" t="inlineStr">
        <is>
          <t>Recurring Basis [Member] | Other securities (FHLB, FHLMC and FNMA) [Member]</t>
        </is>
      </c>
    </row>
    <row r="32">
      <c r="A32" s="3" t="inlineStr">
        <is>
          <t>Summary of assets and liabilities measured at fair value on a recurring basis [Abstract]</t>
        </is>
      </c>
    </row>
    <row r="33">
      <c r="A33" s="4" t="inlineStr">
        <is>
          <t>Securities available for sale</t>
        </is>
      </c>
      <c r="B33" s="5" t="n">
        <v>25209</v>
      </c>
      <c r="C33" s="5" t="n">
        <v>15229</v>
      </c>
    </row>
    <row r="34">
      <c r="A34" s="4" t="inlineStr">
        <is>
          <t>Recurring Basis [Member] | Interest rate swaps [Member]</t>
        </is>
      </c>
    </row>
    <row r="35">
      <c r="A35" s="3" t="inlineStr">
        <is>
          <t>Summary of assets and liabilities measured at fair value on a recurring basis [Abstract]</t>
        </is>
      </c>
    </row>
    <row r="36">
      <c r="A36" s="4" t="inlineStr">
        <is>
          <t>Derivative Financial Instruments</t>
        </is>
      </c>
      <c r="B36" s="5" t="n">
        <v>-3075</v>
      </c>
      <c r="C36" s="5" t="n">
        <v>-2349</v>
      </c>
    </row>
    <row r="37">
      <c r="A37" s="4" t="inlineStr">
        <is>
          <t>Recurring Basis [Member] | Readily Available Market Prices [Member]</t>
        </is>
      </c>
    </row>
    <row r="38">
      <c r="A38" s="3" t="inlineStr">
        <is>
          <t>Summary of assets and liabilities measured at fair value on a recurring basis [Abstract]</t>
        </is>
      </c>
    </row>
    <row r="39">
      <c r="A39" s="4" t="inlineStr">
        <is>
          <t>Total</t>
        </is>
      </c>
      <c r="B39" s="5" t="n">
        <v>151835</v>
      </c>
      <c r="C39" s="5" t="n">
        <v>128585</v>
      </c>
    </row>
    <row r="40">
      <c r="A40" s="4" t="inlineStr">
        <is>
          <t>Recurring Basis [Member] | Readily Available Market Prices [Member] | U.S. Treasury [Member]</t>
        </is>
      </c>
    </row>
    <row r="41">
      <c r="A41" s="3" t="inlineStr">
        <is>
          <t>Summary of assets and liabilities measured at fair value on a recurring basis [Abstract]</t>
        </is>
      </c>
    </row>
    <row r="42">
      <c r="A42" s="4" t="inlineStr">
        <is>
          <t>Securities available for sale</t>
        </is>
      </c>
      <c r="B42" s="5" t="n">
        <v>151835</v>
      </c>
      <c r="C42" s="5" t="n">
        <v>128585</v>
      </c>
    </row>
    <row r="43">
      <c r="A43" s="4" t="inlineStr">
        <is>
          <t>Recurring Basis [Member] | Readily Available Market Prices [Member] | State and political subdivisions [Member]</t>
        </is>
      </c>
    </row>
    <row r="44">
      <c r="A44" s="3" t="inlineStr">
        <is>
          <t>Summary of assets and liabilities measured at fair value on a recurring basis [Abstract]</t>
        </is>
      </c>
    </row>
    <row r="45">
      <c r="A45" s="4" t="inlineStr">
        <is>
          <t>Securities available for sale</t>
        </is>
      </c>
      <c r="B45" s="5" t="n">
        <v>0</v>
      </c>
      <c r="C45" s="5" t="n">
        <v>0</v>
      </c>
    </row>
    <row r="46">
      <c r="A46" s="4" t="inlineStr">
        <is>
          <t>Recurring Basis [Member] | Readily Available Market Prices [Member] | Other securities (FHLB, FHLMC and FNMA) [Member]</t>
        </is>
      </c>
    </row>
    <row r="47">
      <c r="A47" s="3" t="inlineStr">
        <is>
          <t>Summary of assets and liabilities measured at fair value on a recurring basis [Abstract]</t>
        </is>
      </c>
    </row>
    <row r="48">
      <c r="A48" s="4" t="inlineStr">
        <is>
          <t>Securities available for sale</t>
        </is>
      </c>
      <c r="B48" s="5" t="n">
        <v>0</v>
      </c>
      <c r="C48" s="5" t="n">
        <v>0</v>
      </c>
    </row>
    <row r="49">
      <c r="A49" s="4" t="inlineStr">
        <is>
          <t>Recurring Basis [Member] | Readily Available Market Prices [Member] | Interest rate swaps [Member]</t>
        </is>
      </c>
    </row>
    <row r="50">
      <c r="A50" s="3" t="inlineStr">
        <is>
          <t>Summary of assets and liabilities measured at fair value on a recurring basis [Abstract]</t>
        </is>
      </c>
    </row>
    <row r="51">
      <c r="A51" s="4" t="inlineStr">
        <is>
          <t>Derivative Financial Instruments</t>
        </is>
      </c>
      <c r="B51" s="5" t="n">
        <v>0</v>
      </c>
    </row>
    <row r="52">
      <c r="A52" s="4" t="inlineStr">
        <is>
          <t>Recurring Basis [Member] | Observable Market Prices [Member]</t>
        </is>
      </c>
    </row>
    <row r="53">
      <c r="A53" s="3" t="inlineStr">
        <is>
          <t>Summary of assets and liabilities measured at fair value on a recurring basis [Abstract]</t>
        </is>
      </c>
    </row>
    <row r="54">
      <c r="A54" s="4" t="inlineStr">
        <is>
          <t>Total</t>
        </is>
      </c>
      <c r="B54" s="5" t="n">
        <v>220345</v>
      </c>
      <c r="C54" s="5" t="n">
        <v>224369</v>
      </c>
    </row>
    <row r="55">
      <c r="A55" s="4" t="inlineStr">
        <is>
          <t>Recurring Basis [Member] | Observable Market Prices [Member] | U.S. Treasury [Member]</t>
        </is>
      </c>
    </row>
    <row r="56">
      <c r="A56" s="3" t="inlineStr">
        <is>
          <t>Summary of assets and liabilities measured at fair value on a recurring basis [Abstract]</t>
        </is>
      </c>
    </row>
    <row r="57">
      <c r="A57" s="4" t="inlineStr">
        <is>
          <t>Securities available for sale</t>
        </is>
      </c>
      <c r="B57" s="5" t="n">
        <v>0</v>
      </c>
      <c r="C57" s="5" t="n">
        <v>0</v>
      </c>
    </row>
    <row r="58">
      <c r="A58" s="4" t="inlineStr">
        <is>
          <t>Recurring Basis [Member] | Observable Market Prices [Member] | State and political subdivisions [Member]</t>
        </is>
      </c>
    </row>
    <row r="59">
      <c r="A59" s="3" t="inlineStr">
        <is>
          <t>Summary of assets and liabilities measured at fair value on a recurring basis [Abstract]</t>
        </is>
      </c>
    </row>
    <row r="60">
      <c r="A60" s="4" t="inlineStr">
        <is>
          <t>Securities available for sale</t>
        </is>
      </c>
      <c r="B60" s="5" t="n">
        <v>198211</v>
      </c>
      <c r="C60" s="5" t="n">
        <v>211489</v>
      </c>
    </row>
    <row r="61">
      <c r="A61" s="4" t="inlineStr">
        <is>
          <t>Recurring Basis [Member] | Observable Market Prices [Member] | Other securities (FHLB, FHLMC and FNMA) [Member]</t>
        </is>
      </c>
    </row>
    <row r="62">
      <c r="A62" s="3" t="inlineStr">
        <is>
          <t>Summary of assets and liabilities measured at fair value on a recurring basis [Abstract]</t>
        </is>
      </c>
    </row>
    <row r="63">
      <c r="A63" s="4" t="inlineStr">
        <is>
          <t>Securities available for sale</t>
        </is>
      </c>
      <c r="B63" s="5" t="n">
        <v>25209</v>
      </c>
      <c r="C63" s="5" t="n">
        <v>15229</v>
      </c>
    </row>
    <row r="64">
      <c r="A64" s="4" t="inlineStr">
        <is>
          <t>Recurring Basis [Member] | Observable Market Prices [Member] | Interest rate swaps [Member]</t>
        </is>
      </c>
    </row>
    <row r="65">
      <c r="A65" s="3" t="inlineStr">
        <is>
          <t>Summary of assets and liabilities measured at fair value on a recurring basis [Abstract]</t>
        </is>
      </c>
    </row>
    <row r="66">
      <c r="A66" s="4" t="inlineStr">
        <is>
          <t>Derivative Financial Instruments</t>
        </is>
      </c>
      <c r="B66" s="5" t="n">
        <v>-3075</v>
      </c>
      <c r="C66" s="5" t="n">
        <v>-2349</v>
      </c>
    </row>
    <row r="67">
      <c r="A67" s="4" t="inlineStr">
        <is>
          <t>Recurring Basis [Member] | Company Determined Market Prices [Member]</t>
        </is>
      </c>
    </row>
    <row r="68">
      <c r="A68" s="3" t="inlineStr">
        <is>
          <t>Summary of assets and liabilities measured at fair value on a recurring basis [Abstract]</t>
        </is>
      </c>
    </row>
    <row r="69">
      <c r="A69" s="4" t="inlineStr">
        <is>
          <t>Total</t>
        </is>
      </c>
      <c r="B69" s="5" t="n">
        <v>0</v>
      </c>
      <c r="C69" s="5" t="n">
        <v>0</v>
      </c>
    </row>
    <row r="70">
      <c r="A70" s="4" t="inlineStr">
        <is>
          <t>Recurring Basis [Member] | Company Determined Market Prices [Member] | U.S. Treasury [Member]</t>
        </is>
      </c>
    </row>
    <row r="71">
      <c r="A71" s="3" t="inlineStr">
        <is>
          <t>Summary of assets and liabilities measured at fair value on a recurring basis [Abstract]</t>
        </is>
      </c>
    </row>
    <row r="72">
      <c r="A72" s="4" t="inlineStr">
        <is>
          <t>Securities available for sale</t>
        </is>
      </c>
      <c r="B72" s="5" t="n">
        <v>0</v>
      </c>
      <c r="C72" s="5" t="n">
        <v>0</v>
      </c>
    </row>
    <row r="73">
      <c r="A73" s="4" t="inlineStr">
        <is>
          <t>Recurring Basis [Member] | Company Determined Market Prices [Member] | State and political subdivisions [Member]</t>
        </is>
      </c>
    </row>
    <row r="74">
      <c r="A74" s="3" t="inlineStr">
        <is>
          <t>Summary of assets and liabilities measured at fair value on a recurring basis [Abstract]</t>
        </is>
      </c>
    </row>
    <row r="75">
      <c r="A75" s="4" t="inlineStr">
        <is>
          <t>Securities available for sale</t>
        </is>
      </c>
      <c r="B75" s="5" t="n">
        <v>0</v>
      </c>
      <c r="C75" s="5" t="n">
        <v>0</v>
      </c>
    </row>
    <row r="76">
      <c r="A76" s="4" t="inlineStr">
        <is>
          <t>Recurring Basis [Member] | Company Determined Market Prices [Member] | Other securities (FHLB, FHLMC and FNMA) [Member]</t>
        </is>
      </c>
    </row>
    <row r="77">
      <c r="A77" s="3" t="inlineStr">
        <is>
          <t>Summary of assets and liabilities measured at fair value on a recurring basis [Abstract]</t>
        </is>
      </c>
    </row>
    <row r="78">
      <c r="A78" s="4" t="inlineStr">
        <is>
          <t>Securities available for sale</t>
        </is>
      </c>
      <c r="B78" s="5" t="n">
        <v>0</v>
      </c>
      <c r="C78" s="6" t="n">
        <v>0</v>
      </c>
    </row>
    <row r="79">
      <c r="A79" s="4" t="inlineStr">
        <is>
          <t>Recurring Basis [Member] | Company Determined Market Prices [Member] | Interest rate swaps [Member]</t>
        </is>
      </c>
    </row>
    <row r="80">
      <c r="A80" s="3" t="inlineStr">
        <is>
          <t>Summary of assets and liabilities measured at fair value on a recurring basis [Abstract]</t>
        </is>
      </c>
    </row>
    <row r="81">
      <c r="A81" s="4" t="inlineStr">
        <is>
          <t>Derivative Financial Instruments</t>
        </is>
      </c>
      <c r="B8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Assets and Liabilities on a Nonrecurring Basi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19</t>
        </is>
      </c>
    </row>
    <row r="3">
      <c r="A3" s="4" t="inlineStr">
        <is>
          <t>Readily Available Market Prices [Member]</t>
        </is>
      </c>
    </row>
    <row r="4">
      <c r="A4" s="3" t="inlineStr">
        <is>
          <t>Loans</t>
        </is>
      </c>
    </row>
    <row r="5">
      <c r="A5" s="4" t="inlineStr">
        <is>
          <t>Agricultural</t>
        </is>
      </c>
      <c r="B5" s="6" t="n">
        <v>0</v>
      </c>
      <c r="C5" s="6" t="n">
        <v>0</v>
      </c>
      <c r="D5" s="6" t="n">
        <v>0</v>
      </c>
    </row>
    <row r="6">
      <c r="A6" s="4" t="inlineStr">
        <is>
          <t>Commercial and financial</t>
        </is>
      </c>
      <c r="B6" s="5" t="n">
        <v>0</v>
      </c>
      <c r="C6" s="5" t="n">
        <v>0</v>
      </c>
      <c r="D6" s="5" t="n">
        <v>0</v>
      </c>
    </row>
    <row r="7">
      <c r="A7" s="3" t="inlineStr">
        <is>
          <t>Real Estate:</t>
        </is>
      </c>
    </row>
    <row r="8">
      <c r="A8" s="4" t="inlineStr">
        <is>
          <t>Construction, land development and commercial</t>
        </is>
      </c>
      <c r="B8" s="5" t="n">
        <v>0</v>
      </c>
      <c r="C8" s="5" t="n">
        <v>0</v>
      </c>
      <c r="D8" s="5" t="n">
        <v>0</v>
      </c>
    </row>
    <row r="9">
      <c r="A9" s="4" t="inlineStr">
        <is>
          <t>Mortgage, farmland</t>
        </is>
      </c>
      <c r="B9" s="5" t="n">
        <v>0</v>
      </c>
      <c r="C9" s="5" t="n">
        <v>0</v>
      </c>
      <c r="D9" s="5" t="n">
        <v>0</v>
      </c>
    </row>
    <row r="10">
      <c r="A10" s="4" t="inlineStr">
        <is>
          <t>Mortgage, 1 to 4 family first liens</t>
        </is>
      </c>
      <c r="B10" s="5" t="n">
        <v>0</v>
      </c>
      <c r="C10" s="5" t="n">
        <v>0</v>
      </c>
      <c r="D10" s="5" t="n">
        <v>0</v>
      </c>
    </row>
    <row r="11">
      <c r="A11" s="4" t="inlineStr">
        <is>
          <t>Mortgage, 1 to 4 family junior liens</t>
        </is>
      </c>
      <c r="B11" s="5" t="n">
        <v>0</v>
      </c>
      <c r="C11" s="5" t="n">
        <v>0</v>
      </c>
      <c r="D11" s="5" t="n">
        <v>0</v>
      </c>
    </row>
    <row r="12">
      <c r="A12" s="4" t="inlineStr">
        <is>
          <t>Mortgage, multi-family</t>
        </is>
      </c>
      <c r="B12" s="5" t="n">
        <v>0</v>
      </c>
      <c r="C12" s="5" t="n">
        <v>0</v>
      </c>
      <c r="D12" s="5" t="n">
        <v>0</v>
      </c>
    </row>
    <row r="13">
      <c r="A13" s="4" t="inlineStr">
        <is>
          <t>Mortgage, commercial</t>
        </is>
      </c>
      <c r="B13" s="5" t="n">
        <v>0</v>
      </c>
      <c r="C13" s="5" t="n">
        <v>0</v>
      </c>
      <c r="D13" s="5" t="n">
        <v>0</v>
      </c>
    </row>
    <row r="14">
      <c r="A14" s="4" t="inlineStr">
        <is>
          <t>Loans to individuals</t>
        </is>
      </c>
      <c r="B14" s="5" t="n">
        <v>0</v>
      </c>
      <c r="C14" s="5" t="n">
        <v>0</v>
      </c>
      <c r="D14" s="5" t="n">
        <v>0</v>
      </c>
    </row>
    <row r="15">
      <c r="A15" s="4" t="inlineStr">
        <is>
          <t>Total financial instrument assets</t>
        </is>
      </c>
      <c r="B15" s="5" t="n">
        <v>712573</v>
      </c>
      <c r="C15" s="5" t="n">
        <v>712573</v>
      </c>
      <c r="D15" s="5" t="n">
        <v>370550</v>
      </c>
    </row>
    <row r="16">
      <c r="A16" s="4" t="inlineStr">
        <is>
          <t>Observable Market Prices [Member]</t>
        </is>
      </c>
    </row>
    <row r="17">
      <c r="A17" s="3" t="inlineStr">
        <is>
          <t>Loans</t>
        </is>
      </c>
    </row>
    <row r="18">
      <c r="A18" s="4" t="inlineStr">
        <is>
          <t>Agricultural</t>
        </is>
      </c>
      <c r="B18" s="5" t="n">
        <v>0</v>
      </c>
      <c r="C18" s="5" t="n">
        <v>0</v>
      </c>
      <c r="D18" s="5" t="n">
        <v>0</v>
      </c>
    </row>
    <row r="19">
      <c r="A19" s="4" t="inlineStr">
        <is>
          <t>Commercial and financial</t>
        </is>
      </c>
      <c r="B19" s="5" t="n">
        <v>0</v>
      </c>
      <c r="C19" s="5" t="n">
        <v>0</v>
      </c>
      <c r="D19" s="5" t="n">
        <v>0</v>
      </c>
    </row>
    <row r="20">
      <c r="A20" s="3" t="inlineStr">
        <is>
          <t>Real Estate:</t>
        </is>
      </c>
    </row>
    <row r="21">
      <c r="A21" s="4" t="inlineStr">
        <is>
          <t>Construction, land development and commercial</t>
        </is>
      </c>
      <c r="B21" s="5" t="n">
        <v>0</v>
      </c>
      <c r="C21" s="5" t="n">
        <v>0</v>
      </c>
      <c r="D21" s="5" t="n">
        <v>0</v>
      </c>
    </row>
    <row r="22">
      <c r="A22" s="4" t="inlineStr">
        <is>
          <t>Mortgage, farmland</t>
        </is>
      </c>
      <c r="B22" s="5" t="n">
        <v>0</v>
      </c>
      <c r="C22" s="5" t="n">
        <v>0</v>
      </c>
      <c r="D22" s="5" t="n">
        <v>0</v>
      </c>
    </row>
    <row r="23">
      <c r="A23" s="4" t="inlineStr">
        <is>
          <t>Mortgage, 1 to 4 family first liens</t>
        </is>
      </c>
      <c r="B23" s="5" t="n">
        <v>0</v>
      </c>
      <c r="C23" s="5" t="n">
        <v>0</v>
      </c>
      <c r="D23" s="5" t="n">
        <v>0</v>
      </c>
    </row>
    <row r="24">
      <c r="A24" s="4" t="inlineStr">
        <is>
          <t>Mortgage, 1 to 4 family junior liens</t>
        </is>
      </c>
      <c r="B24" s="5" t="n">
        <v>0</v>
      </c>
      <c r="C24" s="5" t="n">
        <v>0</v>
      </c>
      <c r="D24" s="5" t="n">
        <v>0</v>
      </c>
    </row>
    <row r="25">
      <c r="A25" s="4" t="inlineStr">
        <is>
          <t>Mortgage, multi-family</t>
        </is>
      </c>
      <c r="B25" s="5" t="n">
        <v>0</v>
      </c>
      <c r="C25" s="5" t="n">
        <v>0</v>
      </c>
      <c r="D25" s="5" t="n">
        <v>0</v>
      </c>
    </row>
    <row r="26">
      <c r="A26" s="4" t="inlineStr">
        <is>
          <t>Mortgage, commercial</t>
        </is>
      </c>
      <c r="B26" s="5" t="n">
        <v>0</v>
      </c>
      <c r="C26" s="5" t="n">
        <v>0</v>
      </c>
      <c r="D26" s="5" t="n">
        <v>0</v>
      </c>
    </row>
    <row r="27">
      <c r="A27" s="4" t="inlineStr">
        <is>
          <t>Loans to individuals</t>
        </is>
      </c>
      <c r="B27" s="5" t="n">
        <v>0</v>
      </c>
      <c r="C27" s="5" t="n">
        <v>0</v>
      </c>
      <c r="D27" s="5" t="n">
        <v>0</v>
      </c>
    </row>
    <row r="28">
      <c r="A28" s="4" t="inlineStr">
        <is>
          <t>Total financial instrument assets</t>
        </is>
      </c>
      <c r="B28" s="5" t="n">
        <v>276504</v>
      </c>
      <c r="C28" s="5" t="n">
        <v>276504</v>
      </c>
      <c r="D28" s="5" t="n">
        <v>258625</v>
      </c>
    </row>
    <row r="29">
      <c r="A29" s="4" t="inlineStr">
        <is>
          <t>Company Determined Market Prices [Member]</t>
        </is>
      </c>
    </row>
    <row r="30">
      <c r="A30" s="3" t="inlineStr">
        <is>
          <t>Loans</t>
        </is>
      </c>
    </row>
    <row r="31">
      <c r="A31" s="4" t="inlineStr">
        <is>
          <t>Agricultural</t>
        </is>
      </c>
      <c r="B31" s="5" t="n">
        <v>94086</v>
      </c>
      <c r="C31" s="5" t="n">
        <v>94086</v>
      </c>
      <c r="D31" s="5" t="n">
        <v>90118</v>
      </c>
    </row>
    <row r="32">
      <c r="A32" s="4" t="inlineStr">
        <is>
          <t>Commercial and financial</t>
        </is>
      </c>
      <c r="B32" s="5" t="n">
        <v>330164</v>
      </c>
      <c r="C32" s="5" t="n">
        <v>330164</v>
      </c>
      <c r="D32" s="5" t="n">
        <v>217640</v>
      </c>
    </row>
    <row r="33">
      <c r="A33" s="3" t="inlineStr">
        <is>
          <t>Real Estate:</t>
        </is>
      </c>
    </row>
    <row r="34">
      <c r="A34" s="4" t="inlineStr">
        <is>
          <t>Construction, land development and commercial</t>
        </is>
      </c>
      <c r="B34" s="5" t="n">
        <v>112610</v>
      </c>
      <c r="C34" s="5" t="n">
        <v>112610</v>
      </c>
      <c r="D34" s="5" t="n">
        <v>107276</v>
      </c>
    </row>
    <row r="35">
      <c r="A35" s="4" t="inlineStr">
        <is>
          <t>Mortgage, farmland</t>
        </is>
      </c>
      <c r="B35" s="5" t="n">
        <v>238974</v>
      </c>
      <c r="C35" s="5" t="n">
        <v>238974</v>
      </c>
      <c r="D35" s="5" t="n">
        <v>239521</v>
      </c>
    </row>
    <row r="36">
      <c r="A36" s="4" t="inlineStr">
        <is>
          <t>Mortgage, 1 to 4 family first liens</t>
        </is>
      </c>
      <c r="B36" s="5" t="n">
        <v>896881</v>
      </c>
      <c r="C36" s="5" t="n">
        <v>896881</v>
      </c>
      <c r="D36" s="5" t="n">
        <v>896676</v>
      </c>
    </row>
    <row r="37">
      <c r="A37" s="4" t="inlineStr">
        <is>
          <t>Mortgage, 1 to 4 family junior liens</t>
        </is>
      </c>
      <c r="B37" s="5" t="n">
        <v>127667</v>
      </c>
      <c r="C37" s="5" t="n">
        <v>127667</v>
      </c>
      <c r="D37" s="5" t="n">
        <v>143261</v>
      </c>
    </row>
    <row r="38">
      <c r="A38" s="4" t="inlineStr">
        <is>
          <t>Mortgage, multi-family</t>
        </is>
      </c>
      <c r="B38" s="5" t="n">
        <v>367834</v>
      </c>
      <c r="C38" s="5" t="n">
        <v>367834</v>
      </c>
      <c r="D38" s="5" t="n">
        <v>349663</v>
      </c>
    </row>
    <row r="39">
      <c r="A39" s="4" t="inlineStr">
        <is>
          <t>Mortgage, commercial</t>
        </is>
      </c>
      <c r="B39" s="5" t="n">
        <v>413699</v>
      </c>
      <c r="C39" s="5" t="n">
        <v>413699</v>
      </c>
      <c r="D39" s="5" t="n">
        <v>395838</v>
      </c>
    </row>
    <row r="40">
      <c r="A40" s="4" t="inlineStr">
        <is>
          <t>Loans to individuals</t>
        </is>
      </c>
      <c r="B40" s="5" t="n">
        <v>30070</v>
      </c>
      <c r="C40" s="5" t="n">
        <v>30070</v>
      </c>
      <c r="D40" s="5" t="n">
        <v>32722</v>
      </c>
    </row>
    <row r="41">
      <c r="A41" s="4" t="inlineStr">
        <is>
          <t>Total financial instrument assets</t>
        </is>
      </c>
      <c r="B41" s="5" t="n">
        <v>2738749</v>
      </c>
      <c r="C41" s="5" t="n">
        <v>2738749</v>
      </c>
      <c r="D41" s="5" t="n">
        <v>2603233</v>
      </c>
    </row>
    <row r="42">
      <c r="A42" s="4" t="inlineStr">
        <is>
          <t>Nonrecurring Basis [Member]</t>
        </is>
      </c>
    </row>
    <row r="43">
      <c r="A43" s="3" t="inlineStr">
        <is>
          <t>Loans</t>
        </is>
      </c>
    </row>
    <row r="44">
      <c r="A44" s="4" t="inlineStr">
        <is>
          <t>Agricultural</t>
        </is>
      </c>
      <c r="B44" s="5" t="n">
        <v>1376</v>
      </c>
      <c r="C44" s="5" t="n">
        <v>1376</v>
      </c>
      <c r="D44" s="5" t="n">
        <v>1272</v>
      </c>
    </row>
    <row r="45">
      <c r="A45" s="4" t="inlineStr">
        <is>
          <t>Commercial and financial</t>
        </is>
      </c>
      <c r="B45" s="5" t="n">
        <v>1843</v>
      </c>
      <c r="C45" s="5" t="n">
        <v>1843</v>
      </c>
      <c r="D45" s="5" t="n">
        <v>1803</v>
      </c>
    </row>
    <row r="46">
      <c r="A46" s="3" t="inlineStr">
        <is>
          <t>Real Estate:</t>
        </is>
      </c>
    </row>
    <row r="47">
      <c r="A47" s="4" t="inlineStr">
        <is>
          <t>Construction, 1 to 4 family residential</t>
        </is>
      </c>
      <c r="B47" s="5" t="n">
        <v>419</v>
      </c>
      <c r="C47" s="5" t="n">
        <v>419</v>
      </c>
      <c r="D47" s="5" t="n">
        <v>0</v>
      </c>
    </row>
    <row r="48">
      <c r="A48" s="4" t="inlineStr">
        <is>
          <t>Construction, land development and commercial</t>
        </is>
      </c>
      <c r="B48" s="5" t="n">
        <v>315</v>
      </c>
      <c r="C48" s="5" t="n">
        <v>315</v>
      </c>
      <c r="D48" s="5" t="n">
        <v>215</v>
      </c>
    </row>
    <row r="49">
      <c r="A49" s="4" t="inlineStr">
        <is>
          <t>Mortgage, farmland</t>
        </is>
      </c>
      <c r="B49" s="5" t="n">
        <v>2062</v>
      </c>
      <c r="C49" s="5" t="n">
        <v>2062</v>
      </c>
      <c r="D49" s="5" t="n">
        <v>3576</v>
      </c>
    </row>
    <row r="50">
      <c r="A50" s="4" t="inlineStr">
        <is>
          <t>Mortgage, 1 to 4 family first liens</t>
        </is>
      </c>
      <c r="B50" s="5" t="n">
        <v>6702</v>
      </c>
      <c r="C50" s="5" t="n">
        <v>6702</v>
      </c>
      <c r="D50" s="5" t="n">
        <v>7986</v>
      </c>
    </row>
    <row r="51">
      <c r="A51" s="4" t="inlineStr">
        <is>
          <t>Mortgage, 1 to 4 family junior liens</t>
        </is>
      </c>
      <c r="B51" s="5" t="n">
        <v>158</v>
      </c>
      <c r="C51" s="5" t="n">
        <v>158</v>
      </c>
      <c r="D51" s="5" t="n">
        <v>49</v>
      </c>
    </row>
    <row r="52">
      <c r="A52" s="4" t="inlineStr">
        <is>
          <t>Mortgage, multi-family</t>
        </is>
      </c>
      <c r="B52" s="5" t="n">
        <v>1786</v>
      </c>
      <c r="C52" s="5" t="n">
        <v>1786</v>
      </c>
      <c r="D52" s="5" t="n">
        <v>1816</v>
      </c>
    </row>
    <row r="53">
      <c r="A53" s="4" t="inlineStr">
        <is>
          <t>Mortgage, commercial</t>
        </is>
      </c>
      <c r="B53" s="5" t="n">
        <v>3094</v>
      </c>
      <c r="C53" s="5" t="n">
        <v>3094</v>
      </c>
      <c r="D53" s="5" t="n">
        <v>1237</v>
      </c>
    </row>
    <row r="54">
      <c r="A54" s="4" t="inlineStr">
        <is>
          <t>Loans to individuals</t>
        </is>
      </c>
      <c r="B54" s="5" t="n">
        <v>0</v>
      </c>
      <c r="C54" s="5" t="n">
        <v>0</v>
      </c>
      <c r="D54" s="5" t="n">
        <v>0</v>
      </c>
    </row>
    <row r="55">
      <c r="A55" s="4" t="inlineStr">
        <is>
          <t>Foreclosed assets</t>
        </is>
      </c>
      <c r="B55" s="5" t="n">
        <v>0</v>
      </c>
      <c r="C55" s="5" t="n">
        <v>0</v>
      </c>
      <c r="D55" s="5" t="n">
        <v>0</v>
      </c>
    </row>
    <row r="56">
      <c r="A56" s="4" t="inlineStr">
        <is>
          <t>Total financial instrument assets</t>
        </is>
      </c>
      <c r="B56" s="5" t="n">
        <v>17755</v>
      </c>
      <c r="C56" s="5" t="n">
        <v>17755</v>
      </c>
      <c r="D56" s="5" t="n">
        <v>17954</v>
      </c>
    </row>
    <row r="57">
      <c r="A57" s="4" t="inlineStr">
        <is>
          <t>Total Losses</t>
        </is>
      </c>
      <c r="B57" s="5" t="n">
        <v>195</v>
      </c>
      <c r="C57" s="5" t="n">
        <v>811</v>
      </c>
      <c r="D57" s="5" t="n">
        <v>1038</v>
      </c>
    </row>
    <row r="58">
      <c r="A58" s="4" t="inlineStr">
        <is>
          <t>Nonrecurring Basis [Member] | Agricultural [Member]</t>
        </is>
      </c>
    </row>
    <row r="59">
      <c r="A59" s="3" t="inlineStr">
        <is>
          <t>Real Estate:</t>
        </is>
      </c>
    </row>
    <row r="60">
      <c r="A60" s="4" t="inlineStr">
        <is>
          <t>Total Losses</t>
        </is>
      </c>
      <c r="B60" s="5" t="n">
        <v>0</v>
      </c>
      <c r="C60" s="5" t="n">
        <v>0</v>
      </c>
      <c r="D60" s="5" t="n">
        <v>36</v>
      </c>
    </row>
    <row r="61">
      <c r="A61" s="4" t="inlineStr">
        <is>
          <t>Nonrecurring Basis [Member] | Commercial and financial [Member]</t>
        </is>
      </c>
    </row>
    <row r="62">
      <c r="A62" s="3" t="inlineStr">
        <is>
          <t>Real Estate:</t>
        </is>
      </c>
    </row>
    <row r="63">
      <c r="A63" s="4" t="inlineStr">
        <is>
          <t>Total Losses</t>
        </is>
      </c>
      <c r="B63" s="5" t="n">
        <v>0</v>
      </c>
      <c r="C63" s="5" t="n">
        <v>385</v>
      </c>
      <c r="D63" s="5" t="n">
        <v>499</v>
      </c>
    </row>
    <row r="64">
      <c r="A64" s="4" t="inlineStr">
        <is>
          <t>Nonrecurring Basis [Member] | Real Estate: Construction, 1 to 4 family residential [Member]</t>
        </is>
      </c>
    </row>
    <row r="65">
      <c r="A65" s="3" t="inlineStr">
        <is>
          <t>Real Estate:</t>
        </is>
      </c>
    </row>
    <row r="66">
      <c r="A66" s="4" t="inlineStr">
        <is>
          <t>Total Losses</t>
        </is>
      </c>
      <c r="B66" s="5" t="n">
        <v>0</v>
      </c>
      <c r="C66" s="5" t="n">
        <v>0</v>
      </c>
      <c r="D66" s="5" t="n">
        <v>0</v>
      </c>
    </row>
    <row r="67">
      <c r="A67" s="4" t="inlineStr">
        <is>
          <t>Nonrecurring Basis [Member] | Real Estate: Construction, land development and commercial [Member]</t>
        </is>
      </c>
    </row>
    <row r="68">
      <c r="A68" s="3" t="inlineStr">
        <is>
          <t>Real Estate:</t>
        </is>
      </c>
    </row>
    <row r="69">
      <c r="A69" s="4" t="inlineStr">
        <is>
          <t>Total Losses</t>
        </is>
      </c>
      <c r="B69" s="5" t="n">
        <v>0</v>
      </c>
      <c r="C69" s="5" t="n">
        <v>0</v>
      </c>
      <c r="D69" s="5" t="n">
        <v>8</v>
      </c>
    </row>
    <row r="70">
      <c r="A70" s="4" t="inlineStr">
        <is>
          <t>Nonrecurring Basis [Member] | Real Estate: Mortgage, farmland [Member]</t>
        </is>
      </c>
    </row>
    <row r="71">
      <c r="A71" s="3" t="inlineStr">
        <is>
          <t>Real Estate:</t>
        </is>
      </c>
    </row>
    <row r="72">
      <c r="A72" s="4" t="inlineStr">
        <is>
          <t>Total Losses</t>
        </is>
      </c>
      <c r="B72" s="5" t="n">
        <v>0</v>
      </c>
      <c r="C72" s="5" t="n">
        <v>0</v>
      </c>
      <c r="D72" s="5" t="n">
        <v>0</v>
      </c>
    </row>
    <row r="73">
      <c r="A73" s="4" t="inlineStr">
        <is>
          <t>Nonrecurring Basis [Member] | Real Estate: Mortgage, 1 to 4 family first liens [Member]</t>
        </is>
      </c>
    </row>
    <row r="74">
      <c r="A74" s="3" t="inlineStr">
        <is>
          <t>Real Estate:</t>
        </is>
      </c>
    </row>
    <row r="75">
      <c r="A75" s="4" t="inlineStr">
        <is>
          <t>Total Losses</t>
        </is>
      </c>
      <c r="B75" s="5" t="n">
        <v>20</v>
      </c>
      <c r="C75" s="5" t="n">
        <v>176</v>
      </c>
      <c r="D75" s="5" t="n">
        <v>370</v>
      </c>
    </row>
    <row r="76">
      <c r="A76" s="4" t="inlineStr">
        <is>
          <t>Nonrecurring Basis [Member] | Real Estate: Mortgage, 1 to 4 family junior liens [Member]</t>
        </is>
      </c>
    </row>
    <row r="77">
      <c r="A77" s="3" t="inlineStr">
        <is>
          <t>Real Estate:</t>
        </is>
      </c>
    </row>
    <row r="78">
      <c r="A78" s="4" t="inlineStr">
        <is>
          <t>Total Losses</t>
        </is>
      </c>
      <c r="B78" s="5" t="n">
        <v>0</v>
      </c>
      <c r="C78" s="5" t="n">
        <v>0</v>
      </c>
      <c r="D78" s="5" t="n">
        <v>0</v>
      </c>
    </row>
    <row r="79">
      <c r="A79" s="4" t="inlineStr">
        <is>
          <t>Nonrecurring Basis [Member] | Real Estate: Mortgage, multi-family [Member]</t>
        </is>
      </c>
    </row>
    <row r="80">
      <c r="A80" s="3" t="inlineStr">
        <is>
          <t>Real Estate:</t>
        </is>
      </c>
    </row>
    <row r="81">
      <c r="A81" s="4" t="inlineStr">
        <is>
          <t>Total Losses</t>
        </is>
      </c>
      <c r="B81" s="5" t="n">
        <v>0</v>
      </c>
      <c r="C81" s="5" t="n">
        <v>0</v>
      </c>
      <c r="D81" s="5" t="n">
        <v>0</v>
      </c>
    </row>
    <row r="82">
      <c r="A82" s="4" t="inlineStr">
        <is>
          <t>Nonrecurring Basis [Member] | Real Estate: Mortgage, commercial [Member]</t>
        </is>
      </c>
    </row>
    <row r="83">
      <c r="A83" s="3" t="inlineStr">
        <is>
          <t>Real Estate:</t>
        </is>
      </c>
    </row>
    <row r="84">
      <c r="A84" s="4" t="inlineStr">
        <is>
          <t>Total Losses</t>
        </is>
      </c>
      <c r="B84" s="5" t="n">
        <v>175</v>
      </c>
      <c r="C84" s="5" t="n">
        <v>250</v>
      </c>
      <c r="D84" s="5" t="n">
        <v>125</v>
      </c>
    </row>
    <row r="85">
      <c r="A85" s="4" t="inlineStr">
        <is>
          <t>Nonrecurring Basis [Member] | Loans to individuals [Member]</t>
        </is>
      </c>
    </row>
    <row r="86">
      <c r="A86" s="3" t="inlineStr">
        <is>
          <t>Real Estate:</t>
        </is>
      </c>
    </row>
    <row r="87">
      <c r="A87" s="4" t="inlineStr">
        <is>
          <t>Total Losses</t>
        </is>
      </c>
      <c r="B87" s="5" t="n">
        <v>0</v>
      </c>
      <c r="C87" s="5" t="n">
        <v>0</v>
      </c>
      <c r="D87" s="5" t="n">
        <v>0</v>
      </c>
    </row>
    <row r="88">
      <c r="A88" s="4" t="inlineStr">
        <is>
          <t>Nonrecurring Basis [Member] | Foreclosed assets [Member]</t>
        </is>
      </c>
    </row>
    <row r="89">
      <c r="A89" s="3" t="inlineStr">
        <is>
          <t>Real Estate:</t>
        </is>
      </c>
    </row>
    <row r="90">
      <c r="A90" s="4" t="inlineStr">
        <is>
          <t>Total Losses</t>
        </is>
      </c>
      <c r="B90" s="5" t="n">
        <v>0</v>
      </c>
      <c r="C90" s="5" t="n">
        <v>0</v>
      </c>
      <c r="D90" s="5" t="n">
        <v>0</v>
      </c>
    </row>
    <row r="91">
      <c r="A91" s="4" t="inlineStr">
        <is>
          <t>Nonrecurring Basis [Member] | Readily Available Market Prices [Member]</t>
        </is>
      </c>
    </row>
    <row r="92">
      <c r="A92" s="3" t="inlineStr">
        <is>
          <t>Loans</t>
        </is>
      </c>
    </row>
    <row r="93">
      <c r="A93" s="4" t="inlineStr">
        <is>
          <t>Agricultural</t>
        </is>
      </c>
      <c r="B93" s="5" t="n">
        <v>0</v>
      </c>
      <c r="C93" s="5" t="n">
        <v>0</v>
      </c>
      <c r="D93" s="5" t="n">
        <v>0</v>
      </c>
    </row>
    <row r="94">
      <c r="A94" s="4" t="inlineStr">
        <is>
          <t>Commercial and financial</t>
        </is>
      </c>
      <c r="B94" s="5" t="n">
        <v>0</v>
      </c>
      <c r="C94" s="5" t="n">
        <v>0</v>
      </c>
      <c r="D94" s="5" t="n">
        <v>0</v>
      </c>
    </row>
    <row r="95">
      <c r="A95" s="3" t="inlineStr">
        <is>
          <t>Real Estate:</t>
        </is>
      </c>
    </row>
    <row r="96">
      <c r="A96" s="4" t="inlineStr">
        <is>
          <t>Construction, 1 to 4 family residential</t>
        </is>
      </c>
      <c r="B96" s="5" t="n">
        <v>0</v>
      </c>
      <c r="C96" s="5" t="n">
        <v>0</v>
      </c>
      <c r="D96" s="5" t="n">
        <v>0</v>
      </c>
    </row>
    <row r="97">
      <c r="A97" s="4" t="inlineStr">
        <is>
          <t>Construction, land development and commercial</t>
        </is>
      </c>
      <c r="B97" s="5" t="n">
        <v>0</v>
      </c>
      <c r="C97" s="5" t="n">
        <v>0</v>
      </c>
      <c r="D97" s="5" t="n">
        <v>0</v>
      </c>
    </row>
    <row r="98">
      <c r="A98" s="4" t="inlineStr">
        <is>
          <t>Mortgage, farmland</t>
        </is>
      </c>
      <c r="B98" s="5" t="n">
        <v>0</v>
      </c>
      <c r="C98" s="5" t="n">
        <v>0</v>
      </c>
      <c r="D98" s="5" t="n">
        <v>0</v>
      </c>
    </row>
    <row r="99">
      <c r="A99" s="4" t="inlineStr">
        <is>
          <t>Mortgage, 1 to 4 family first liens</t>
        </is>
      </c>
      <c r="B99" s="5" t="n">
        <v>0</v>
      </c>
      <c r="C99" s="5" t="n">
        <v>0</v>
      </c>
      <c r="D99" s="5" t="n">
        <v>0</v>
      </c>
    </row>
    <row r="100">
      <c r="A100" s="4" t="inlineStr">
        <is>
          <t>Mortgage, 1 to 4 family junior liens</t>
        </is>
      </c>
      <c r="B100" s="5" t="n">
        <v>0</v>
      </c>
      <c r="C100" s="5" t="n">
        <v>0</v>
      </c>
      <c r="D100" s="5" t="n">
        <v>0</v>
      </c>
    </row>
    <row r="101">
      <c r="A101" s="4" t="inlineStr">
        <is>
          <t>Mortgage, multi-family</t>
        </is>
      </c>
      <c r="B101" s="5" t="n">
        <v>0</v>
      </c>
      <c r="C101" s="5" t="n">
        <v>0</v>
      </c>
      <c r="D101" s="5" t="n">
        <v>0</v>
      </c>
    </row>
    <row r="102">
      <c r="A102" s="4" t="inlineStr">
        <is>
          <t>Mortgage, commercial</t>
        </is>
      </c>
      <c r="B102" s="5" t="n">
        <v>0</v>
      </c>
      <c r="C102" s="5" t="n">
        <v>0</v>
      </c>
      <c r="D102" s="5" t="n">
        <v>0</v>
      </c>
    </row>
    <row r="103">
      <c r="A103" s="4" t="inlineStr">
        <is>
          <t>Loans to individuals</t>
        </is>
      </c>
      <c r="B103" s="5" t="n">
        <v>0</v>
      </c>
      <c r="C103" s="5" t="n">
        <v>0</v>
      </c>
      <c r="D103" s="5" t="n">
        <v>0</v>
      </c>
    </row>
    <row r="104">
      <c r="A104" s="4" t="inlineStr">
        <is>
          <t>Foreclosed assets</t>
        </is>
      </c>
      <c r="B104" s="5" t="n">
        <v>0</v>
      </c>
      <c r="C104" s="5" t="n">
        <v>0</v>
      </c>
      <c r="D104" s="5" t="n">
        <v>0</v>
      </c>
    </row>
    <row r="105">
      <c r="A105" s="4" t="inlineStr">
        <is>
          <t>Total financial instrument assets</t>
        </is>
      </c>
      <c r="B105" s="5" t="n">
        <v>0</v>
      </c>
      <c r="C105" s="5" t="n">
        <v>0</v>
      </c>
      <c r="D105" s="5" t="n">
        <v>0</v>
      </c>
    </row>
    <row r="106">
      <c r="A106" s="4" t="inlineStr">
        <is>
          <t>Nonrecurring Basis [Member] | Observable Market Prices [Member]</t>
        </is>
      </c>
    </row>
    <row r="107">
      <c r="A107" s="3" t="inlineStr">
        <is>
          <t>Loans</t>
        </is>
      </c>
    </row>
    <row r="108">
      <c r="A108" s="4" t="inlineStr">
        <is>
          <t>Agricultural</t>
        </is>
      </c>
      <c r="B108" s="5" t="n">
        <v>0</v>
      </c>
      <c r="C108" s="5" t="n">
        <v>0</v>
      </c>
      <c r="D108" s="5" t="n">
        <v>0</v>
      </c>
    </row>
    <row r="109">
      <c r="A109" s="4" t="inlineStr">
        <is>
          <t>Commercial and financial</t>
        </is>
      </c>
      <c r="B109" s="5" t="n">
        <v>0</v>
      </c>
      <c r="C109" s="5" t="n">
        <v>0</v>
      </c>
      <c r="D109" s="5" t="n">
        <v>0</v>
      </c>
    </row>
    <row r="110">
      <c r="A110" s="3" t="inlineStr">
        <is>
          <t>Real Estate:</t>
        </is>
      </c>
    </row>
    <row r="111">
      <c r="A111" s="4" t="inlineStr">
        <is>
          <t>Construction, 1 to 4 family residential</t>
        </is>
      </c>
      <c r="B111" s="5" t="n">
        <v>0</v>
      </c>
      <c r="C111" s="5" t="n">
        <v>0</v>
      </c>
      <c r="D111" s="5" t="n">
        <v>0</v>
      </c>
    </row>
    <row r="112">
      <c r="A112" s="4" t="inlineStr">
        <is>
          <t>Construction, land development and commercial</t>
        </is>
      </c>
      <c r="B112" s="5" t="n">
        <v>0</v>
      </c>
      <c r="C112" s="5" t="n">
        <v>0</v>
      </c>
      <c r="D112" s="5" t="n">
        <v>0</v>
      </c>
    </row>
    <row r="113">
      <c r="A113" s="4" t="inlineStr">
        <is>
          <t>Mortgage, farmland</t>
        </is>
      </c>
      <c r="B113" s="5" t="n">
        <v>0</v>
      </c>
      <c r="C113" s="5" t="n">
        <v>0</v>
      </c>
      <c r="D113" s="5" t="n">
        <v>0</v>
      </c>
    </row>
    <row r="114">
      <c r="A114" s="4" t="inlineStr">
        <is>
          <t>Mortgage, 1 to 4 family first liens</t>
        </is>
      </c>
      <c r="B114" s="5" t="n">
        <v>0</v>
      </c>
      <c r="C114" s="5" t="n">
        <v>0</v>
      </c>
      <c r="D114" s="5" t="n">
        <v>0</v>
      </c>
    </row>
    <row r="115">
      <c r="A115" s="4" t="inlineStr">
        <is>
          <t>Mortgage, 1 to 4 family junior liens</t>
        </is>
      </c>
      <c r="B115" s="5" t="n">
        <v>0</v>
      </c>
      <c r="C115" s="5" t="n">
        <v>0</v>
      </c>
      <c r="D115" s="5" t="n">
        <v>0</v>
      </c>
    </row>
    <row r="116">
      <c r="A116" s="4" t="inlineStr">
        <is>
          <t>Mortgage, multi-family</t>
        </is>
      </c>
      <c r="B116" s="5" t="n">
        <v>0</v>
      </c>
      <c r="C116" s="5" t="n">
        <v>0</v>
      </c>
      <c r="D116" s="5" t="n">
        <v>0</v>
      </c>
    </row>
    <row r="117">
      <c r="A117" s="4" t="inlineStr">
        <is>
          <t>Mortgage, commercial</t>
        </is>
      </c>
      <c r="B117" s="5" t="n">
        <v>0</v>
      </c>
      <c r="C117" s="5" t="n">
        <v>0</v>
      </c>
      <c r="D117" s="5" t="n">
        <v>0</v>
      </c>
    </row>
    <row r="118">
      <c r="A118" s="4" t="inlineStr">
        <is>
          <t>Loans to individuals</t>
        </is>
      </c>
      <c r="B118" s="5" t="n">
        <v>0</v>
      </c>
      <c r="C118" s="5" t="n">
        <v>0</v>
      </c>
      <c r="D118" s="5" t="n">
        <v>0</v>
      </c>
    </row>
    <row r="119">
      <c r="A119" s="4" t="inlineStr">
        <is>
          <t>Foreclosed assets</t>
        </is>
      </c>
      <c r="B119" s="5" t="n">
        <v>0</v>
      </c>
      <c r="C119" s="5" t="n">
        <v>0</v>
      </c>
      <c r="D119" s="5" t="n">
        <v>0</v>
      </c>
    </row>
    <row r="120">
      <c r="A120" s="4" t="inlineStr">
        <is>
          <t>Total financial instrument assets</t>
        </is>
      </c>
      <c r="B120" s="5" t="n">
        <v>0</v>
      </c>
      <c r="C120" s="5" t="n">
        <v>0</v>
      </c>
      <c r="D120" s="5" t="n">
        <v>0</v>
      </c>
    </row>
    <row r="121">
      <c r="A121" s="4" t="inlineStr">
        <is>
          <t>Nonrecurring Basis [Member] | Company Determined Market Prices [Member]</t>
        </is>
      </c>
    </row>
    <row r="122">
      <c r="A122" s="3" t="inlineStr">
        <is>
          <t>Loans</t>
        </is>
      </c>
    </row>
    <row r="123">
      <c r="A123" s="4" t="inlineStr">
        <is>
          <t>Agricultural</t>
        </is>
      </c>
      <c r="B123" s="5" t="n">
        <v>1376</v>
      </c>
      <c r="C123" s="5" t="n">
        <v>1376</v>
      </c>
      <c r="D123" s="5" t="n">
        <v>1272</v>
      </c>
    </row>
    <row r="124">
      <c r="A124" s="4" t="inlineStr">
        <is>
          <t>Commercial and financial</t>
        </is>
      </c>
      <c r="B124" s="5" t="n">
        <v>1843</v>
      </c>
      <c r="C124" s="5" t="n">
        <v>1843</v>
      </c>
      <c r="D124" s="5" t="n">
        <v>1803</v>
      </c>
    </row>
    <row r="125">
      <c r="A125" s="3" t="inlineStr">
        <is>
          <t>Real Estate:</t>
        </is>
      </c>
    </row>
    <row r="126">
      <c r="A126" s="4" t="inlineStr">
        <is>
          <t>Construction, 1 to 4 family residential</t>
        </is>
      </c>
      <c r="B126" s="5" t="n">
        <v>419</v>
      </c>
      <c r="C126" s="5" t="n">
        <v>419</v>
      </c>
      <c r="D126" s="5" t="n">
        <v>0</v>
      </c>
    </row>
    <row r="127">
      <c r="A127" s="4" t="inlineStr">
        <is>
          <t>Construction, land development and commercial</t>
        </is>
      </c>
      <c r="B127" s="5" t="n">
        <v>315</v>
      </c>
      <c r="C127" s="5" t="n">
        <v>315</v>
      </c>
      <c r="D127" s="5" t="n">
        <v>215</v>
      </c>
    </row>
    <row r="128">
      <c r="A128" s="4" t="inlineStr">
        <is>
          <t>Mortgage, farmland</t>
        </is>
      </c>
      <c r="B128" s="5" t="n">
        <v>2062</v>
      </c>
      <c r="C128" s="5" t="n">
        <v>2062</v>
      </c>
      <c r="D128" s="5" t="n">
        <v>3576</v>
      </c>
    </row>
    <row r="129">
      <c r="A129" s="4" t="inlineStr">
        <is>
          <t>Mortgage, 1 to 4 family first liens</t>
        </is>
      </c>
      <c r="B129" s="5" t="n">
        <v>6702</v>
      </c>
      <c r="C129" s="5" t="n">
        <v>6702</v>
      </c>
      <c r="D129" s="5" t="n">
        <v>7986</v>
      </c>
    </row>
    <row r="130">
      <c r="A130" s="4" t="inlineStr">
        <is>
          <t>Mortgage, 1 to 4 family junior liens</t>
        </is>
      </c>
      <c r="B130" s="5" t="n">
        <v>158</v>
      </c>
      <c r="C130" s="5" t="n">
        <v>158</v>
      </c>
      <c r="D130" s="5" t="n">
        <v>49</v>
      </c>
    </row>
    <row r="131">
      <c r="A131" s="4" t="inlineStr">
        <is>
          <t>Mortgage, multi-family</t>
        </is>
      </c>
      <c r="B131" s="5" t="n">
        <v>1786</v>
      </c>
      <c r="C131" s="5" t="n">
        <v>1786</v>
      </c>
      <c r="D131" s="5" t="n">
        <v>1816</v>
      </c>
    </row>
    <row r="132">
      <c r="A132" s="4" t="inlineStr">
        <is>
          <t>Mortgage, commercial</t>
        </is>
      </c>
      <c r="B132" s="5" t="n">
        <v>3094</v>
      </c>
      <c r="C132" s="5" t="n">
        <v>3094</v>
      </c>
      <c r="D132" s="5" t="n">
        <v>1237</v>
      </c>
    </row>
    <row r="133">
      <c r="A133" s="4" t="inlineStr">
        <is>
          <t>Loans to individuals</t>
        </is>
      </c>
      <c r="B133" s="5" t="n">
        <v>0</v>
      </c>
      <c r="C133" s="5" t="n">
        <v>0</v>
      </c>
      <c r="D133" s="5" t="n">
        <v>0</v>
      </c>
    </row>
    <row r="134">
      <c r="A134" s="4" t="inlineStr">
        <is>
          <t>Foreclosed assets</t>
        </is>
      </c>
      <c r="B134" s="5" t="n">
        <v>0</v>
      </c>
      <c r="C134" s="5" t="n">
        <v>0</v>
      </c>
      <c r="D134" s="5" t="n">
        <v>0</v>
      </c>
    </row>
    <row r="135">
      <c r="A135" s="4" t="inlineStr">
        <is>
          <t>Total financial instrument assets</t>
        </is>
      </c>
      <c r="B135" s="6" t="n">
        <v>17755</v>
      </c>
      <c r="C135" s="6" t="n">
        <v>17755</v>
      </c>
      <c r="D135" s="6" t="n">
        <v>179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4" customWidth="1" min="7" max="7"/>
  </cols>
  <sheetData>
    <row r="1">
      <c r="A1" s="1" t="inlineStr">
        <is>
          <t>Stock Repurchase Program (Details) - $ / shares</t>
        </is>
      </c>
      <c r="B1" s="2" t="inlineStr">
        <is>
          <t>3 Months Ended</t>
        </is>
      </c>
      <c r="D1" s="2" t="inlineStr">
        <is>
          <t>9 Months Ended</t>
        </is>
      </c>
      <c r="F1" s="2" t="inlineStr">
        <is>
          <t>182 Months Ended</t>
        </is>
      </c>
    </row>
    <row r="2">
      <c r="B2" s="2" t="inlineStr">
        <is>
          <t>Sep. 30, 2020</t>
        </is>
      </c>
      <c r="C2" s="2" t="inlineStr">
        <is>
          <t>Sep. 30, 2019</t>
        </is>
      </c>
      <c r="D2" s="2" t="inlineStr">
        <is>
          <t>Sep. 30, 2020</t>
        </is>
      </c>
      <c r="E2" s="2" t="inlineStr">
        <is>
          <t>Sep. 30, 2019</t>
        </is>
      </c>
      <c r="F2" s="2" t="inlineStr">
        <is>
          <t>Sep. 30, 2020</t>
        </is>
      </c>
      <c r="G2" s="2" t="inlineStr">
        <is>
          <t>Jul. 26, 2005</t>
        </is>
      </c>
    </row>
    <row r="3">
      <c r="A3" s="3" t="inlineStr">
        <is>
          <t>Equity [Abstract]</t>
        </is>
      </c>
    </row>
    <row r="4">
      <c r="A4" s="4" t="inlineStr">
        <is>
          <t>Maximum number of share authorized to repurchase under the program (in shares)</t>
        </is>
      </c>
      <c r="G4" s="5" t="n">
        <v>1500000</v>
      </c>
    </row>
    <row r="5">
      <c r="A5" s="4" t="inlineStr">
        <is>
          <t>Common stock purchased during the period (in shares)</t>
        </is>
      </c>
      <c r="B5" s="5" t="n">
        <v>29807</v>
      </c>
      <c r="C5" s="5" t="n">
        <v>8209</v>
      </c>
      <c r="D5" s="5" t="n">
        <v>112407</v>
      </c>
      <c r="E5" s="5" t="n">
        <v>83606</v>
      </c>
      <c r="F5" s="5" t="n">
        <v>1328410</v>
      </c>
    </row>
    <row r="6">
      <c r="A6" s="4" t="inlineStr">
        <is>
          <t>Average price per share (in dollars per share)</t>
        </is>
      </c>
      <c r="B6" s="7" t="n">
        <v>60.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in Thousands</t>
        </is>
      </c>
      <c r="B1" s="2" t="inlineStr">
        <is>
          <t>Sep. 30, 2020USD ($)</t>
        </is>
      </c>
    </row>
    <row r="2">
      <c r="A2" s="4" t="inlineStr">
        <is>
          <t>Derecho Storm, 2020 [Member]</t>
        </is>
      </c>
    </row>
    <row r="3">
      <c r="A3" s="3" t="inlineStr">
        <is>
          <t>Concentration Risk [Line Items]</t>
        </is>
      </c>
    </row>
    <row r="4">
      <c r="A4" s="4" t="inlineStr">
        <is>
          <t>Short-term loan modification, primarily 1 to 4 family non-owner occupied, multifamily, and commercial real estate loans</t>
        </is>
      </c>
      <c r="B4" s="6" t="n">
        <v>15380</v>
      </c>
    </row>
    <row r="5">
      <c r="A5" s="4" t="inlineStr">
        <is>
          <t>State and political subdivisions [Member]</t>
        </is>
      </c>
    </row>
    <row r="6">
      <c r="A6" s="3" t="inlineStr">
        <is>
          <t>Concentration Risk [Line Items]</t>
        </is>
      </c>
    </row>
    <row r="7">
      <c r="A7" s="4" t="inlineStr">
        <is>
          <t>Investment in securities issued by state and political subdivisions within the state of Iowa</t>
        </is>
      </c>
      <c r="B7" s="6" t="n">
        <v>814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Bank Commitments (Details) - USD ($) $ in Thousands</t>
        </is>
      </c>
      <c r="B1" s="2" t="inlineStr">
        <is>
          <t>Sep. 30, 2020</t>
        </is>
      </c>
      <c r="C1" s="2" t="inlineStr">
        <is>
          <t>Dec. 31, 2019</t>
        </is>
      </c>
    </row>
    <row r="2">
      <c r="A2" s="4" t="inlineStr">
        <is>
          <t>Home equity loans</t>
        </is>
      </c>
    </row>
    <row r="3">
      <c r="A3" s="3" t="inlineStr">
        <is>
          <t>Firm loan commitments and unused portion of lines of credit:</t>
        </is>
      </c>
    </row>
    <row r="4">
      <c r="A4" s="4" t="inlineStr">
        <is>
          <t>Total financial instrument liabilities with off-balance-sheet risk</t>
        </is>
      </c>
      <c r="B4" s="6" t="n">
        <v>70765</v>
      </c>
      <c r="C4" s="6" t="n">
        <v>65203</v>
      </c>
    </row>
    <row r="5">
      <c r="A5" s="4" t="inlineStr">
        <is>
          <t>Credit cards</t>
        </is>
      </c>
    </row>
    <row r="6">
      <c r="A6" s="3" t="inlineStr">
        <is>
          <t>Firm loan commitments and unused portion of lines of credit:</t>
        </is>
      </c>
    </row>
    <row r="7">
      <c r="A7" s="4" t="inlineStr">
        <is>
          <t>Total financial instrument liabilities with off-balance-sheet risk</t>
        </is>
      </c>
      <c r="B7" s="5" t="n">
        <v>60661</v>
      </c>
      <c r="C7" s="5" t="n">
        <v>57421</v>
      </c>
    </row>
    <row r="8">
      <c r="A8" s="4" t="inlineStr">
        <is>
          <t>Commercial, real estate and home construction</t>
        </is>
      </c>
    </row>
    <row r="9">
      <c r="A9" s="3" t="inlineStr">
        <is>
          <t>Firm loan commitments and unused portion of lines of credit:</t>
        </is>
      </c>
    </row>
    <row r="10">
      <c r="A10" s="4" t="inlineStr">
        <is>
          <t>Total financial instrument liabilities with off-balance-sheet risk</t>
        </is>
      </c>
      <c r="B10" s="5" t="n">
        <v>112534</v>
      </c>
      <c r="C10" s="5" t="n">
        <v>94490</v>
      </c>
    </row>
    <row r="11">
      <c r="A11" s="4" t="inlineStr">
        <is>
          <t>Commercial lines and real estate purchase loans</t>
        </is>
      </c>
    </row>
    <row r="12">
      <c r="A12" s="3" t="inlineStr">
        <is>
          <t>Firm loan commitments and unused portion of lines of credit:</t>
        </is>
      </c>
    </row>
    <row r="13">
      <c r="A13" s="4" t="inlineStr">
        <is>
          <t>Total financial instrument liabilities with off-balance-sheet risk</t>
        </is>
      </c>
      <c r="B13" s="5" t="n">
        <v>232899</v>
      </c>
      <c r="C13" s="5" t="n">
        <v>207051</v>
      </c>
    </row>
    <row r="14">
      <c r="A14" s="4" t="inlineStr">
        <is>
          <t>Outstanding letters of credit</t>
        </is>
      </c>
    </row>
    <row r="15">
      <c r="A15" s="3" t="inlineStr">
        <is>
          <t>Firm loan commitments and unused portion of lines of credit:</t>
        </is>
      </c>
    </row>
    <row r="16">
      <c r="A16" s="4" t="inlineStr">
        <is>
          <t>Total financial instrument liabilities with off-balance-sheet risk</t>
        </is>
      </c>
      <c r="B16" s="6" t="n">
        <v>8300</v>
      </c>
      <c r="C16" s="6" t="n">
        <v>8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33" customWidth="1" min="2" max="2"/>
    <col width="14" customWidth="1" min="3" max="3"/>
  </cols>
  <sheetData>
    <row r="1">
      <c r="A1" s="1" t="inlineStr">
        <is>
          <t>Income Taxes (Details)</t>
        </is>
      </c>
      <c r="B1" s="2" t="inlineStr">
        <is>
          <t>9 Months Ended</t>
        </is>
      </c>
    </row>
    <row r="2">
      <c r="B2" s="2" t="inlineStr">
        <is>
          <t>Sep. 30, 2020</t>
        </is>
      </c>
      <c r="C2" s="2" t="inlineStr">
        <is>
          <t>Sep. 30, 2019</t>
        </is>
      </c>
    </row>
    <row r="3">
      <c r="A3" s="3" t="inlineStr">
        <is>
          <t>Income Tax Examination [Line Items]</t>
        </is>
      </c>
    </row>
    <row r="4">
      <c r="A4" s="4" t="inlineStr">
        <is>
          <t>Effective tax rate</t>
        </is>
      </c>
      <c r="B4" s="4" t="inlineStr">
        <is>
          <t>22.43%</t>
        </is>
      </c>
      <c r="C4" s="4" t="inlineStr">
        <is>
          <t>22.02%</t>
        </is>
      </c>
    </row>
    <row r="5">
      <c r="A5" s="4" t="inlineStr">
        <is>
          <t>Internal Revenue Service (IRS) [Member]</t>
        </is>
      </c>
    </row>
    <row r="6">
      <c r="A6" s="3" t="inlineStr">
        <is>
          <t>Income Tax Examination [Line Items]</t>
        </is>
      </c>
    </row>
    <row r="7">
      <c r="A7" s="4" t="inlineStr">
        <is>
          <t>Income tax examination, years under examination</t>
        </is>
      </c>
      <c r="B7" s="4" t="inlineStr">
        <is>
          <t>December 31, 2019, 2018 and 2017</t>
        </is>
      </c>
    </row>
    <row r="8">
      <c r="A8" s="4" t="inlineStr">
        <is>
          <t>State and Local Jurisdiction [Member]</t>
        </is>
      </c>
    </row>
    <row r="9">
      <c r="A9" s="3" t="inlineStr">
        <is>
          <t>Income Tax Examination [Line Items]</t>
        </is>
      </c>
    </row>
    <row r="10">
      <c r="A10" s="4" t="inlineStr">
        <is>
          <t>Income tax examination, years under examination</t>
        </is>
      </c>
      <c r="B10" s="4" t="inlineStr">
        <is>
          <t>December 31, 2019, 2018 and 201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Derivative Financial Instruments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Nov. 07, 2013USD ($)derivative</t>
        </is>
      </c>
    </row>
    <row r="3">
      <c r="A3" s="3" t="inlineStr">
        <is>
          <t>Derivatives, Fair Value [Line Items]</t>
        </is>
      </c>
    </row>
    <row r="4">
      <c r="A4" s="4" t="inlineStr">
        <is>
          <t>Owned and pledged as collateral</t>
        </is>
      </c>
      <c r="B4" s="6" t="n">
        <v>3080000</v>
      </c>
      <c r="D4" s="6" t="n">
        <v>3080000</v>
      </c>
    </row>
    <row r="5">
      <c r="A5" s="3" t="inlineStr">
        <is>
          <t>Gain (Loss) Recognized in Other Comprehensive Income, Net [Abstract]</t>
        </is>
      </c>
    </row>
    <row r="6">
      <c r="A6" s="4" t="inlineStr">
        <is>
          <t>Amount of Gain (Loss), Recognized in OCI</t>
        </is>
      </c>
      <c r="B6" s="5" t="n">
        <v>364000</v>
      </c>
      <c r="C6" s="6" t="n">
        <v>-103000</v>
      </c>
      <c r="D6" s="5" t="n">
        <v>-726000</v>
      </c>
      <c r="E6" s="6" t="n">
        <v>-1081000</v>
      </c>
    </row>
    <row r="7">
      <c r="A7" s="4" t="inlineStr">
        <is>
          <t>Interest Rate Swap 1 [Member] | Interest Expense [Member]</t>
        </is>
      </c>
    </row>
    <row r="8">
      <c r="A8" s="3" t="inlineStr">
        <is>
          <t>Gain (Loss) Recognized in Other Comprehensive Income, Net [Abstract]</t>
        </is>
      </c>
    </row>
    <row r="9">
      <c r="A9" s="4" t="inlineStr">
        <is>
          <t>Amount of Gain (Loss), Reclassified from AOCI into Income</t>
        </is>
      </c>
      <c r="D9" s="5" t="n">
        <v>0</v>
      </c>
      <c r="F9" s="6" t="n">
        <v>0</v>
      </c>
    </row>
    <row r="10">
      <c r="A10" s="4" t="inlineStr">
        <is>
          <t>Interest Rate Swap 1 [Member] | Other Income [Member]</t>
        </is>
      </c>
    </row>
    <row r="11">
      <c r="A11" s="3" t="inlineStr">
        <is>
          <t>Gain (Loss) Recognized in Other Comprehensive Income, Net [Abstract]</t>
        </is>
      </c>
    </row>
    <row r="12">
      <c r="A12" s="4" t="inlineStr">
        <is>
          <t>Amount of Gain (Loss), Recognized in Income on Derivatives</t>
        </is>
      </c>
      <c r="D12" s="5" t="n">
        <v>0</v>
      </c>
      <c r="F12" s="5" t="n">
        <v>0</v>
      </c>
    </row>
    <row r="13">
      <c r="A13" s="4" t="inlineStr">
        <is>
          <t>Interest Rate Swap 1 [Member] | Other Liabilities [Member]</t>
        </is>
      </c>
    </row>
    <row r="14">
      <c r="A14" s="3" t="inlineStr">
        <is>
          <t>Derivative instrument according to type of hedges [Abstract]</t>
        </is>
      </c>
    </row>
    <row r="15">
      <c r="A15" s="4" t="inlineStr">
        <is>
          <t>Notional Amount</t>
        </is>
      </c>
      <c r="B15" s="5" t="n">
        <v>25000000</v>
      </c>
      <c r="D15" s="5" t="n">
        <v>25000000</v>
      </c>
      <c r="F15" s="5" t="n">
        <v>25000000</v>
      </c>
      <c r="G15" s="6" t="n">
        <v>25000000</v>
      </c>
    </row>
    <row r="16">
      <c r="A16" s="4" t="inlineStr">
        <is>
          <t>Fair Value</t>
        </is>
      </c>
      <c r="B16" s="5" t="n">
        <v>-170000</v>
      </c>
      <c r="D16" s="6" t="n">
        <v>-170000</v>
      </c>
      <c r="F16" s="6" t="n">
        <v>-279000</v>
      </c>
    </row>
    <row r="17">
      <c r="A17" s="4" t="inlineStr">
        <is>
          <t>Maturity</t>
        </is>
      </c>
      <c r="D17" s="4" t="inlineStr">
        <is>
          <t>Nov. 9,
		2020</t>
        </is>
      </c>
      <c r="F17" s="4" t="inlineStr">
        <is>
          <t>Nov. 9,
		2020</t>
        </is>
      </c>
    </row>
    <row r="18">
      <c r="A18" s="4" t="inlineStr">
        <is>
          <t>Interest Rate Swap 1 [Member] | Accumulated Other Comprehensive Income (Loss) [Member]</t>
        </is>
      </c>
    </row>
    <row r="19">
      <c r="A19" s="3" t="inlineStr">
        <is>
          <t>Gain (Loss) Recognized in Other Comprehensive Income, Net [Abstract]</t>
        </is>
      </c>
    </row>
    <row r="20">
      <c r="A20" s="4" t="inlineStr">
        <is>
          <t>Amount of Gain (Loss), Recognized in OCI</t>
        </is>
      </c>
      <c r="D20" s="6" t="n">
        <v>81000</v>
      </c>
      <c r="F20" s="6" t="n">
        <v>-119000</v>
      </c>
    </row>
    <row r="21">
      <c r="A21" s="4" t="inlineStr">
        <is>
          <t>Interest Rate Swap 2 [Member] | Interest Expense [Member]</t>
        </is>
      </c>
    </row>
    <row r="22">
      <c r="A22" s="3" t="inlineStr">
        <is>
          <t>Gain (Loss) Recognized in Other Comprehensive Income, Net [Abstract]</t>
        </is>
      </c>
    </row>
    <row r="23">
      <c r="A23" s="4" t="inlineStr">
        <is>
          <t>Amount of Gain (Loss), Reclassified from AOCI into Income</t>
        </is>
      </c>
      <c r="D23" s="5" t="n">
        <v>0</v>
      </c>
      <c r="F23" s="5" t="n">
        <v>0</v>
      </c>
    </row>
    <row r="24">
      <c r="A24" s="4" t="inlineStr">
        <is>
          <t>Interest Rate Swap 2 [Member] | Other Income [Member]</t>
        </is>
      </c>
    </row>
    <row r="25">
      <c r="A25" s="3" t="inlineStr">
        <is>
          <t>Gain (Loss) Recognized in Other Comprehensive Income, Net [Abstract]</t>
        </is>
      </c>
    </row>
    <row r="26">
      <c r="A26" s="4" t="inlineStr">
        <is>
          <t>Amount of Gain (Loss), Recognized in Income on Derivatives</t>
        </is>
      </c>
      <c r="D26" s="5" t="n">
        <v>0</v>
      </c>
      <c r="F26" s="5" t="n">
        <v>0</v>
      </c>
    </row>
    <row r="27">
      <c r="A27" s="4" t="inlineStr">
        <is>
          <t>Interest Rate Swap 2 [Member] | Other Liabilities [Member]</t>
        </is>
      </c>
    </row>
    <row r="28">
      <c r="A28" s="3" t="inlineStr">
        <is>
          <t>Derivative instrument according to type of hedges [Abstract]</t>
        </is>
      </c>
    </row>
    <row r="29">
      <c r="A29" s="4" t="inlineStr">
        <is>
          <t>Notional Amount</t>
        </is>
      </c>
      <c r="B29" s="5" t="n">
        <v>25000000</v>
      </c>
      <c r="D29" s="5" t="n">
        <v>25000000</v>
      </c>
      <c r="F29" s="5" t="n">
        <v>25000000</v>
      </c>
      <c r="G29" s="6" t="n">
        <v>25000000</v>
      </c>
    </row>
    <row r="30">
      <c r="A30" s="4" t="inlineStr">
        <is>
          <t>Fair Value</t>
        </is>
      </c>
      <c r="B30" s="6" t="n">
        <v>-2905000</v>
      </c>
      <c r="D30" s="6" t="n">
        <v>-2905000</v>
      </c>
      <c r="F30" s="6" t="n">
        <v>-2070000</v>
      </c>
    </row>
    <row r="31">
      <c r="A31" s="4" t="inlineStr">
        <is>
          <t>Maturity</t>
        </is>
      </c>
      <c r="D31" s="4" t="inlineStr">
        <is>
          <t>Nov. 7,
		2023</t>
        </is>
      </c>
      <c r="F31" s="4" t="inlineStr">
        <is>
          <t>Nov. 7,
		2023</t>
        </is>
      </c>
    </row>
    <row r="32">
      <c r="A32" s="4" t="inlineStr">
        <is>
          <t>Interest Rate Swap 2 [Member] | Accumulated Other Comprehensive Income (Loss) [Member]</t>
        </is>
      </c>
    </row>
    <row r="33">
      <c r="A33" s="3" t="inlineStr">
        <is>
          <t>Gain (Loss) Recognized in Other Comprehensive Income, Net [Abstract]</t>
        </is>
      </c>
    </row>
    <row r="34">
      <c r="A34" s="4" t="inlineStr">
        <is>
          <t>Amount of Gain (Loss), Recognized in OCI</t>
        </is>
      </c>
      <c r="D34" s="6" t="n">
        <v>-626000</v>
      </c>
      <c r="F34" s="6" t="n">
        <v>-446000</v>
      </c>
    </row>
    <row r="35">
      <c r="A35" s="4" t="inlineStr">
        <is>
          <t>Designated as Hedging Instrument [Member]</t>
        </is>
      </c>
    </row>
    <row r="36">
      <c r="A36" s="3" t="inlineStr">
        <is>
          <t>Derivatives, Fair Value [Line Items]</t>
        </is>
      </c>
    </row>
    <row r="37">
      <c r="A37" s="4" t="inlineStr">
        <is>
          <t>Number of interest rate swaps held | derivative</t>
        </is>
      </c>
      <c r="G37" s="5" t="n">
        <v>2</v>
      </c>
    </row>
    <row r="38">
      <c r="A38" s="4" t="inlineStr">
        <is>
          <t>Designated as Hedging Instrument [Member] | Interest Rate Swap 1 [Member]</t>
        </is>
      </c>
    </row>
    <row r="39">
      <c r="A39" s="3" t="inlineStr">
        <is>
          <t>Derivatives, Fair Value [Line Items]</t>
        </is>
      </c>
    </row>
    <row r="40">
      <c r="A40" s="4" t="inlineStr">
        <is>
          <t>Number of interest rate swaps held | derivative</t>
        </is>
      </c>
      <c r="G40"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1430</v>
      </c>
      <c r="C4" s="6" t="n">
        <v>11282</v>
      </c>
      <c r="D4" s="6" t="n">
        <v>30216</v>
      </c>
      <c r="E4" s="6" t="n">
        <v>33705</v>
      </c>
    </row>
    <row r="5">
      <c r="A5" s="3" t="inlineStr">
        <is>
          <t>Securities:</t>
        </is>
      </c>
    </row>
    <row r="6">
      <c r="A6" s="4" t="inlineStr">
        <is>
          <t>Net change in unrealized (loss) income on securities available for sale</t>
        </is>
      </c>
      <c r="B6" s="5" t="n">
        <v>-84</v>
      </c>
      <c r="C6" s="5" t="n">
        <v>495</v>
      </c>
      <c r="D6" s="5" t="n">
        <v>8220</v>
      </c>
      <c r="E6" s="5" t="n">
        <v>7046</v>
      </c>
    </row>
    <row r="7">
      <c r="A7" s="4" t="inlineStr">
        <is>
          <t>Reclassification adjustment for net loss (gains) realized in net income</t>
        </is>
      </c>
      <c r="B7" s="5" t="n">
        <v>0</v>
      </c>
      <c r="C7" s="5" t="n">
        <v>-24</v>
      </c>
      <c r="D7" s="5" t="n">
        <v>-10</v>
      </c>
      <c r="E7" s="5" t="n">
        <v>28</v>
      </c>
    </row>
    <row r="8">
      <c r="A8" s="4" t="inlineStr">
        <is>
          <t>Income taxes</t>
        </is>
      </c>
      <c r="B8" s="5" t="n">
        <v>21</v>
      </c>
      <c r="C8" s="5" t="n">
        <v>-118</v>
      </c>
      <c r="D8" s="5" t="n">
        <v>-2049</v>
      </c>
      <c r="E8" s="5" t="n">
        <v>-1765</v>
      </c>
    </row>
    <row r="9">
      <c r="A9" s="4" t="inlineStr">
        <is>
          <t>Other comprehensive (loss) income on securities available for sale</t>
        </is>
      </c>
      <c r="B9" s="5" t="n">
        <v>-63</v>
      </c>
      <c r="C9" s="5" t="n">
        <v>353</v>
      </c>
      <c r="D9" s="5" t="n">
        <v>6161</v>
      </c>
      <c r="E9" s="5" t="n">
        <v>5309</v>
      </c>
    </row>
    <row r="10">
      <c r="A10" s="3" t="inlineStr">
        <is>
          <t>Derivatives used in cash flow hedging relationships:</t>
        </is>
      </c>
    </row>
    <row r="11">
      <c r="A11" s="4" t="inlineStr">
        <is>
          <t>Net change in unrealized gain (loss) on derivatives</t>
        </is>
      </c>
      <c r="B11" s="5" t="n">
        <v>364</v>
      </c>
      <c r="C11" s="5" t="n">
        <v>-103</v>
      </c>
      <c r="D11" s="5" t="n">
        <v>-726</v>
      </c>
      <c r="E11" s="5" t="n">
        <v>-1081</v>
      </c>
    </row>
    <row r="12">
      <c r="A12" s="4" t="inlineStr">
        <is>
          <t>Income taxes</t>
        </is>
      </c>
      <c r="B12" s="5" t="n">
        <v>-91</v>
      </c>
      <c r="C12" s="5" t="n">
        <v>26</v>
      </c>
      <c r="D12" s="5" t="n">
        <v>181</v>
      </c>
      <c r="E12" s="5" t="n">
        <v>270</v>
      </c>
    </row>
    <row r="13">
      <c r="A13" s="4" t="inlineStr">
        <is>
          <t>Other comprehensive income (loss) on cash flow hedges</t>
        </is>
      </c>
      <c r="B13" s="5" t="n">
        <v>273</v>
      </c>
      <c r="C13" s="5" t="n">
        <v>-77</v>
      </c>
      <c r="D13" s="5" t="n">
        <v>-545</v>
      </c>
      <c r="E13" s="5" t="n">
        <v>-811</v>
      </c>
    </row>
    <row r="14">
      <c r="A14" s="4" t="inlineStr">
        <is>
          <t>Other comprehensive income, net of tax</t>
        </is>
      </c>
      <c r="B14" s="5" t="n">
        <v>210</v>
      </c>
      <c r="C14" s="5" t="n">
        <v>276</v>
      </c>
      <c r="D14" s="5" t="n">
        <v>5616</v>
      </c>
      <c r="E14" s="5" t="n">
        <v>4498</v>
      </c>
    </row>
    <row r="15">
      <c r="A15" s="4" t="inlineStr">
        <is>
          <t>Comprehensive income</t>
        </is>
      </c>
      <c r="B15" s="6" t="n">
        <v>11640</v>
      </c>
      <c r="C15" s="6" t="n">
        <v>11558</v>
      </c>
      <c r="D15" s="6" t="n">
        <v>35832</v>
      </c>
      <c r="E15" s="6" t="n">
        <v>382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55" customWidth="1" min="5" max="5"/>
    <col width="24" customWidth="1" min="6" max="6"/>
    <col width="56" customWidth="1" min="7" max="7"/>
  </cols>
  <sheetData>
    <row r="1">
      <c r="A1" s="1" t="inlineStr">
        <is>
          <t>CONSOLIDATED STATEMENTS OF STOCKHOLDERS' EQUITY (Unaudited) - USD ($) $ in Thousands</t>
        </is>
      </c>
      <c r="B1" s="2" t="inlineStr">
        <is>
          <t>Total</t>
        </is>
      </c>
      <c r="C1" s="2" t="inlineStr">
        <is>
          <t>Paid In Capital [Member]</t>
        </is>
      </c>
      <c r="D1" s="2" t="inlineStr">
        <is>
          <t>Retained Earnings [Member]</t>
        </is>
      </c>
      <c r="E1" s="2" t="inlineStr">
        <is>
          <t>Accumulated Other Comprehensive Income (Loss) [Member]</t>
        </is>
      </c>
      <c r="F1" s="2" t="inlineStr">
        <is>
          <t>Treasury Stock [Member]</t>
        </is>
      </c>
      <c r="G1" s="2" t="inlineStr">
        <is>
          <t>Maximum Cash Obligation Related To ESOP Shares [Member]</t>
        </is>
      </c>
    </row>
    <row r="2">
      <c r="A2" s="4" t="inlineStr">
        <is>
          <t>Beginning Balance at Dec. 31, 2018</t>
        </is>
      </c>
      <c r="B2" s="6" t="n">
        <v>334882</v>
      </c>
      <c r="C2" s="6" t="n">
        <v>52122</v>
      </c>
      <c r="D2" s="6" t="n">
        <v>371848</v>
      </c>
      <c r="E2" s="6" t="n">
        <v>-3250</v>
      </c>
      <c r="F2" s="6" t="n">
        <v>-36968</v>
      </c>
      <c r="G2" s="6" t="n">
        <v>-48870</v>
      </c>
    </row>
    <row r="3">
      <c r="A3" s="3" t="inlineStr">
        <is>
          <t>Increase (Decrease) in Stockholders' Equity [Roll Forward]</t>
        </is>
      </c>
    </row>
    <row r="4">
      <c r="A4" s="4" t="inlineStr">
        <is>
          <t>Issuance of 1,468, 13,120, 87,959 and 105,542 shares of common stock for 3 months ended September 30, 2019 and 2020 and the 9 months ended September 30, 2019 and 2020, respectively</t>
        </is>
      </c>
      <c r="B4" s="5" t="n">
        <v>5374</v>
      </c>
      <c r="C4" s="5" t="n">
        <v>3072</v>
      </c>
      <c r="F4" s="5" t="n">
        <v>2302</v>
      </c>
    </row>
    <row r="5">
      <c r="A5" s="4" t="inlineStr">
        <is>
          <t>Issuance 1,786, 1,861, 5,821, and 5,430 shares of common stock under the employee stock purchase plan for 3 months ended September 30, 2019 and 2020 and the 9 months ended September 30, 2019 and 2020, respectively</t>
        </is>
      </c>
      <c r="B5" s="5" t="n">
        <v>325</v>
      </c>
      <c r="C5" s="5" t="n">
        <v>325</v>
      </c>
    </row>
    <row r="6">
      <c r="A6" s="4" t="inlineStr">
        <is>
          <t>Unearned restricted stock compensation</t>
        </is>
      </c>
      <c r="B6" s="5" t="n">
        <v>572</v>
      </c>
      <c r="C6" s="5" t="n">
        <v>572</v>
      </c>
    </row>
    <row r="7">
      <c r="A7" s="4" t="inlineStr">
        <is>
          <t>Forfeiture of 134, 3,188, 5,255 and 4,211 shares of common stock for 3 months ended September 30, 2019 and 2020 and the 9 months ended September 30, 2019 and 2020, respectively</t>
        </is>
      </c>
      <c r="B7" s="5" t="n">
        <v>-262</v>
      </c>
      <c r="C7" s="5" t="n">
        <v>-262</v>
      </c>
    </row>
    <row r="8">
      <c r="A8" s="4" t="inlineStr">
        <is>
          <t>Share-based compensation</t>
        </is>
      </c>
      <c r="B8" s="5" t="n">
        <v>7</v>
      </c>
      <c r="C8" s="5" t="n">
        <v>7</v>
      </c>
    </row>
    <row r="9">
      <c r="A9" s="4" t="inlineStr">
        <is>
          <t>Change related to ESOP shares</t>
        </is>
      </c>
      <c r="B9" s="5" t="n">
        <v>-2432</v>
      </c>
      <c r="G9" s="5" t="n">
        <v>-2432</v>
      </c>
    </row>
    <row r="10">
      <c r="A10" s="4" t="inlineStr">
        <is>
          <t>Net income</t>
        </is>
      </c>
      <c r="B10" s="5" t="n">
        <v>33705</v>
      </c>
      <c r="D10" s="5" t="n">
        <v>33705</v>
      </c>
    </row>
    <row r="11">
      <c r="A11" s="4" t="inlineStr">
        <is>
          <t>Cash dividends ($0.82 and $0.89 per share for 9 months ended September 30, 2019 and 2020, respectively)</t>
        </is>
      </c>
      <c r="B11" s="5" t="n">
        <v>-7657</v>
      </c>
      <c r="D11" s="5" t="n">
        <v>-7657</v>
      </c>
    </row>
    <row r="12">
      <c r="A12" s="4" t="inlineStr">
        <is>
          <t>Purchase of 8,209, 29,807, 83,606 and 112,407 shares of common stock for 3 months ended September 30, 2019 and 2020 and the 9 months ended September 30, 2019 and 2020, respectively</t>
        </is>
      </c>
      <c r="B12" s="5" t="n">
        <v>-5177</v>
      </c>
      <c r="F12" s="5" t="n">
        <v>-5177</v>
      </c>
    </row>
    <row r="13">
      <c r="A13" s="4" t="inlineStr">
        <is>
          <t>Other comprehensive income</t>
        </is>
      </c>
      <c r="B13" s="5" t="n">
        <v>4498</v>
      </c>
      <c r="E13" s="5" t="n">
        <v>4498</v>
      </c>
    </row>
    <row r="14">
      <c r="A14" s="4" t="inlineStr">
        <is>
          <t>Ending Balance at Sep. 30, 2019</t>
        </is>
      </c>
      <c r="B14" s="5" t="n">
        <v>363835</v>
      </c>
      <c r="C14" s="5" t="n">
        <v>55836</v>
      </c>
      <c r="D14" s="5" t="n">
        <v>397896</v>
      </c>
      <c r="E14" s="5" t="n">
        <v>1248</v>
      </c>
      <c r="F14" s="5" t="n">
        <v>-39843</v>
      </c>
      <c r="G14" s="5" t="n">
        <v>-51302</v>
      </c>
    </row>
    <row r="15">
      <c r="A15" s="4" t="inlineStr">
        <is>
          <t>Beginning Balance at Jun. 30, 2019</t>
        </is>
      </c>
      <c r="B15" s="5" t="n">
        <v>353524</v>
      </c>
      <c r="C15" s="5" t="n">
        <v>55515</v>
      </c>
      <c r="D15" s="5" t="n">
        <v>386614</v>
      </c>
      <c r="E15" s="5" t="n">
        <v>972</v>
      </c>
      <c r="F15" s="5" t="n">
        <v>-39352</v>
      </c>
      <c r="G15" s="5" t="n">
        <v>-50225</v>
      </c>
    </row>
    <row r="16">
      <c r="A16" s="3" t="inlineStr">
        <is>
          <t>Increase (Decrease) in Stockholders' Equity [Roll Forward]</t>
        </is>
      </c>
    </row>
    <row r="17">
      <c r="A17" s="4" t="inlineStr">
        <is>
          <t>Issuance of 1,468, 13,120, 87,959 and 105,542 shares of common stock for 3 months ended September 30, 2019 and 2020 and the 9 months ended September 30, 2019 and 2020, respectively</t>
        </is>
      </c>
      <c r="B17" s="5" t="n">
        <v>95</v>
      </c>
      <c r="C17" s="5" t="n">
        <v>56</v>
      </c>
      <c r="F17" s="5" t="n">
        <v>39</v>
      </c>
    </row>
    <row r="18">
      <c r="A18" s="4" t="inlineStr">
        <is>
          <t>Issuance 1,786, 1,861, 5,821, and 5,430 shares of common stock under the employee stock purchase plan for 3 months ended September 30, 2019 and 2020 and the 9 months ended September 30, 2019 and 2020, respectively</t>
        </is>
      </c>
      <c r="B18" s="5" t="n">
        <v>102</v>
      </c>
      <c r="C18" s="5" t="n">
        <v>102</v>
      </c>
    </row>
    <row r="19">
      <c r="A19" s="4" t="inlineStr">
        <is>
          <t>Unearned restricted stock compensation</t>
        </is>
      </c>
      <c r="B19" s="5" t="n">
        <v>165</v>
      </c>
      <c r="C19" s="5" t="n">
        <v>165</v>
      </c>
    </row>
    <row r="20">
      <c r="A20" s="4" t="inlineStr">
        <is>
          <t>Forfeiture of 134, 3,188, 5,255 and 4,211 shares of common stock for 3 months ended September 30, 2019 and 2020 and the 9 months ended September 30, 2019 and 2020, respectively</t>
        </is>
      </c>
      <c r="B20" s="5" t="n">
        <v>-8</v>
      </c>
      <c r="C20" s="5" t="n">
        <v>-8</v>
      </c>
    </row>
    <row r="21">
      <c r="A21" s="4" t="inlineStr">
        <is>
          <t>Share-based compensation</t>
        </is>
      </c>
      <c r="B21" s="5" t="n">
        <v>6</v>
      </c>
      <c r="C21" s="5" t="n">
        <v>6</v>
      </c>
    </row>
    <row r="22">
      <c r="A22" s="4" t="inlineStr">
        <is>
          <t>Change related to ESOP shares</t>
        </is>
      </c>
      <c r="B22" s="5" t="n">
        <v>-1077</v>
      </c>
      <c r="G22" s="5" t="n">
        <v>-1077</v>
      </c>
    </row>
    <row r="23">
      <c r="A23" s="4" t="inlineStr">
        <is>
          <t>Net income</t>
        </is>
      </c>
      <c r="B23" s="5" t="n">
        <v>11282</v>
      </c>
      <c r="D23" s="5" t="n">
        <v>11282</v>
      </c>
    </row>
    <row r="24">
      <c r="A24" s="4" t="inlineStr">
        <is>
          <t>Purchase of 8,209, 29,807, 83,606 and 112,407 shares of common stock for 3 months ended September 30, 2019 and 2020 and the 9 months ended September 30, 2019 and 2020, respectively</t>
        </is>
      </c>
      <c r="B24" s="5" t="n">
        <v>-530</v>
      </c>
      <c r="F24" s="5" t="n">
        <v>-530</v>
      </c>
    </row>
    <row r="25">
      <c r="A25" s="4" t="inlineStr">
        <is>
          <t>Other comprehensive income</t>
        </is>
      </c>
      <c r="B25" s="5" t="n">
        <v>276</v>
      </c>
      <c r="E25" s="5" t="n">
        <v>276</v>
      </c>
    </row>
    <row r="26">
      <c r="A26" s="4" t="inlineStr">
        <is>
          <t>Ending Balance at Sep. 30, 2019</t>
        </is>
      </c>
      <c r="B26" s="5" t="n">
        <v>363835</v>
      </c>
      <c r="C26" s="5" t="n">
        <v>55836</v>
      </c>
      <c r="D26" s="5" t="n">
        <v>397896</v>
      </c>
      <c r="E26" s="5" t="n">
        <v>1248</v>
      </c>
      <c r="F26" s="5" t="n">
        <v>-39843</v>
      </c>
      <c r="G26" s="5" t="n">
        <v>-51302</v>
      </c>
    </row>
    <row r="27">
      <c r="A27" s="4" t="inlineStr">
        <is>
          <t>Beginning Balance at Dec. 31, 2019</t>
        </is>
      </c>
      <c r="B27" s="5" t="n">
        <v>375211</v>
      </c>
      <c r="C27" s="5" t="n">
        <v>55943</v>
      </c>
      <c r="D27" s="5" t="n">
        <v>409509</v>
      </c>
      <c r="E27" s="5" t="n">
        <v>1415</v>
      </c>
      <c r="F27" s="5" t="n">
        <v>-39830</v>
      </c>
      <c r="G27" s="5" t="n">
        <v>-51826</v>
      </c>
    </row>
    <row r="28">
      <c r="A28" s="3" t="inlineStr">
        <is>
          <t>Increase (Decrease) in Stockholders' Equity [Roll Forward]</t>
        </is>
      </c>
    </row>
    <row r="29">
      <c r="A29" s="4" t="inlineStr">
        <is>
          <t>Issuance of 1,468, 13,120, 87,959 and 105,542 shares of common stock for 3 months ended September 30, 2019 and 2020 and the 9 months ended September 30, 2019 and 2020, respectively</t>
        </is>
      </c>
      <c r="B29" s="5" t="n">
        <v>6815</v>
      </c>
      <c r="C29" s="5" t="n">
        <v>4005</v>
      </c>
      <c r="F29" s="5" t="n">
        <v>2810</v>
      </c>
    </row>
    <row r="30">
      <c r="A30" s="4" t="inlineStr">
        <is>
          <t>Issuance 1,786, 1,861, 5,821, and 5,430 shares of common stock under the employee stock purchase plan for 3 months ended September 30, 2019 and 2020 and the 9 months ended September 30, 2019 and 2020, respectively</t>
        </is>
      </c>
      <c r="B30" s="5" t="n">
        <v>304</v>
      </c>
      <c r="C30" s="5" t="n">
        <v>304</v>
      </c>
    </row>
    <row r="31">
      <c r="A31" s="4" t="inlineStr">
        <is>
          <t>Unearned restricted stock compensation</t>
        </is>
      </c>
      <c r="B31" s="5" t="n">
        <v>-81</v>
      </c>
      <c r="C31" s="5" t="n">
        <v>-81</v>
      </c>
    </row>
    <row r="32">
      <c r="A32" s="4" t="inlineStr">
        <is>
          <t>Forfeiture of 134, 3,188, 5,255 and 4,211 shares of common stock for 3 months ended September 30, 2019 and 2020 and the 9 months ended September 30, 2019 and 2020, respectively</t>
        </is>
      </c>
      <c r="B32" s="5" t="n">
        <v>-218</v>
      </c>
      <c r="C32" s="5" t="n">
        <v>-218</v>
      </c>
    </row>
    <row r="33">
      <c r="A33" s="4" t="inlineStr">
        <is>
          <t>Share-based compensation</t>
        </is>
      </c>
      <c r="B33" s="5" t="n">
        <v>19</v>
      </c>
      <c r="C33" s="5" t="n">
        <v>19</v>
      </c>
    </row>
    <row r="34">
      <c r="A34" s="4" t="inlineStr">
        <is>
          <t>Change related to ESOP shares</t>
        </is>
      </c>
      <c r="B34" s="5" t="n">
        <v>4931</v>
      </c>
      <c r="G34" s="5" t="n">
        <v>4931</v>
      </c>
    </row>
    <row r="35">
      <c r="A35" s="4" t="inlineStr">
        <is>
          <t>Net income</t>
        </is>
      </c>
      <c r="B35" s="5" t="n">
        <v>30216</v>
      </c>
      <c r="D35" s="5" t="n">
        <v>30216</v>
      </c>
    </row>
    <row r="36">
      <c r="A36" s="4" t="inlineStr">
        <is>
          <t>Cash dividends ($0.82 and $0.89 per share for 9 months ended September 30, 2019 and 2020, respectively)</t>
        </is>
      </c>
      <c r="B36" s="5" t="n">
        <v>-8324</v>
      </c>
      <c r="D36" s="5" t="n">
        <v>-8324</v>
      </c>
    </row>
    <row r="37">
      <c r="A37" s="4" t="inlineStr">
        <is>
          <t>Purchase of 8,209, 29,807, 83,606 and 112,407 shares of common stock for 3 months ended September 30, 2019 and 2020 and the 9 months ended September 30, 2019 and 2020, respectively</t>
        </is>
      </c>
      <c r="B37" s="5" t="n">
        <v>-7230</v>
      </c>
      <c r="F37" s="5" t="n">
        <v>-7230</v>
      </c>
    </row>
    <row r="38">
      <c r="A38" s="4" t="inlineStr">
        <is>
          <t>Other comprehensive income</t>
        </is>
      </c>
      <c r="B38" s="5" t="n">
        <v>5616</v>
      </c>
      <c r="E38" s="5" t="n">
        <v>5616</v>
      </c>
    </row>
    <row r="39">
      <c r="A39" s="4" t="inlineStr">
        <is>
          <t>Ending Balance at Sep. 30, 2020</t>
        </is>
      </c>
      <c r="B39" s="5" t="n">
        <v>407259</v>
      </c>
      <c r="C39" s="5" t="n">
        <v>59972</v>
      </c>
      <c r="D39" s="5" t="n">
        <v>431401</v>
      </c>
      <c r="E39" s="5" t="n">
        <v>7031</v>
      </c>
      <c r="F39" s="5" t="n">
        <v>-44250</v>
      </c>
      <c r="G39" s="5" t="n">
        <v>-46895</v>
      </c>
    </row>
    <row r="40">
      <c r="A40" s="4" t="inlineStr">
        <is>
          <t>Beginning Balance at Jun. 30, 2020</t>
        </is>
      </c>
      <c r="B40" s="5" t="n">
        <v>398719</v>
      </c>
      <c r="C40" s="5" t="n">
        <v>60043</v>
      </c>
      <c r="D40" s="5" t="n">
        <v>419971</v>
      </c>
      <c r="E40" s="5" t="n">
        <v>6821</v>
      </c>
      <c r="F40" s="5" t="n">
        <v>-42787</v>
      </c>
      <c r="G40" s="5" t="n">
        <v>-45329</v>
      </c>
    </row>
    <row r="41">
      <c r="A41" s="3" t="inlineStr">
        <is>
          <t>Increase (Decrease) in Stockholders' Equity [Roll Forward]</t>
        </is>
      </c>
    </row>
    <row r="42">
      <c r="A42" s="4" t="inlineStr">
        <is>
          <t>Issuance of 1,468, 13,120, 87,959 and 105,542 shares of common stock for 3 months ended September 30, 2019 and 2020 and the 9 months ended September 30, 2019 and 2020, respectively</t>
        </is>
      </c>
      <c r="B42" s="5" t="n">
        <v>809</v>
      </c>
      <c r="C42" s="5" t="n">
        <v>458</v>
      </c>
      <c r="F42" s="5" t="n">
        <v>351</v>
      </c>
    </row>
    <row r="43">
      <c r="A43" s="4" t="inlineStr">
        <is>
          <t>Issuance 1,786, 1,861, 5,821, and 5,430 shares of common stock under the employee stock purchase plan for 3 months ended September 30, 2019 and 2020 and the 9 months ended September 30, 2019 and 2020, respectively</t>
        </is>
      </c>
      <c r="B43" s="5" t="n">
        <v>104</v>
      </c>
      <c r="C43" s="5" t="n">
        <v>104</v>
      </c>
    </row>
    <row r="44">
      <c r="A44" s="4" t="inlineStr">
        <is>
          <t>Unearned restricted stock compensation</t>
        </is>
      </c>
      <c r="B44" s="5" t="n">
        <v>-474</v>
      </c>
      <c r="C44" s="5" t="n">
        <v>-474</v>
      </c>
    </row>
    <row r="45">
      <c r="A45" s="4" t="inlineStr">
        <is>
          <t>Forfeiture of 134, 3,188, 5,255 and 4,211 shares of common stock for 3 months ended September 30, 2019 and 2020 and the 9 months ended September 30, 2019 and 2020, respectively</t>
        </is>
      </c>
      <c r="B45" s="5" t="n">
        <v>-166</v>
      </c>
      <c r="C45" s="5" t="n">
        <v>-166</v>
      </c>
    </row>
    <row r="46">
      <c r="A46" s="4" t="inlineStr">
        <is>
          <t>Share-based compensation</t>
        </is>
      </c>
      <c r="B46" s="5" t="n">
        <v>7</v>
      </c>
      <c r="C46" s="5" t="n">
        <v>7</v>
      </c>
    </row>
    <row r="47">
      <c r="A47" s="4" t="inlineStr">
        <is>
          <t>Change related to ESOP shares</t>
        </is>
      </c>
      <c r="B47" s="5" t="n">
        <v>-1566</v>
      </c>
      <c r="G47" s="5" t="n">
        <v>-1566</v>
      </c>
    </row>
    <row r="48">
      <c r="A48" s="4" t="inlineStr">
        <is>
          <t>Net income</t>
        </is>
      </c>
      <c r="B48" s="5" t="n">
        <v>11430</v>
      </c>
      <c r="D48" s="5" t="n">
        <v>11430</v>
      </c>
    </row>
    <row r="49">
      <c r="A49" s="4" t="inlineStr">
        <is>
          <t>Purchase of 8,209, 29,807, 83,606 and 112,407 shares of common stock for 3 months ended September 30, 2019 and 2020 and the 9 months ended September 30, 2019 and 2020, respectively</t>
        </is>
      </c>
      <c r="B49" s="5" t="n">
        <v>-1814</v>
      </c>
      <c r="F49" s="5" t="n">
        <v>-1814</v>
      </c>
    </row>
    <row r="50">
      <c r="A50" s="4" t="inlineStr">
        <is>
          <t>Other comprehensive income</t>
        </is>
      </c>
      <c r="B50" s="5" t="n">
        <v>210</v>
      </c>
      <c r="E50" s="5" t="n">
        <v>210</v>
      </c>
    </row>
    <row r="51">
      <c r="A51" s="4" t="inlineStr">
        <is>
          <t>Ending Balance at Sep. 30, 2020</t>
        </is>
      </c>
      <c r="B51" s="6" t="n">
        <v>407259</v>
      </c>
      <c r="C51" s="6" t="n">
        <v>59972</v>
      </c>
      <c r="D51" s="6" t="n">
        <v>431401</v>
      </c>
      <c r="E51" s="6" t="n">
        <v>7031</v>
      </c>
      <c r="F51" s="6" t="n">
        <v>-44250</v>
      </c>
      <c r="G51" s="6" t="n">
        <v>-46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Issuance of common stock (in shares)</t>
        </is>
      </c>
      <c r="B4" s="5" t="n">
        <v>13120</v>
      </c>
      <c r="C4" s="5" t="n">
        <v>1468</v>
      </c>
      <c r="D4" s="5" t="n">
        <v>105542</v>
      </c>
      <c r="E4" s="5" t="n">
        <v>87959</v>
      </c>
    </row>
    <row r="5">
      <c r="A5" s="4" t="inlineStr">
        <is>
          <t>Issuance of common stock purchased under the employee stock purchase plan (in shares)</t>
        </is>
      </c>
      <c r="B5" s="5" t="n">
        <v>1861</v>
      </c>
      <c r="C5" s="5" t="n">
        <v>1786</v>
      </c>
      <c r="D5" s="5" t="n">
        <v>5430</v>
      </c>
      <c r="E5" s="5" t="n">
        <v>5821</v>
      </c>
    </row>
    <row r="6">
      <c r="A6" s="4" t="inlineStr">
        <is>
          <t>Forfeiture of common stock (in shares)</t>
        </is>
      </c>
      <c r="B6" s="5" t="n">
        <v>3188</v>
      </c>
      <c r="C6" s="5" t="n">
        <v>134</v>
      </c>
      <c r="D6" s="5" t="n">
        <v>4211</v>
      </c>
      <c r="E6" s="5" t="n">
        <v>5255</v>
      </c>
    </row>
    <row r="7">
      <c r="A7" s="4" t="inlineStr">
        <is>
          <t>Cash dividend (in dollars per share)</t>
        </is>
      </c>
      <c r="D7" s="7" t="n">
        <v>0.89</v>
      </c>
      <c r="E7" s="7" t="n">
        <v>0.82</v>
      </c>
    </row>
    <row r="8">
      <c r="A8" s="4" t="inlineStr">
        <is>
          <t>Purchase of common stock (in shares)</t>
        </is>
      </c>
      <c r="B8" s="5" t="n">
        <v>29807</v>
      </c>
      <c r="C8" s="5" t="n">
        <v>8209</v>
      </c>
      <c r="D8" s="5" t="n">
        <v>112407</v>
      </c>
      <c r="E8" s="5" t="n">
        <v>836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0216</v>
      </c>
      <c r="C4" s="6" t="n">
        <v>33705</v>
      </c>
    </row>
    <row r="5">
      <c r="A5" s="3" t="inlineStr">
        <is>
          <t>Adjustments to reconcile net income to net cash and cash equivalents provided by operating activities:</t>
        </is>
      </c>
    </row>
    <row r="6">
      <c r="A6" s="4" t="inlineStr">
        <is>
          <t>Depreciation</t>
        </is>
      </c>
      <c r="B6" s="5" t="n">
        <v>2623</v>
      </c>
      <c r="C6" s="5" t="n">
        <v>2542</v>
      </c>
    </row>
    <row r="7">
      <c r="A7" s="4" t="inlineStr">
        <is>
          <t>Provision for loan losses</t>
        </is>
      </c>
      <c r="B7" s="5" t="n">
        <v>4500</v>
      </c>
      <c r="C7" s="5" t="n">
        <v>-1642</v>
      </c>
    </row>
    <row r="8">
      <c r="A8" s="4" t="inlineStr">
        <is>
          <t>Net (gain) loss on sale of investment securities available for sale</t>
        </is>
      </c>
      <c r="B8" s="5" t="n">
        <v>-10</v>
      </c>
      <c r="C8" s="5" t="n">
        <v>28</v>
      </c>
    </row>
    <row r="9">
      <c r="A9" s="4" t="inlineStr">
        <is>
          <t>Forfeiture of common stock</t>
        </is>
      </c>
      <c r="B9" s="5" t="n">
        <v>-218</v>
      </c>
      <c r="C9" s="5" t="n">
        <v>-262</v>
      </c>
    </row>
    <row r="10">
      <c r="A10" s="4" t="inlineStr">
        <is>
          <t>Share-based compensation</t>
        </is>
      </c>
      <c r="B10" s="5" t="n">
        <v>19</v>
      </c>
      <c r="C10" s="5" t="n">
        <v>7</v>
      </c>
    </row>
    <row r="11">
      <c r="A11" s="4" t="inlineStr">
        <is>
          <t>Compensation expensed through issuance of common stock</t>
        </is>
      </c>
      <c r="B11" s="5" t="n">
        <v>971</v>
      </c>
      <c r="C11" s="5" t="n">
        <v>348</v>
      </c>
    </row>
    <row r="12">
      <c r="A12" s="4" t="inlineStr">
        <is>
          <t>Provision for deferred income taxes</t>
        </is>
      </c>
      <c r="B12" s="5" t="n">
        <v>-865</v>
      </c>
      <c r="C12" s="5" t="n">
        <v>484</v>
      </c>
    </row>
    <row r="13">
      <c r="A13" s="4" t="inlineStr">
        <is>
          <t>Net gain on sale of other real estate owned and other repossessed assets</t>
        </is>
      </c>
      <c r="B13" s="5" t="n">
        <v>0</v>
      </c>
      <c r="C13" s="5" t="n">
        <v>-11</v>
      </c>
    </row>
    <row r="14">
      <c r="A14" s="4" t="inlineStr">
        <is>
          <t>Increase in accrued interest receivable</t>
        </is>
      </c>
      <c r="B14" s="5" t="n">
        <v>-1289</v>
      </c>
      <c r="C14" s="5" t="n">
        <v>-1718</v>
      </c>
    </row>
    <row r="15">
      <c r="A15" s="4" t="inlineStr">
        <is>
          <t>Amortization of premium on investment securities, net</t>
        </is>
      </c>
      <c r="B15" s="5" t="n">
        <v>555</v>
      </c>
      <c r="C15" s="5" t="n">
        <v>303</v>
      </c>
    </row>
    <row r="16">
      <c r="A16" s="4" t="inlineStr">
        <is>
          <t>Decrease (increase) in other assets</t>
        </is>
      </c>
      <c r="B16" s="5" t="n">
        <v>1320</v>
      </c>
      <c r="C16" s="5" t="n">
        <v>-1763</v>
      </c>
    </row>
    <row r="17">
      <c r="A17" s="4" t="inlineStr">
        <is>
          <t>Amortization of operating lease right-of-use assets</t>
        </is>
      </c>
      <c r="B17" s="5" t="n">
        <v>91</v>
      </c>
      <c r="C17" s="5" t="n">
        <v>265</v>
      </c>
    </row>
    <row r="18">
      <c r="A18" s="4" t="inlineStr">
        <is>
          <t>Decrease in accrued interest payable and other liabilities</t>
        </is>
      </c>
      <c r="B18" s="5" t="n">
        <v>-1590</v>
      </c>
      <c r="C18" s="5" t="n">
        <v>-40</v>
      </c>
    </row>
    <row r="19">
      <c r="A19" s="4" t="inlineStr">
        <is>
          <t>Loans originated for sale</t>
        </is>
      </c>
      <c r="B19" s="5" t="n">
        <v>-359531</v>
      </c>
      <c r="C19" s="5" t="n">
        <v>-201514</v>
      </c>
    </row>
    <row r="20">
      <c r="A20" s="4" t="inlineStr">
        <is>
          <t>Proceeds on sales of loans</t>
        </is>
      </c>
      <c r="B20" s="5" t="n">
        <v>344810</v>
      </c>
      <c r="C20" s="5" t="n">
        <v>180701</v>
      </c>
    </row>
    <row r="21">
      <c r="A21" s="4" t="inlineStr">
        <is>
          <t>Net gain on sales of loans</t>
        </is>
      </c>
      <c r="B21" s="5" t="n">
        <v>-4859</v>
      </c>
      <c r="C21" s="5" t="n">
        <v>-2060</v>
      </c>
    </row>
    <row r="22">
      <c r="A22" s="4" t="inlineStr">
        <is>
          <t>Net cash and cash equivalents provided by operating activities</t>
        </is>
      </c>
      <c r="B22" s="5" t="n">
        <v>16743</v>
      </c>
      <c r="C22" s="5" t="n">
        <v>9373</v>
      </c>
    </row>
    <row r="23">
      <c r="A23" s="3" t="inlineStr">
        <is>
          <t>Cash Flows from Investing Activities</t>
        </is>
      </c>
    </row>
    <row r="24">
      <c r="A24" s="4" t="inlineStr">
        <is>
          <t>Proceeds from maturities of investment securities available for sale</t>
        </is>
      </c>
      <c r="B24" s="5" t="n">
        <v>64096</v>
      </c>
      <c r="C24" s="5" t="n">
        <v>51275</v>
      </c>
    </row>
    <row r="25">
      <c r="A25" s="4" t="inlineStr">
        <is>
          <t>Proceeds from sales of investment securities available for sale</t>
        </is>
      </c>
      <c r="B25" s="5" t="n">
        <v>313</v>
      </c>
      <c r="C25" s="5" t="n">
        <v>12467</v>
      </c>
    </row>
    <row r="26">
      <c r="A26" s="4" t="inlineStr">
        <is>
          <t>Purchases of investment securities available for sale</t>
        </is>
      </c>
      <c r="B26" s="5" t="n">
        <v>-77004</v>
      </c>
      <c r="C26" s="5" t="n">
        <v>-61544</v>
      </c>
    </row>
    <row r="27">
      <c r="A27" s="4" t="inlineStr">
        <is>
          <t>Loans made to customers, net of collections</t>
        </is>
      </c>
      <c r="B27" s="5" t="n">
        <v>-129294</v>
      </c>
      <c r="C27" s="5" t="n">
        <v>-11296</v>
      </c>
    </row>
    <row r="28">
      <c r="A28" s="4" t="inlineStr">
        <is>
          <t>Proceeds on sale of other real estate owned and other repossessed assets</t>
        </is>
      </c>
      <c r="B28" s="5" t="n">
        <v>0</v>
      </c>
      <c r="C28" s="5" t="n">
        <v>63</v>
      </c>
    </row>
    <row r="29">
      <c r="A29" s="4" t="inlineStr">
        <is>
          <t>Purchases of property and equipment</t>
        </is>
      </c>
      <c r="B29" s="5" t="n">
        <v>-1025</v>
      </c>
      <c r="C29" s="5" t="n">
        <v>-1637</v>
      </c>
    </row>
    <row r="30">
      <c r="A30" s="4" t="inlineStr">
        <is>
          <t>Net changes from tax credit real estate investment</t>
        </is>
      </c>
      <c r="B30" s="5" t="n">
        <v>1120</v>
      </c>
      <c r="C30" s="5" t="n">
        <v>777</v>
      </c>
    </row>
    <row r="31">
      <c r="A31" s="4" t="inlineStr">
        <is>
          <t>Net cash and cash equivalents used in investing activities</t>
        </is>
      </c>
      <c r="B31" s="5" t="n">
        <v>-141794</v>
      </c>
      <c r="C31" s="5" t="n">
        <v>-9895</v>
      </c>
    </row>
    <row r="32">
      <c r="A32" s="3" t="inlineStr">
        <is>
          <t>Cash Flows from Financing Activities</t>
        </is>
      </c>
    </row>
    <row r="33">
      <c r="A33" s="4" t="inlineStr">
        <is>
          <t>Net increase in deposits</t>
        </is>
      </c>
      <c r="B33" s="5" t="n">
        <v>453187</v>
      </c>
      <c r="C33" s="5" t="n">
        <v>279834</v>
      </c>
    </row>
    <row r="34">
      <c r="A34" s="4" t="inlineStr">
        <is>
          <t>Net increase in short-term borrowings</t>
        </is>
      </c>
      <c r="B34" s="5" t="n">
        <v>43</v>
      </c>
      <c r="C34" s="5" t="n">
        <v>0</v>
      </c>
    </row>
    <row r="35">
      <c r="A35" s="4" t="inlineStr">
        <is>
          <t>Issuance of common stock, net of costs</t>
        </is>
      </c>
      <c r="B35" s="5" t="n">
        <v>5844</v>
      </c>
      <c r="C35" s="5" t="n">
        <v>5026</v>
      </c>
    </row>
    <row r="36">
      <c r="A36" s="4" t="inlineStr">
        <is>
          <t>Purchase of treasury stock</t>
        </is>
      </c>
      <c r="B36" s="5" t="n">
        <v>-7230</v>
      </c>
      <c r="C36" s="5" t="n">
        <v>-5177</v>
      </c>
    </row>
    <row r="37">
      <c r="A37" s="4" t="inlineStr">
        <is>
          <t>Proceeds from the issuance of common stock through the employee stock purchase plan</t>
        </is>
      </c>
      <c r="B37" s="5" t="n">
        <v>304</v>
      </c>
      <c r="C37" s="5" t="n">
        <v>325</v>
      </c>
    </row>
    <row r="38">
      <c r="A38" s="4" t="inlineStr">
        <is>
          <t>Dividends paid</t>
        </is>
      </c>
      <c r="B38" s="5" t="n">
        <v>-8324</v>
      </c>
      <c r="C38" s="5" t="n">
        <v>-7657</v>
      </c>
    </row>
    <row r="39">
      <c r="A39" s="4" t="inlineStr">
        <is>
          <t>Net cash and cash equivalents provided by financing activities</t>
        </is>
      </c>
      <c r="B39" s="5" t="n">
        <v>443824</v>
      </c>
      <c r="C39" s="5" t="n">
        <v>272351</v>
      </c>
    </row>
    <row r="40">
      <c r="A40" s="4" t="inlineStr">
        <is>
          <t>Increase in cash and cash equivalents</t>
        </is>
      </c>
      <c r="B40" s="5" t="n">
        <v>318773</v>
      </c>
      <c r="C40" s="5" t="n">
        <v>271829</v>
      </c>
    </row>
    <row r="41">
      <c r="A41" s="3" t="inlineStr">
        <is>
          <t>Cash and cash equivalents:</t>
        </is>
      </c>
    </row>
    <row r="42">
      <c r="A42" s="4" t="inlineStr">
        <is>
          <t>Beginning of period</t>
        </is>
      </c>
      <c r="B42" s="5" t="n">
        <v>241965</v>
      </c>
      <c r="C42" s="5" t="n">
        <v>43305</v>
      </c>
    </row>
    <row r="43">
      <c r="A43" s="4" t="inlineStr">
        <is>
          <t>End of period</t>
        </is>
      </c>
      <c r="B43" s="5" t="n">
        <v>560738</v>
      </c>
      <c r="C43" s="5" t="n">
        <v>315134</v>
      </c>
    </row>
    <row r="44">
      <c r="A44" s="3" t="inlineStr">
        <is>
          <t>Cash payments for:</t>
        </is>
      </c>
    </row>
    <row r="45">
      <c r="A45" s="4" t="inlineStr">
        <is>
          <t>Interest paid to depositors</t>
        </is>
      </c>
      <c r="B45" s="5" t="n">
        <v>17130</v>
      </c>
      <c r="C45" s="5" t="n">
        <v>20639</v>
      </c>
    </row>
    <row r="46">
      <c r="A46" s="4" t="inlineStr">
        <is>
          <t>Interest paid on other obligations</t>
        </is>
      </c>
      <c r="B46" s="5" t="n">
        <v>4118</v>
      </c>
      <c r="C46" s="5" t="n">
        <v>4778</v>
      </c>
    </row>
    <row r="47">
      <c r="A47" s="4" t="inlineStr">
        <is>
          <t>Income taxes paid</t>
        </is>
      </c>
      <c r="B47" s="5" t="n">
        <v>7329</v>
      </c>
      <c r="C47" s="5" t="n">
        <v>8044</v>
      </c>
    </row>
    <row r="48">
      <c r="A48" s="3" t="inlineStr">
        <is>
          <t>Noncash activities:</t>
        </is>
      </c>
    </row>
    <row r="49">
      <c r="A49" s="4" t="inlineStr">
        <is>
          <t>(Decrease)/increase in maximum cash obligation related to ESOP shares</t>
        </is>
      </c>
      <c r="B49" s="5" t="n">
        <v>-4931</v>
      </c>
      <c r="C49" s="5" t="n">
        <v>2432</v>
      </c>
    </row>
    <row r="50">
      <c r="A50" s="4" t="inlineStr">
        <is>
          <t>Transfers to other real estate owned</t>
        </is>
      </c>
      <c r="B50" s="5" t="n">
        <v>0</v>
      </c>
      <c r="C50" s="5" t="n">
        <v>712</v>
      </c>
    </row>
    <row r="51">
      <c r="A51" s="4" t="inlineStr">
        <is>
          <t>Right-of-use assets obtained in exchange for operating lease obligations</t>
        </is>
      </c>
      <c r="B51" s="6" t="n">
        <v>0</v>
      </c>
      <c r="C51" s="6" t="n">
        <v>35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solidated financial statements have been prepared in accordance with accounting principles generally accepted in the United States of America for interim financial reporting and with instructions for Form 10-Q and Regulation S-X. These financial statements include all adjustments (consisting of normal recurring accruals) which in the opinion of management are considered necessary for the fair presentation of the financial position and results of operations for the periods shown. Certain prior year amounts have been reclassified to conform to the current year presentation. The Company considers that it operates as one business segment, a commercial bank. Operating results for the nine month period ended September 30, 2020 are not necessarily indicative of the results that may be expected for the fiscal year ending December 31, 2020. For further information, refer to the consolidated financial statements and footnotes thereto included in the Form 10-K Annual Report of Hills Bancorporation and subsidiary (the “Company”) for the year ended December 31, 2019 filed with the Securities Exchange Commission on March 6, 2020. The consolidated balance sheet as of December 31, 2019, has been derived from the audited consolidated financial statements for that period. The Company evaluated subsequent events through the filing date of its quarterly report on Form 10-Q with the SEC. Revenue Recognition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Interest income on loans and investment securities is recognized on the accrual method in accordance with written contracts.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September 30, 2020,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incurred or capitalized any contract acquisition costs as of September 30, 2020. Effect of New Financial Accounting Standards: In February 2016, the FASB issued ASU No. 2016-02 (Topic 842), Leases . The ASU provides guidance requiring lessees to recognize right-of-use (ROU) assets and lease liabilities for all leases other than those that meet the definition of short-term leases. For short-term leases, lessees may elect an accounting policy by class of underlying asset under which these assets and liabilities are not recognized and lease payments are generally recognized over the lease term on a straight-line basis. Under this new ASU, lessees will recognize right-of use assets and lease liabilities for most leases currently accounted for as operating leases under generally accepted accounting principles. For public companies, ASU 2016-02 is effective for fiscal years, and interim periods within those fiscal years, beginning after December 15, 2018. The Company adopted the ASU on January 1, 2019 and used the alternative transition approach which permits the effects of adoption to be applied at the effective date. Consequently, financial information will not be updated and the disclosures required under the new standard will not be provided for dates and periods before January 1, 2019.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also elected the short-term lease exemption and combining the lease and nonlease components practical expedients. We did not elect the use-of-hindsight or the practical expedient pertaining to land easements; the latter not being applicable to us. The most significant impact upon adoption relates to the recognition of new ROU assets and lease liabilities on our balance sheet for our equipment and real estate operating leases. Upon adoption, we recognized additional operating liabilities of $3.58 million, with corresponding ROU assets of the same amount based on the present value of the remaining rental payments, including options to extend that are expected to be exercised, under current leasing standards for existing operating leases. There was no cumulative effect of adopting the standard. In June 2016, the FASB issued ASU No. 2016-13, Financial Instruments - Credit Losses (Topic 326), Measurement of Credit Losses on Financial Instruments (CECL). The ASU changes the way entities recognize impairment of financial assets by requiring immediate recognition of estimated credit losses expected to occur over the remaining life of many financial assets. Under the CECL model, we will be required to present certain financial assets carried at amortized cost, such as loans held for investment and held-to-maturity debt securities,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Accordingly, we expect that the adoption of the CECL model will materially affect how we determine our allowance for loan losses and could require us to significantly increase our allowance. For public companies, ASU 2016-13 is effective for fiscal years, and interim periods within those fiscal years, beginning after December 15, 2019, early adoption is permitted for the fiscal year beginning after December 15, 2018. With the passage of the Coronavirus Aid, Relief, and Economic Security Act (CARES Act), the option to delay CECL was provided until the earlier of the national health emergency being declared over or December 31, 2020. The Company elected to delay implementing CECL and continued to use the incurred loss method to calculate the allowance for loan losses as of and for the period ending September 30, 2020. The Company has implemented a software solution provided by a third party vendor to assist in the determination of the CECL estimate. The CECL model has been finalized and we completed the validation process for the CECL model using an independent outside party in January 2020. Our current planned approach for estimating expected life-time credit losses for loans includes the following key components: • An initial forecast period of one year for all portfolio segments and off-balance-sheet credit exposures. This period reflects management’s expectation of losses based on forward-looking economic scenarios over that time. • A historical loss forecast period covering the remaining contractual life, adjusted for prepayments, by portfolio segment based on the change in key historical economic variables. • A reversion period of up to 3 years connecting the initial loss forecast to the historical loss forecast based on economic conditions at the measurement date. • We will primarily utilize discounted cash flow (DCF) methods to estimate credit losses by portfolio segment. The DCF methods obtain estimated life-time credit losses using the conceptual components described above. Upon the expiration of the CECL delay provided by the CARES Act, the adjustment upon adoption at January 1, 2020 will be an overall increase in our Allowance for Credit Losses (ACL) for loans of $3.5 million. We will also record an unfunded commitments liability of $1.45 million upon adoption. The future effects of CECL on our ACL will depend on the size and composition of our portfolio, the portfolio’s credit quality and economic conditions, as well as any refinements to our model, methodology and other key assumptions. We will recognize a one-time cumulative-effect adjustment to our allowance for loan losses upon adoption of the new standard. The increase in the ACL will result in a decrease to our regulatory capital amounts and ratios. Once finalized, we estimate the ACL as of September 30, 2020 to be approximately $41 million to $44 million and the unfunded commitments liability to be approximately $4 million to $5 million.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is ASU adds an SEC paragraph and amends other Topics pursuant to an SEC staff Announcement made at the September 22, 2016 Emerging Issues Task Force (EITF) meeting. The SEC paragraph applies to ASU No. 2014-09, Revenue from Contracts with Customers (Topic 606); ASU No. 2016-02, Leases (Topic 842); and ASU No. 2016-13, Financial Instruments - Credit Losses (Topic 326): Measurement of Credit Losses on Financial Instruments. The ASU provides that a company should evaluate ASUs that have not yet been adopted to determine the appropriate financial statement disclosures about the potential material effects of those ASUs on the financial statements when adopted. If the company does not know or cannot reasonably estimate the impact that adoption of the ASUs referenced in this announcement is expected to have on the financial statements, then in addition to making a statement to that effect, the company should consider additional qualitative financial statement disclosures to assist the reader in assessing the significance of the impact that the standard will have on the financial statements of the company when adopted. Additional qualitative disclosures should include a description of the effect of the accounting policies that the company expects to apply and a comparison to the company's current accounting policies. Also, the company should describe the status of its process to implement the new standards and the significant implementation matters yet to be addressed. In January 2017, the FASB issued ASU No. 2017-04, Intangibles - Goodwill and Other (Topic 250), Simplifying the Test for Goodwill Impairment. The ASU simplifies the goodwill impairment test by requiring a company to perform its annual or interim, goodwill impairment test by comparing the fair value of a reporting unit with its carrying amount. An impairment charge should be recognized when the carrying amount exceeds fair value. For public companies, ASU 2017-04 is effective for fiscal years, and interim periods within those fiscal years, beginning after December 15, 2019. The Company adopted ASU No. 2017-04 for the period ending March 31, 2020. There was no material impact on the financial statements. In August 2017, the FASB issued ASU No. 2017-12, Derivatives and Hedging (Topic 815), Targeted Improvements to Accounting for Hedging Activities. This ASU requires companies to change the recognition and presentation of the effects of hedge accounting by eliminating the requirement to separately measure and report hedge ineffectiveness and requiring companies to present all of the elements of hedge accounting that affect earnings in the same income statement line as the hedged item. Furthermore, the standard eases the requirements for effectiveness testing, hedge documentation and applying the critical terms match method and introduces new alternatives that will permit companies to reduce the risk of material error corrections if they misapply the shortcut method. For public companies, ASU 2017-12 is effective for fiscal years, and interim periods within those fiscal years beginning after December 15, 2018. The Company adopted ASU No. 2017-12 for the period ending March 31, 2019. There was no material impact on the financial statements. In June 2018, the FASB issued ASU No. 2018-07, Compensation - Stock Compensation (Topic 718), Improvements to Nonemployee Share-Based Payment Accounting . The amendments in this ASU expand the scope of Topic 718 to include share-based payment transactions for acquiring goods and services from nonemployees. ASU 2018-07 is effective for public business entities for fiscal years beginning after December 15, 2018, including interim periods within that fiscal year. The Company adopted ASU No. 2018-07 for the period ending March 31, 2019. There was no material impact on the financial statements. In August 2018, the FASB issued ASU No. 2018-13, Fair Value Measurement (Topic 820), Disclosure Framework - Changes to the Disclosure Requirements for Fair Value Measurement . The amendments in this ASU modify the disclosure requirements on fair value measurements in Topic 820, Fair Value Measurement, including removal of the requirement to disclose the valuation processes for Level 3 fair value measurements and the additional requirement to disclose the range and weighted average of significant unobservable inputs used to develop Level 3 fair value measu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The Company adopted ASU 2018-13 for the period ending March 31, 2020. There was no material impact on the financial statements. In August 2018, the FASB issued ASU No. 2018-15, Intangibles - Goodwill and Other - Internal-Use Software (Subtopic 350-40), Customer's Accounting for Implementation Costs Incurred in a Cloud Computing Arrangements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public business entities for fiscal years beginning after December 15, 2019, and interim periods within those fiscal years. Early adoption of the amendments in this ASU is permitted, including adoption in any interim period, for all entities. The amendments in this ASU should be applied either retrospectively or prospectively to all implementation costs incurred after the date of adoption. The Company adopted ASU 2018-15 for the period ending March 31, 2020. There was no material impact on the financial statements. In October 2018, the FASB issued ASU No. 2018-16, Derivatives and Hedging (Topic 815), Inclusion of the Secured Overnight Financing Rate (SOFR) Overnight Index Swap (OIS) Rate as a Benchmark Interest Rate for Hedge Accounting Purposes . The amendments in this ASU permit use of the OIS rate based on SOFR as a U.S. benchmark interest rate for hedge accounting purposes under Topic 815 in addition to the interest rates on direct Treasury obligations of the U.S. government, the London Interbank Offered Rate (LIBOR) swap rate, the Overnight Index Swap (OIS) Rate based on the Fed Funds Effective Rate and the Securities Industry and Financial Markets Association (SIFMA) Municipal Swap Rate. The amendments in this ASU are required to be adopted concurrently with the amendments in ASU 2017-12. For public companies, this would be for fiscal years, and interim periods within those fiscal years beginning after December 15, 2018. The Company adopted ASU No. 2018-16 for the period ending March 31, 2019 concurrently with ASU 2017-12. There was no material impact on the financial statements. In July 2019, the FASB issued ASU No. 2019-07, Codification Updates to SEC Sections, Amendments to SEC Paragraphs Pursuant to SEC Final Rule Releases No. 33-10532, Disclosure Update and Simplification, and Nos. 33-10231 and 33-10442, Investment Company Reporting Modernization, and Miscellaneous Updates . The amendments in this ASU update the Codification to reflect the amendments of various SEC disclosure requirements that the agency determined were redundant, duplicative, overlapping, outdated or superseded. The SEC amended its disclosure rules in 2018 with the aim of providing investors with useful disclosure information and to simplify compliance without significantly altering the mix of the information being provided. This ASU was effective upon release and there was no material impact on the financial statements. In November 2019, the FASB issued ASU No. 2019-08, Compensation - Stock Compensation (Topic 718) and Revenue from Contracts with Customers (Topic 606), Codification Improvements - Share-Based Consideration Payable to a Customer. The amendments in this ASU require that an entity measure and classify share-based payment awards granted to a customer by applying the guidance in Topic 718. The amount recorded as a reduction of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The Company adopted ASU 2019-08 for the period ending December 31, 2019. There was no material impact on the financial statements. In November 2019, the FASB issued ASU No. 2019-11, Codification Improvements to Topic 326, Financial Instruments - Credit Losses. The amendments in this ASU clarify or address stakeholders' specific issues about certain aspects of the amendments in ASU 2016-13 in the following areas: expected recoveries for purchased financial assets with credit deterioration, transition relief for troubled debt restructurings, disclosures related to accrued interest receivables and financial assets secured by collateral maintenance provisions. For public companies, ASU 2019-11 is effective for fiscal years, and interim periods within those fiscal years, beginning after December 15, 2019 and will be adopted concurrently with ASU 2016-13. As noted above, we have elected to delay the adoption of ASU 2016-13 as permitted by the CAR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1:25:58Z</dcterms:created>
  <dcterms:modified xmlns:dcterms="http://purl.org/dc/terms/" xmlns:xsi="http://www.w3.org/2001/XMLSchema-instance" xsi:type="dcterms:W3CDTF">2020-11-05T11:25:58Z</dcterms:modified>
</cp:coreProperties>
</file>